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Statements of Consoli" sheetId="7" state="visible" r:id="rId7"/>
    <sheet xmlns:r="http://schemas.openxmlformats.org/officeDocument/2006/relationships" name="Condensed Consolidated Statem_4"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mergence from Voluntary Reorga" sheetId="11" state="visible" r:id="rId11"/>
    <sheet xmlns:r="http://schemas.openxmlformats.org/officeDocument/2006/relationships" name="Fresh Start Reporting" sheetId="12" state="visible" r:id="rId12"/>
    <sheet xmlns:r="http://schemas.openxmlformats.org/officeDocument/2006/relationships" name="Revenue Recognition" sheetId="13" state="visible" r:id="rId13"/>
    <sheet xmlns:r="http://schemas.openxmlformats.org/officeDocument/2006/relationships" name="Restructuring and Asset Impairm" sheetId="14" state="visible" r:id="rId14"/>
    <sheet xmlns:r="http://schemas.openxmlformats.org/officeDocument/2006/relationships" name="Income Taxes" sheetId="15" state="visible" r:id="rId15"/>
    <sheet xmlns:r="http://schemas.openxmlformats.org/officeDocument/2006/relationships" name="(Loss) Earnings Per Share" sheetId="16" state="visible" r:id="rId16"/>
    <sheet xmlns:r="http://schemas.openxmlformats.org/officeDocument/2006/relationships" name="Cash, Cash Equivalents, and Res" sheetId="17" state="visible" r:id="rId17"/>
    <sheet xmlns:r="http://schemas.openxmlformats.org/officeDocument/2006/relationships" name="Inventories, Net" sheetId="18" state="visible" r:id="rId18"/>
    <sheet xmlns:r="http://schemas.openxmlformats.org/officeDocument/2006/relationships" name="Acquisitions" sheetId="19" state="visible" r:id="rId19"/>
    <sheet xmlns:r="http://schemas.openxmlformats.org/officeDocument/2006/relationships" name="Equity Method Investments" sheetId="20" state="visible" r:id="rId20"/>
    <sheet xmlns:r="http://schemas.openxmlformats.org/officeDocument/2006/relationships" name="Variable Interest Entities" sheetId="21" state="visible" r:id="rId21"/>
    <sheet xmlns:r="http://schemas.openxmlformats.org/officeDocument/2006/relationships" name="Goodwill and Other Intangible A" sheetId="22" state="visible" r:id="rId22"/>
    <sheet xmlns:r="http://schemas.openxmlformats.org/officeDocument/2006/relationships" name="Debt Arrangements" sheetId="23" state="visible" r:id="rId23"/>
    <sheet xmlns:r="http://schemas.openxmlformats.org/officeDocument/2006/relationships" name="Securitized Receivables" sheetId="24" state="visible" r:id="rId24"/>
    <sheet xmlns:r="http://schemas.openxmlformats.org/officeDocument/2006/relationships" name="Guarantees"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Pension and Other Postretiremen" sheetId="28" state="visible" r:id="rId28"/>
    <sheet xmlns:r="http://schemas.openxmlformats.org/officeDocument/2006/relationships" name="Contingencies and Other Informa" sheetId="29" state="visible" r:id="rId29"/>
    <sheet xmlns:r="http://schemas.openxmlformats.org/officeDocument/2006/relationships" name="Other Comprehensive Los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Subsequent Event" sheetId="33" state="visible" r:id="rId33"/>
    <sheet xmlns:r="http://schemas.openxmlformats.org/officeDocument/2006/relationships" name="Basis of Presentation and Sig_2" sheetId="34" state="visible" r:id="rId34"/>
    <sheet xmlns:r="http://schemas.openxmlformats.org/officeDocument/2006/relationships" name="Fresh Start Reporting (Tables)" sheetId="35" state="visible" r:id="rId35"/>
    <sheet xmlns:r="http://schemas.openxmlformats.org/officeDocument/2006/relationships" name="Revenue Recognition (Tables)" sheetId="36" state="visible" r:id="rId36"/>
    <sheet xmlns:r="http://schemas.openxmlformats.org/officeDocument/2006/relationships" name="Restructuring and Asset Impai_2" sheetId="37" state="visible" r:id="rId37"/>
    <sheet xmlns:r="http://schemas.openxmlformats.org/officeDocument/2006/relationships" name="(Loss) Earnings Per Share (Tabl" sheetId="38" state="visible" r:id="rId38"/>
    <sheet xmlns:r="http://schemas.openxmlformats.org/officeDocument/2006/relationships" name="Cash, Cash Equivalents, and R_2" sheetId="39" state="visible" r:id="rId39"/>
    <sheet xmlns:r="http://schemas.openxmlformats.org/officeDocument/2006/relationships" name="Inventories, Net (Tables)" sheetId="40" state="visible" r:id="rId40"/>
    <sheet xmlns:r="http://schemas.openxmlformats.org/officeDocument/2006/relationships" name="Acquisitions (Tables)" sheetId="41" state="visible" r:id="rId41"/>
    <sheet xmlns:r="http://schemas.openxmlformats.org/officeDocument/2006/relationships" name="Equity Method Investments (Tabl" sheetId="42" state="visible" r:id="rId42"/>
    <sheet xmlns:r="http://schemas.openxmlformats.org/officeDocument/2006/relationships" name="Variable Interest Entities (Tab" sheetId="43" state="visible" r:id="rId43"/>
    <sheet xmlns:r="http://schemas.openxmlformats.org/officeDocument/2006/relationships" name="Goodwill and Other Intangible_2" sheetId="44" state="visible" r:id="rId44"/>
    <sheet xmlns:r="http://schemas.openxmlformats.org/officeDocument/2006/relationships" name="Debt Arrangements (Tables)" sheetId="45" state="visible" r:id="rId45"/>
    <sheet xmlns:r="http://schemas.openxmlformats.org/officeDocument/2006/relationships" name="Securitized Receivables (Tables" sheetId="46" state="visible" r:id="rId46"/>
    <sheet xmlns:r="http://schemas.openxmlformats.org/officeDocument/2006/relationships" name="Guarantees (Tables)" sheetId="47" state="visible" r:id="rId47"/>
    <sheet xmlns:r="http://schemas.openxmlformats.org/officeDocument/2006/relationships" name="Fair Value Measurements (Tables" sheetId="48" state="visible" r:id="rId48"/>
    <sheet xmlns:r="http://schemas.openxmlformats.org/officeDocument/2006/relationships" name="Pension and Other Postretirem_2" sheetId="49" state="visible" r:id="rId49"/>
    <sheet xmlns:r="http://schemas.openxmlformats.org/officeDocument/2006/relationships" name="Other Comprehensive Loss (Table"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Emergence from Voluntary Reor_2" sheetId="53" state="visible" r:id="rId53"/>
    <sheet xmlns:r="http://schemas.openxmlformats.org/officeDocument/2006/relationships" name="Fresh Start Reporting - Narrati" sheetId="54" state="visible" r:id="rId54"/>
    <sheet xmlns:r="http://schemas.openxmlformats.org/officeDocument/2006/relationships" name="Fresh Start Reporting - Reconci" sheetId="55" state="visible" r:id="rId55"/>
    <sheet xmlns:r="http://schemas.openxmlformats.org/officeDocument/2006/relationships" name="Fresh Start Reporting - Fresh S" sheetId="56" state="visible" r:id="rId56"/>
    <sheet xmlns:r="http://schemas.openxmlformats.org/officeDocument/2006/relationships" name="Fresh Start Reporting - Change " sheetId="57" state="visible" r:id="rId57"/>
    <sheet xmlns:r="http://schemas.openxmlformats.org/officeDocument/2006/relationships" name="Fresh Start Reporting - Net Cha" sheetId="58" state="visible" r:id="rId58"/>
    <sheet xmlns:r="http://schemas.openxmlformats.org/officeDocument/2006/relationships" name="Fresh Start Reporting - Changes" sheetId="59" state="visible" r:id="rId59"/>
    <sheet xmlns:r="http://schemas.openxmlformats.org/officeDocument/2006/relationships" name="Fresh Start Reporting - Gain on" sheetId="60" state="visible" r:id="rId60"/>
    <sheet xmlns:r="http://schemas.openxmlformats.org/officeDocument/2006/relationships" name="Fresh Start Reporting - Chang_2" sheetId="61" state="visible" r:id="rId61"/>
    <sheet xmlns:r="http://schemas.openxmlformats.org/officeDocument/2006/relationships" name="Fresh Start Reporting - Adjustm" sheetId="62" state="visible" r:id="rId62"/>
    <sheet xmlns:r="http://schemas.openxmlformats.org/officeDocument/2006/relationships" name="Fresh Start Reporting - Fair Va" sheetId="63" state="visible" r:id="rId63"/>
    <sheet xmlns:r="http://schemas.openxmlformats.org/officeDocument/2006/relationships" name="Revenue Recognition - Revenue D" sheetId="64" state="visible" r:id="rId64"/>
    <sheet xmlns:r="http://schemas.openxmlformats.org/officeDocument/2006/relationships" name="Revenue Recognition - Allowance" sheetId="65" state="visible" r:id="rId65"/>
    <sheet xmlns:r="http://schemas.openxmlformats.org/officeDocument/2006/relationships" name="Restructuring and Asset Impai_3" sheetId="66" state="visible" r:id="rId66"/>
    <sheet xmlns:r="http://schemas.openxmlformats.org/officeDocument/2006/relationships" name="Restructuring and Asset Impai_4" sheetId="67" state="visible" r:id="rId67"/>
    <sheet xmlns:r="http://schemas.openxmlformats.org/officeDocument/2006/relationships" name="Restructuring and Asset Impai_5" sheetId="68" state="visible" r:id="rId68"/>
    <sheet xmlns:r="http://schemas.openxmlformats.org/officeDocument/2006/relationships" name="Income Taxes - Narrative (Detai" sheetId="69" state="visible" r:id="rId69"/>
    <sheet xmlns:r="http://schemas.openxmlformats.org/officeDocument/2006/relationships" name="(Loss) Earnings Per Share - Sum" sheetId="70" state="visible" r:id="rId70"/>
    <sheet xmlns:r="http://schemas.openxmlformats.org/officeDocument/2006/relationships" name="(Loss) Earnings Per Share - Ant" sheetId="71" state="visible" r:id="rId71"/>
    <sheet xmlns:r="http://schemas.openxmlformats.org/officeDocument/2006/relationships" name="Cash, Cash Equivalents, and R_3" sheetId="72" state="visible" r:id="rId72"/>
    <sheet xmlns:r="http://schemas.openxmlformats.org/officeDocument/2006/relationships" name="Inventories, Net - Summary (Det" sheetId="73" state="visible" r:id="rId73"/>
    <sheet xmlns:r="http://schemas.openxmlformats.org/officeDocument/2006/relationships" name="Acquisitions - Narrative (Detai" sheetId="74" state="visible" r:id="rId74"/>
    <sheet xmlns:r="http://schemas.openxmlformats.org/officeDocument/2006/relationships" name="Acquisitions - Fair Values of A" sheetId="75" state="visible" r:id="rId75"/>
    <sheet xmlns:r="http://schemas.openxmlformats.org/officeDocument/2006/relationships" name="Acquisitions - Revenue, Operati" sheetId="76" state="visible" r:id="rId76"/>
    <sheet xmlns:r="http://schemas.openxmlformats.org/officeDocument/2006/relationships" name="Equity Method Investments - Sum" sheetId="77" state="visible" r:id="rId77"/>
    <sheet xmlns:r="http://schemas.openxmlformats.org/officeDocument/2006/relationships" name="Variable Interest Entities - Su"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Debt Arrangements - Debt and No" sheetId="81" state="visible" r:id="rId81"/>
    <sheet xmlns:r="http://schemas.openxmlformats.org/officeDocument/2006/relationships" name="Debt Arrangements - Narrative (" sheetId="82" state="visible" r:id="rId82"/>
    <sheet xmlns:r="http://schemas.openxmlformats.org/officeDocument/2006/relationships" name="Debt Arrangements - Redemption " sheetId="83" state="visible" r:id="rId83"/>
    <sheet xmlns:r="http://schemas.openxmlformats.org/officeDocument/2006/relationships" name="Securitized Receivables - Narra" sheetId="84" state="visible" r:id="rId84"/>
    <sheet xmlns:r="http://schemas.openxmlformats.org/officeDocument/2006/relationships" name="Securitized Receivables - Summa" sheetId="85" state="visible" r:id="rId85"/>
    <sheet xmlns:r="http://schemas.openxmlformats.org/officeDocument/2006/relationships" name="Guarantees - Summary (Details)" sheetId="86" state="visible" r:id="rId86"/>
    <sheet xmlns:r="http://schemas.openxmlformats.org/officeDocument/2006/relationships" name="Derivative Financial Instrume_2" sheetId="87" state="visible" r:id="rId87"/>
    <sheet xmlns:r="http://schemas.openxmlformats.org/officeDocument/2006/relationships" name="Fair Value Measurements - Input" sheetId="88" state="visible" r:id="rId88"/>
    <sheet xmlns:r="http://schemas.openxmlformats.org/officeDocument/2006/relationships" name="Fair Value Measurements - Narra" sheetId="89" state="visible" r:id="rId89"/>
    <sheet xmlns:r="http://schemas.openxmlformats.org/officeDocument/2006/relationships" name="Fair Value Measurements - Recon" sheetId="90" state="visible" r:id="rId90"/>
    <sheet xmlns:r="http://schemas.openxmlformats.org/officeDocument/2006/relationships" name="Pension and Other Postretirem_3" sheetId="91" state="visible" r:id="rId91"/>
    <sheet xmlns:r="http://schemas.openxmlformats.org/officeDocument/2006/relationships" name="Pension and Other Postretirem_4" sheetId="92" state="visible" r:id="rId92"/>
    <sheet xmlns:r="http://schemas.openxmlformats.org/officeDocument/2006/relationships" name="Contingencies and Other Infor_2" sheetId="93" state="visible" r:id="rId93"/>
    <sheet xmlns:r="http://schemas.openxmlformats.org/officeDocument/2006/relationships" name="Other Comprehensive Loss - Comp" sheetId="94" state="visible" r:id="rId94"/>
    <sheet xmlns:r="http://schemas.openxmlformats.org/officeDocument/2006/relationships" name="Related Party Transactions - Su" sheetId="95" state="visible" r:id="rId95"/>
    <sheet xmlns:r="http://schemas.openxmlformats.org/officeDocument/2006/relationships" name="Related Party Transactions - Na" sheetId="96" state="visible" r:id="rId96"/>
    <sheet xmlns:r="http://schemas.openxmlformats.org/officeDocument/2006/relationships" name="Segment Information - Narrative" sheetId="97" state="visible" r:id="rId97"/>
    <sheet xmlns:r="http://schemas.openxmlformats.org/officeDocument/2006/relationships" name="Segment Information - Summary (" sheetId="98" state="visible" r:id="rId98"/>
    <sheet xmlns:r="http://schemas.openxmlformats.org/officeDocument/2006/relationships" name="Subsequent Event (Details)"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27" customWidth="1" min="2" max="2"/>
    <col width="14" customWidth="1" min="3" max="3"/>
  </cols>
  <sheetData>
    <row r="1">
      <c r="A1" s="1" t="inlineStr">
        <is>
          <t>Cover Page - shares</t>
        </is>
      </c>
      <c r="B1" s="2" t="inlineStr">
        <is>
          <t>9 Months Ended</t>
        </is>
      </c>
    </row>
    <row r="2">
      <c r="B2" s="2" t="inlineStr">
        <is>
          <t>Dec. 31, 2020</t>
        </is>
      </c>
      <c r="C2" s="2" t="inlineStr">
        <is>
          <t>Jan. 31, 2021</t>
        </is>
      </c>
    </row>
    <row r="3">
      <c r="A3" s="3" t="inlineStr">
        <is>
          <t>Cover [Abstract]</t>
        </is>
      </c>
    </row>
    <row r="4">
      <c r="A4" s="4" t="inlineStr">
        <is>
          <t>Entity Central Index Key</t>
        </is>
      </c>
      <c r="B4" s="4" t="inlineStr">
        <is>
          <t>0000939930</t>
        </is>
      </c>
    </row>
    <row r="5">
      <c r="A5" s="4" t="inlineStr">
        <is>
          <t>Document Fiscal Year Focus</t>
        </is>
      </c>
      <c r="B5" s="4" t="inlineStr">
        <is>
          <t>2021</t>
        </is>
      </c>
    </row>
    <row r="6">
      <c r="A6" s="4" t="inlineStr">
        <is>
          <t>Document Fiscal Period Focus</t>
        </is>
      </c>
      <c r="B6" s="4" t="inlineStr">
        <is>
          <t>Q3</t>
        </is>
      </c>
    </row>
    <row r="7">
      <c r="A7" s="4" t="inlineStr">
        <is>
          <t>Amendment Flag</t>
        </is>
      </c>
      <c r="B7" s="4" t="inlineStr">
        <is>
          <t>false</t>
        </is>
      </c>
    </row>
    <row r="8">
      <c r="A8" s="4" t="inlineStr">
        <is>
          <t>Current Fiscal Year End Date</t>
        </is>
      </c>
      <c r="B8" s="4" t="inlineStr">
        <is>
          <t>--03-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13684</t>
        </is>
      </c>
    </row>
    <row r="14">
      <c r="A14" s="4" t="inlineStr">
        <is>
          <t>Entity Registrant Name</t>
        </is>
      </c>
      <c r="B14" s="4" t="inlineStr">
        <is>
          <t>Pyxus International, Inc.</t>
        </is>
      </c>
    </row>
    <row r="15">
      <c r="A15" s="4" t="inlineStr">
        <is>
          <t>Entity Incorporation, State or Country Code</t>
        </is>
      </c>
      <c r="B15" s="4" t="inlineStr">
        <is>
          <t>VA</t>
        </is>
      </c>
    </row>
    <row r="16">
      <c r="A16" s="4" t="inlineStr">
        <is>
          <t>Entity Tax Identification Number</t>
        </is>
      </c>
      <c r="B16" s="4" t="inlineStr">
        <is>
          <t>85-2386250</t>
        </is>
      </c>
    </row>
    <row r="17">
      <c r="A17" s="4" t="inlineStr">
        <is>
          <t>Entity Address, Address Line One</t>
        </is>
      </c>
      <c r="B17" s="4" t="inlineStr">
        <is>
          <t>8001 Aerial Center Parkway</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79-4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merging Growth Company</t>
        </is>
      </c>
      <c r="B27" s="4" t="inlineStr">
        <is>
          <t>false</t>
        </is>
      </c>
    </row>
    <row r="28">
      <c r="A28" s="4" t="inlineStr">
        <is>
          <t>Entity Shell Company</t>
        </is>
      </c>
      <c r="B28" s="4" t="inlineStr">
        <is>
          <t>false</t>
        </is>
      </c>
    </row>
    <row r="29">
      <c r="A29" s="4" t="inlineStr">
        <is>
          <t>Entity Bankruptcy Proceedings, Reporting Current</t>
        </is>
      </c>
      <c r="B29" s="4" t="inlineStr">
        <is>
          <t>true</t>
        </is>
      </c>
    </row>
    <row r="30">
      <c r="A30" s="4" t="inlineStr">
        <is>
          <t>Entity Common Stock, Shares Outstanding</t>
        </is>
      </c>
      <c r="C30" s="5" t="n">
        <v>24999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Dec. 31, 2020</t>
        </is>
      </c>
    </row>
    <row r="3">
      <c r="A3" s="3" t="inlineStr">
        <is>
          <t>Accounting Policies [Abstract]</t>
        </is>
      </c>
    </row>
    <row r="4">
      <c r="A4" s="4" t="inlineStr">
        <is>
          <t>New Accounting Standards</t>
        </is>
      </c>
      <c r="B4" s="4" t="inlineStr">
        <is>
          <t>New Accounting Standards 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however, expanded disclosures will be required in the Company's Annual Report on Form 10-K for the fiscal year ended March 31, 2021.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9 Months Ended</t>
        </is>
      </c>
    </row>
    <row r="2">
      <c r="B2" s="2" t="inlineStr">
        <is>
          <t>Dec. 31, 2020</t>
        </is>
      </c>
    </row>
    <row r="3">
      <c r="A3" s="3" t="inlineStr">
        <is>
          <t>Reorganizations [Abstract]</t>
        </is>
      </c>
    </row>
    <row r="4">
      <c r="A4" s="4" t="inlineStr">
        <is>
          <t>Emergence from Voluntary Reorganization under Chapter 11</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Summary Features of the Plan of Reorganization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nterests to the Company in exchange for 25.0 million shares of common stock, no par value, of the Company (such common stock is referred to as “New Common Stock” and the 25.0 million shares of which are referred to as the “Equity Consideration”). Pyxus Holdings then issued all of its equity interests to Pyxus Parent, Inc. in exchange for the Equity Consideration. • Pyxus Holdings entered into the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 million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 million shares of New Common Stock to the Holders of the DIP Facility Claims pursuant to the Plan, and (vi) approximately 1.4 million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The ABL Credit Facility may be used for revolving credit loans and letters of credit from time to time up to an initial maximum principal amount of $75.0 million, subject to certain limitations. The ABL Credit Facility matures on February 24, 2023, subject to potential extension on terms and conditions set forth in the ABL Credit Agreement. Refer to “Note 15. Debt Arrangements” for a description of the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 million (the “Term Loan Credit Facility”). The aggregate principal amount of loans outstanding under Debtors’ debtor-in-possession financing facility (the "DIP Facility”), and related fees, were converted into, or otherwise satisfied with the proceeds of, the Term Loan Credit Facility. The loans made under the Term Loan Credit Facility (the “Term Loans”) and the Term Loan Credit Facility mature on February 24, 2025. Re fer to “Note 15. Debt Arrangements” for a description of the Term Loan Credit Agreement, the Term Loan Credit Facility and the Term Loans. Senior Secured First Lien Notes On the Effective Date, Pyxus Holdings issued approximately $280.8 million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Note 15. Debt Arrangements”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The use and reliability of each approach is dependent on the facts and circumstances of the business being value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Condensed Consolidated Balance Sheet 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Reporting</t>
        </is>
      </c>
      <c r="B1" s="2" t="inlineStr">
        <is>
          <t>9 Months Ended</t>
        </is>
      </c>
    </row>
    <row r="2">
      <c r="B2" s="2" t="inlineStr">
        <is>
          <t>Dec. 31, 2020</t>
        </is>
      </c>
    </row>
    <row r="3">
      <c r="A3" s="3" t="inlineStr">
        <is>
          <t>Reorganizations [Abstract]</t>
        </is>
      </c>
    </row>
    <row r="4">
      <c r="A4" s="4" t="inlineStr">
        <is>
          <t>Fresh Start Reporting</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Summary Features of the Plan of Reorganization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nterests to the Company in exchange for 25.0 million shares of common stock, no par value, of the Company (such common stock is referred to as “New Common Stock” and the 25.0 million shares of which are referred to as the “Equity Consideration”). Pyxus Holdings then issued all of its equity interests to Pyxus Parent, Inc. in exchange for the Equity Consideration. • Pyxus Holdings entered into the ABL Credit Agreement (as defined below) to borrow cash under the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Term Loans (as defined below) under the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Term Loan Credit Facility, and the ABL Credit Facility. • Old Pyxus provided for the distribution of (i) the Notes to the Holders of Allowed First Lien Notes Claims pursuant to the Plan, (ii) approximately 12.5 million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Term Loans under the Term Loan Credit Facility and approximately 11.1 million shares of New Common Stock to the Holders of the DIP Facility Claims pursuant to the Plan, and (vi) approximately 1.4 million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ABL Credit Facility On the Effective Date, Pyxus Holdings entered into an Exit ABL Credit Agreement (the “ABL Credit Agreement”), dated as of August 24, 2020 by and among, amongst others, Pyxus Holdings, certain lenders party thereto and Wells Fargo Bank, National Association, as administrative agent and collateral agent to establish an asset-based revolving credit facility (the “ABL Credit Facility”). The ABL Credit Facility may be used for revolving credit loans and letters of credit from time to time up to an initial maximum principal amount of $75.0 million, subject to certain limitations. The ABL Credit Facility matures on February 24, 2023, subject to potential extension on terms and conditions set forth in the ABL Credit Agreement. Refer to “Note 15. Debt Arrangements” for a description of the ABL Credit Agreement and the ABL Credit Facility. Term Loan Credit Facility On the Effective Date, Pyxus Holdings entered into an Exit Term Loan Credit Agreement (the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 million (the “Term Loan Credit Facility”). The aggregate principal amount of loans outstanding under Debtors’ debtor-in-possession financing facility (the "DIP Facility”), and related fees, were converted into, or otherwise satisfied with the proceeds of, the Term Loan Credit Facility. The loans made under the Term Loan Credit Facility (the “Term Loans”) and the Term Loan Credit Facility mature on February 24, 2025. Re fer to “Note 15. Debt Arrangements” for a description of the Term Loan Credit Agreement, the Term Loan Credit Facility and the Term Loans. Senior Secured First Lien Notes On the Effective Date, Pyxus Holdings issued approximately $280.8 million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Note 15. Debt Arrangements”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Other Products and Services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The use and reliability of each approach is dependent on the facts and circumstances of the business being value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Condensed Consolidated Balance Sheet 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Product revenue is primarily processed tobacco sold to the customer. Processing and other revenues are mainly contracts to process customer-owned green tobacco. During processing, ownership remains with the customers. Other products and services revenue is primarily composed of revenue from the sale of legal cannabis in Canada and e-liquids product revenue. The following disaggregates sales and other operating revenues by major source: Successor Predecessor Three months ended December 31, 2020 Three months ended December 31, 2019 Leaf - North America: Product revenue $ 46,588 $ 39,148 Processing and other revenues 13,956 13,868 Total sales and other operating revenues 60,544 53,016 Leaf - Other Regions: Product revenue 298,376 293,564 Processing and other revenues 12,007 12,936 Total sales and other operating revenues 310,383 306,500 Other Products and Services: Total sales and other operating revenues 8,633 3,744 Total sales and other operating revenues $ 379,560 $ 363,260 Successor Predecessor Four months ended December 31, 2020 Five months ended August 31, 2020 Nine months ended December 31, 2019 Leaf - North America: Product revenue $ 63,693 $ 51,211 $ 114,548 Processing and other revenues 16,828 6,523 24,873 Total sales and other operating revenues 80,521 57,734 139,421 Leaf - Other Regions: Product revenue 387,785 355,902 825,522 Processing and other revenues 19,586 24,595 42,316 Total sales and other operating revenues 407,371 380,497 867,838 Other Products and Services: Total sales and other operating revenues 9,502 9,369 15,652 Total sales and other operating revenues $ 497,394 $ 447,600 $ 1,022,911 The following summarizes activity in the allowance for expected credit losses: Successor Predecessor Three months ended December 31, 2020 Three months ended December 31, 2019 Balance, beginning of period $ (15,091) $ (7,242) Additions (2,187) (5) Write-offs — — Balance, end of period $ (17,278) $ (7,247) Trade receivables 194,834 187,651 Trade receivables, net $ 177,556 $ 180,404 Successor Predecessor Four months ended December 31, 2020 Five months ended August 31, 2020 Nine months ended December 31, 2019 Balance, beginning of period $ (15,361) $ (15,893) $ (13,381) Additions (2,187) — — Write-offs 270 532 6,134 Balance, end of period $ (17,278) $ (15,361) $ (7,247) Trade receivables 194,834 167,670 187,651 Trade receivables, net $ 177,556 $ 152,309 $ 180,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9 Months Ended</t>
        </is>
      </c>
    </row>
    <row r="2">
      <c r="B2" s="2" t="inlineStr">
        <is>
          <t>Dec. 31, 2020</t>
        </is>
      </c>
    </row>
    <row r="3">
      <c r="A3" s="3" t="inlineStr">
        <is>
          <t>Restructuring and Related Activities [Abstract]</t>
        </is>
      </c>
    </row>
    <row r="4">
      <c r="A4" s="4" t="inlineStr">
        <is>
          <t>Restructuring and Asset Impairment Charges</t>
        </is>
      </c>
      <c r="B4" s="4" t="inlineStr">
        <is>
          <t xml:space="preserve">Restructuring and Asset Impairment Charges In December 2020, the Company commenced actions to exit operations of the industrial hemp businesses, including the production and sale of products containing extracts of industrial hemp, including cannabidiol ("CBD") products, by its Criticality LLC subsidiary (“Criticality”). In addition, the Company continued its focus on cost saving initiatives. The employee separation and impairment charges are primarily related to continued restructuring of certain U.S. operations, which included Criticality, and certain African operations. The following summarizes the Company's restructuring and asset impairment charges: Successor Predecessor Three months ended December 31, 2020 Three months ended December 31, 2019 Employee separation charges $ 4,087 $ 531 Asset impairment and other non-cash charges 3,687 141 Restructuring and asset impairment charges $ 7,774 $ 672 Successor Predecessor Four months ended December 31, 2020 Five months ended August 31, 2020 Nine months ended December 31, 2019 Employee separation charges $ 5,009 $ 353 $ 632 Asset impairment and other non-cash charges 3,982 213 260 Restructuring and asset impairment charges $ 8,991 $ 566 $ 892 The following summarizes the activity in the restructuring accrual for employee separation and other cash charges for the Company's Leaf - North America, Leaf - Other Regions, and Other Products and Services segments: Successor Predecessor Three months ended December 31, 2020 Three months ended December 31, 2019 Other Products and Services Leaf - North America Leaf - Other Regions Leaf - North America Leaf - Other Regions Beginning balance $ — $ 1,174 $ 229 $ 266 $ 214 Period charges 2,105 584 1,398 — 531 Payments — (567) (922) (251) (646) Ending balance $ 2,105 $ 1,191 $ 705 $ 15 $ 99 Successor Predecessor Four months ended December 31, 2020 Five months ended August 31, 2020 Nine months ended December 31, 2019 Other Products and Services Leaf - North America Leaf - Other Regions Leaf - North America Leaf - Other Regions Leaf - North America Leaf - Other Regions Beginning balance $ — $ 312 $ 255 $ — $ 407 $ 1,621 $ 222 Period charges 2,105 1,506 1,398 312 40 8 624 Payments — (627) (948) — (192) (1,614) (747) Ending balance $ 2,105 $ 1,191 $ 705 $ 312 $ 255 $ 15 $ 99 The following summarizes the asset impairment and other non-cash charges for the Company's Leaf - North America, Leaf - Other Regions, and Other Products and Services segments: Successor Predecessor Three months ended December 31, 2020 Three months ended December 31, 2019 Leaf - North America $ — $ — Leaf - Other Regions 733 141 Other Products and Services 2,954 — Total 3,687 $ 141 Successor Predecessor Four months ended December 31, 2020 Five months ended August 31, 2020 Nine months ended December 31, 2019 Leaf - North America $ — $ 17 $ — Leaf - Other Regions $ 1,028 196 260 Other Products and Services 2,954 — — Total $ 3,982 $ 213 $ 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 As described in “ Note 3. Emergence from Voluntary Reorganization under Chapter 11 ”, on August 24, 2020, as part of the Chapter 11 plan of reorganization, Old Pyxus completed a series of transactions pursuant to which the business assets and operations of Old Pyxus were vested in a new Virginia corporation, Pyxus Holdings, which is an indirect subsidiary of the Company. Under the Plan, all suppliers, vendors, employees, trade partners, foreign lenders and landlords were unimpaired and were to be satisfied in full in the ordinary course of business, and the existing trade and customer contracts and terms of Old Pyxus were to be maintained by the Company and its subsidiaries. Commencing upon the Effective Date, the Company, through its subsidiaries, continued to operate the Old Pyxus business in the ordinary course. Old Pyxus, which retained no assets, has commenced a dissolution and is being wound down. The tax attributes generated by Old Pyxus’ foreign subsidiaries (net operating loss carryforwards and income tax credits) survived the Chapter 11 proceedings and we expect, to the extent that a valuation allowance is not applicable, to use these tax attributes to reduce future tax liabilities. For U.S. tax purposes, tax attributes not utilized as part of the Chapter 11 proceedings or asset sale to Pyxus Holdings pursuant to the Plan will expire unutilized. The Company entered into a transfer agreement with Old Pyxus to transfer and assume the liability for unpaid installments payments of Old Pyxus under Internal Revenue Code Section 965(h) (i.e. transition tax) in the amount of $8,543. Valuation allowances have been established against deferred tax assets if, based on the available positive and negative evidence, it is more likely than not such assets will not be realized. The ability to realize deferred tax assets depends on the ability to generate sufficient taxable income within the carryback or carryforward periods provided for in the tax law of each applicable tax jurisdiction. The Company and Old Pyxus have considered the following possible sources of taxable income when assessing the realization of our and Old Pyxus’ deferred tax assets: • future reversals of existing taxable temporary differences; • future taxable income exclusive of reversing temporary differences and carryforwards; • tax income in prior carryback years; and • tax-planning strategies. If, in the future, the Company overcomes negative evidence in tax jurisdictions where it has established valuation allowances, then the conclusions regarding the need for valuation allowances in these tax jurisdictions could change, resulting in the reversal of some or all of such valuation allowances. If the Company generates taxable income in tax jurisdictions prior to overcoming negative evidence, then it would reverse a portion of the valuation allowances related to the corresponding realized tax benefit for that period, without changing its conclusions on the need for the valuation allowance against the remaining net deferred tax assets. For interim tax reporting, the Company estimates its annual effective tax rate and applies it to year-to-date ordinary income/loss pursuant to FASB ASC 740-270, “ Accounting for Income Taxes in Interim Periods .” The Company reports the tax effect of unusual or infrequently occurring items, including changes in judgement about valuation allowances, uncertain tax positions, and effects of changes in tax laws or rates in the interim period in which they occur. The Company excludes tax jurisdictions where it has projected a year to date loss for which a tax benefit cannot be realized in accordance with FASB ASC 740, “ Accounting for Income Taxes ”. Old Pyxus reported on a discrete basis for the period April 1, 2020 through August 31, 2020. The effective rate differs from the US statutory rate of 21% due to the impact of net foreign exchange effects, increases in non-deductible interest, foreign income taxed in the U.S., variations in the expected jurisdictional mix of earnings, and variations in included/excluded entities per adherence to FASB ASC 240-270. The Company has allocated $4,814 of the year-to-date tax benefit to a current tax receivable as it expects the year-to-date loss to offset current taxes payable throughout the remainder of the current year. As of December 31, 2020, the Company’s unrecognized tax benefits totaled $15,958, of which $12,371 would impact the Company’s effective tax rate, if recognized. The Company recognizes interest and penalties related to unrecognized tax benefits in income tax expense. As of December 31, 2020, accrued interest and penalties totaled $1,353 and $669, respectively. The Company expects to continue accruing interest expense related to the unrecognized tax benefits described above. The Company may be subject to fluctuations in the unrecognized tax benefit due to currency exchange rate movements. The Company does not expect significant changes in the amount of its unrecognized tax benefits in the next twelve months but acknowledges circumstances can change due to unexpected developments in the law. In certain jurisdictions, tax authorities have challenged positions taken by the Company that resulted in recognizing benefits that are material to its financial statements. The Company believes it is more likely than not that it will prevail in these situations and accordingly has not recorded liabilities for these positions. The Company expects the challenged positions to be settled at a time greater than twelve months from its balance sheet date. The Company and its subsidiaries file a U.S. federal consolidated income tax return as well as returns in several U.S. states and a number of foreign jurisdictions. As of December 31, 2020, the Company’s earliest open tax year for U.S. federal income tax purposes is its fiscal year ended March 31, 2017. The Company's tax attributes from prior periods remain subject to adjustment. Open tax years in state and foreign jurisdictions generally range from three six On March 27, 2020, the Coronavirus Aid, Relief, and Economic Security Act (“CARES Act”) was enacted in response to the COVID-19 pandemic. The CARES Act contains numerous corporate income tax provisions, some of which affect our calculation of income taxes, including providing for the carryback of certain net operating losses, modifications to the net interest deduction limitations, refundable payroll tax credits, and deferment of employer social security payments. However, the provisions did not have a material impact on our Predecessor or Successo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Dec. 31, 2020</t>
        </is>
      </c>
    </row>
    <row r="3">
      <c r="A3" s="3" t="inlineStr">
        <is>
          <t>Earnings Per Share [Abstract]</t>
        </is>
      </c>
    </row>
    <row r="4">
      <c r="A4" s="4" t="inlineStr">
        <is>
          <t>(Loss) Earnings Per Share</t>
        </is>
      </c>
      <c r="B4" s="4" t="inlineStr">
        <is>
          <t xml:space="preserve">Earnings Per Share The following summarizes the computation of (loss) earnings per share: Successor Predecessor (in thousands, except per share data) Three months ended December 31, 2020 Three months ended December 31, 2019 Basic loss per share: Net loss attributable to Pyxus International, Inc. $ (8,165) $ (21,993) Shares: Weighted average number of shares outstanding (1) 25,000 9,166 Basic loss per share $ (0.33) $ (2.40) Diluted loss per share: Net loss attributable to Pyxus International, Inc. $ (8,165) $ (21,993) Shares: Weighted average number of shares outstanding (1) 25,000 9,166 Plus: Restricted shares issued and shares applicable to stock options and restricted stock units, net of shares assumed to be purchased from proceeds at average market price (2) — — Adjusted weighted average number of shares outstanding 25,000 9,166 Diluted loss per share $ (0.33) $ (2.40) (1) 0 and 785 shares of common stock were owned by a wholly owned subsidiary as of December 31, 2020 and 2019, respectively. (2) Outstanding restricted shares, shares applicable to stock options, and restricted stock units are excluded because their inclusion would have an antidilutive effect on the loss per share. The dilutive shares would have been 10 for the three months ended December 31, 2019. Successor Predecessor (in thousands, except per share data) Four months ended December 31, 2020 Five months ended August 31, 2020 Nine months ended December 31, 2019 Basic (loss) earnings per share: Net (loss) income attributable to Pyxus International, Inc. $ (13,478) $ 19,037 $ (100,308) Shares: Weighted average number of shares outstanding (1) 25,000 9,976 9,137 Basic (loss) earnings per share $ (0.54) $ 1.91 $ (10.98) Diluted (loss) earnings per share: Net (loss) income attributable to Pyxus International, Inc. $ (13,478) $ 19,037 $ (100,308) Shares: Weighted average number of shares outstanding (1) 25,000 9,976 9,137 Plus: Restricted shares issued and shares applicable to stock options and restricted stock units, net of shares assumed to be purchased from proceeds at average market price (2) — 16 — Adjusted weighted average number of shares outstanding 25,000 9,992 9,137 Diluted (loss) earnings per share $ (0.54) $ 1.91 $ (10.98) (1) 0, 0, and 785 shares of common stock were owned by a wholly owned subsidiary as of December 31, 2020, August, 31, 2020, and December 31, 2019, respectively. (2) Outstanding restricted shares, shares applicable to stock options, and restricted stock units are excluded because their inclusion would have an antidilutive effect on the loss per share. The dilutive shares would have been 28 for the nine months ended December 31, 2019. Certain potentially dilutive options were not included in the computation of loss per diluted share because their effect would be antidilutive. Potential common shares are also considered antidilutive in the event of a net loss. The number of potential shares outstanding that were considered antidilutive and that were excluded from the computation of diluted loss per share, weighted for the portion of the period they were outstanding were as follows: Successor Predecessor Three months ended December 31, 2020 Three months ended December 31, 2019 Antidilutive stock options and other awards — 452 Weighted average exercise price $ — $ 56.66 Successor Predecessor Four months ended December 31, 2020 Five months ended August 31, 2020 Nine months ended December 31, 2019 Antidilutive stock options and other awards — 427 450 Weighted average exercise price $ — $ 56.86 $ 5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Dec. 31, 2020</t>
        </is>
      </c>
    </row>
    <row r="3">
      <c r="A3" s="3" t="inlineStr">
        <is>
          <t>Cash and Cash Equivalents [Abstract]</t>
        </is>
      </c>
    </row>
    <row r="4">
      <c r="A4" s="4" t="inlineStr">
        <is>
          <t>Cash, Cash Equivalents, and Restricted Cash</t>
        </is>
      </c>
      <c r="B4" s="4" t="inlineStr">
        <is>
          <t xml:space="preserve">Cash, Cash Equivalents, and Restricted Cash The following summarizes the composition of restricted cash: Successor Predecessor December 31, 2020 December 31, 2019 March 31, 2020 Compensating balance for short-term borrowings $ 2,211 $ 940 $ 893 Escrow 1,273 1,363 1,450 Other 684 445 $ 532 Total $ 4,168 $ 2,748 $ 2,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Dec. 31, 2020</t>
        </is>
      </c>
    </row>
    <row r="3">
      <c r="A3" s="3" t="inlineStr">
        <is>
          <t>Inventory Disclosure [Abstract]</t>
        </is>
      </c>
    </row>
    <row r="4">
      <c r="A4" s="4" t="inlineStr">
        <is>
          <t>Inventories, Net</t>
        </is>
      </c>
      <c r="B4" s="4" t="inlineStr">
        <is>
          <t>Inventories, Net The following summarizes the composition of inventories, net: Successor Predecessor December 31, 2020 December 31, 2019 March 31, 2020 Processed tobacco $ 662,179 $ 703,124 $ 485,764 Unprocessed tobacco 54,092 116,456 178,782 Other tobacco related 16,865 20,960 24,071 Other (1) 38,685 31,310 41,402 Total $ 771,821 $ 871,850 $ 730,019 (1) Represents inventory from the other products and service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0</t>
        </is>
      </c>
    </row>
    <row r="3">
      <c r="A3" s="3" t="inlineStr">
        <is>
          <t>Business Combinations [Abstract]</t>
        </is>
      </c>
    </row>
    <row r="4">
      <c r="A4" s="4" t="inlineStr">
        <is>
          <t>Acquisitions</t>
        </is>
      </c>
      <c r="B4" s="4" t="inlineStr">
        <is>
          <t>Acquisitions On December 18, 2017, the Company completed a purchase of a 40.0% interest in Criticality, a North Carolina-based industrial hemp company that is engaged in CBD extraction and other applications for industrial hemp in accordance with a pilot program authorized under the federal Agriculture Act of 2014 and applicable North Carolina law. On April 22, 2020, the Company acquired the remaining 60.0% of the equity in Criticality in exchange for consideration consisting of $5,000 cash and $7,450 for the settlement of the Company's note receivable from Criticality, subject to certain post-closing adjustments. The acquisition of Criticality was a business combination achieved in stages, which required the Company to remeasure its previously held equity interest in Criticality at its acquisition date fair value. This remeasurement resulted in a loss of approximately $2,667 being recorded in other income (expense), net within the condensed consolidated statements of operations for the five months ended August 31, 2020. The assets and liabilities were recorded at their fair value. Following the acquisition, the Company recorded certain post-closing purchase price adjustments. The intent of the acquisition was to allow the Company to expand its industrial hemp production and product portfolio. 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he following summarizes the revenue, operating loss, and net loss for Criticality as well as the resulting impact to basic and diluted (loss) earnings per share: Successor Successor Predecessor Three months ended December 31, 2020 Four months ended December 31, 2020 Five months ended August 31, 2020 Revenue 16 19 — Operating loss (3,619) (4,750) (3,117) Net loss (9,897) (11,067) (3,317) Impact to (loss) earnings per share: Basic (0.40) (0.44) (0.33) Diluted (0.40) (0.44) (0.33) In December 2020, the Company commenced actions to exit operations of the industrial hemp businesses, including the production and sale of products containing extracts of industrial hemp, including CBD products, by Criticality. Refer to “Note 6. Restructuring and Asset Impairment”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Unaudited) - USD ($) shares in Thousands,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Income Statement [Abstract]</t>
        </is>
      </c>
    </row>
    <row r="4">
      <c r="A4" s="4" t="inlineStr">
        <is>
          <t>Sales and other operating revenues</t>
        </is>
      </c>
      <c r="B4" s="6" t="n">
        <v>379560</v>
      </c>
      <c r="C4" s="6" t="n">
        <v>363260</v>
      </c>
      <c r="D4" s="6" t="n">
        <v>497394</v>
      </c>
      <c r="E4" s="6" t="n">
        <v>447600</v>
      </c>
      <c r="F4" s="6" t="n">
        <v>1022911</v>
      </c>
    </row>
    <row r="5">
      <c r="A5" s="4" t="inlineStr">
        <is>
          <t>Cost of goods and services sold</t>
        </is>
      </c>
      <c r="B5" s="5" t="n">
        <v>317032</v>
      </c>
      <c r="C5" s="5" t="n">
        <v>308133</v>
      </c>
      <c r="D5" s="5" t="n">
        <v>424498</v>
      </c>
      <c r="E5" s="5" t="n">
        <v>402594</v>
      </c>
      <c r="F5" s="5" t="n">
        <v>867852</v>
      </c>
    </row>
    <row r="6">
      <c r="A6" s="4" t="inlineStr">
        <is>
          <t>Gross profit</t>
        </is>
      </c>
      <c r="B6" s="5" t="n">
        <v>62528</v>
      </c>
      <c r="C6" s="5" t="n">
        <v>55127</v>
      </c>
      <c r="D6" s="5" t="n">
        <v>72896</v>
      </c>
      <c r="E6" s="5" t="n">
        <v>45006</v>
      </c>
      <c r="F6" s="5" t="n">
        <v>155059</v>
      </c>
    </row>
    <row r="7">
      <c r="A7" s="4" t="inlineStr">
        <is>
          <t>Selling, general, and administrative expenses</t>
        </is>
      </c>
      <c r="B7" s="5" t="n">
        <v>45943</v>
      </c>
      <c r="C7" s="5" t="n">
        <v>45911</v>
      </c>
      <c r="D7" s="5" t="n">
        <v>61627</v>
      </c>
      <c r="E7" s="5" t="n">
        <v>87858</v>
      </c>
      <c r="F7" s="5" t="n">
        <v>142551</v>
      </c>
    </row>
    <row r="8">
      <c r="A8" s="4" t="inlineStr">
        <is>
          <t>Other income (expense), net</t>
        </is>
      </c>
      <c r="B8" s="5" t="n">
        <v>4669</v>
      </c>
      <c r="C8" s="5" t="n">
        <v>-401</v>
      </c>
      <c r="D8" s="5" t="n">
        <v>2736</v>
      </c>
      <c r="E8" s="5" t="n">
        <v>-539</v>
      </c>
      <c r="F8" s="5" t="n">
        <v>4061</v>
      </c>
    </row>
    <row r="9">
      <c r="A9" s="4" t="inlineStr">
        <is>
          <t>Restructuring and asset impairment charges</t>
        </is>
      </c>
      <c r="B9" s="5" t="n">
        <v>7774</v>
      </c>
      <c r="C9" s="5" t="n">
        <v>672</v>
      </c>
      <c r="D9" s="5" t="n">
        <v>8991</v>
      </c>
      <c r="E9" s="5" t="n">
        <v>566</v>
      </c>
      <c r="F9" s="5" t="n">
        <v>892</v>
      </c>
    </row>
    <row r="10">
      <c r="A10" s="4" t="inlineStr">
        <is>
          <t>Operating income (loss)</t>
        </is>
      </c>
      <c r="B10" s="5" t="n">
        <v>13480</v>
      </c>
      <c r="C10" s="5" t="n">
        <v>8143</v>
      </c>
      <c r="D10" s="5" t="n">
        <v>5014</v>
      </c>
      <c r="E10" s="5" t="n">
        <v>-43957</v>
      </c>
      <c r="F10" s="5" t="n">
        <v>15677</v>
      </c>
    </row>
    <row r="11">
      <c r="A11" s="4" t="inlineStr">
        <is>
          <t>Debt retirement expense</t>
        </is>
      </c>
      <c r="D11" s="5" t="n">
        <v>0</v>
      </c>
      <c r="E11" s="5" t="n">
        <v>828</v>
      </c>
      <c r="F11" s="5" t="n">
        <v>0</v>
      </c>
    </row>
    <row r="12">
      <c r="A12" s="4" t="inlineStr">
        <is>
          <t>Interest expense (includes debt amortization)</t>
        </is>
      </c>
      <c r="B12" s="5" t="n">
        <v>24898</v>
      </c>
      <c r="C12" s="5" t="n">
        <v>32200</v>
      </c>
      <c r="D12" s="5" t="n">
        <v>33101</v>
      </c>
      <c r="E12" s="5" t="n">
        <v>46616</v>
      </c>
      <c r="F12" s="5" t="n">
        <v>101346</v>
      </c>
    </row>
    <row r="13">
      <c r="A13" s="4" t="inlineStr">
        <is>
          <t>Interest income</t>
        </is>
      </c>
      <c r="B13" s="5" t="n">
        <v>126</v>
      </c>
      <c r="C13" s="5" t="n">
        <v>442</v>
      </c>
      <c r="D13" s="5" t="n">
        <v>180</v>
      </c>
      <c r="E13" s="5" t="n">
        <v>1426</v>
      </c>
      <c r="F13" s="5" t="n">
        <v>2966</v>
      </c>
    </row>
    <row r="14">
      <c r="A14" s="3" t="inlineStr">
        <is>
          <t>Reorganization items:</t>
        </is>
      </c>
    </row>
    <row r="15">
      <c r="A15" s="4" t="inlineStr">
        <is>
          <t>Gain on settlement of liabilities subject to compromise</t>
        </is>
      </c>
      <c r="D15" s="5" t="n">
        <v>0</v>
      </c>
      <c r="E15" s="5" t="n">
        <v>462304</v>
      </c>
      <c r="F15" s="5" t="n">
        <v>0</v>
      </c>
    </row>
    <row r="16">
      <c r="A16" s="4" t="inlineStr">
        <is>
          <t>Professional fees</t>
        </is>
      </c>
      <c r="D16" s="5" t="n">
        <v>0</v>
      </c>
      <c r="E16" s="5" t="n">
        <v>-30526</v>
      </c>
      <c r="F16" s="5" t="n">
        <v>0</v>
      </c>
    </row>
    <row r="17">
      <c r="A17" s="4" t="inlineStr">
        <is>
          <t>United States trustee fees</t>
        </is>
      </c>
      <c r="D17" s="5" t="n">
        <v>0</v>
      </c>
      <c r="E17" s="5" t="n">
        <v>-970</v>
      </c>
      <c r="F17" s="5" t="n">
        <v>0</v>
      </c>
    </row>
    <row r="18">
      <c r="A18" s="4" t="inlineStr">
        <is>
          <t>Write-off of unamortized debt issuance costs and discount</t>
        </is>
      </c>
      <c r="D18" s="5" t="n">
        <v>0</v>
      </c>
      <c r="E18" s="5" t="n">
        <v>-5303</v>
      </c>
      <c r="F18" s="5" t="n">
        <v>0</v>
      </c>
    </row>
    <row r="19">
      <c r="A19" s="4" t="inlineStr">
        <is>
          <t>Issuance of exit facility shares and DIP financing fees</t>
        </is>
      </c>
      <c r="D19" s="5" t="n">
        <v>0</v>
      </c>
      <c r="E19" s="5" t="n">
        <v>-208538</v>
      </c>
      <c r="F19" s="5" t="n">
        <v>0</v>
      </c>
    </row>
    <row r="20">
      <c r="A20" s="4" t="inlineStr">
        <is>
          <t>Other debt restructuring costs</t>
        </is>
      </c>
      <c r="D20" s="5" t="n">
        <v>0</v>
      </c>
      <c r="E20" s="5" t="n">
        <v>-19442</v>
      </c>
      <c r="F20" s="5" t="n">
        <v>0</v>
      </c>
    </row>
    <row r="21">
      <c r="A21" s="4" t="inlineStr">
        <is>
          <t>Fresh start reporting adjustments</t>
        </is>
      </c>
      <c r="D21" s="5" t="n">
        <v>0</v>
      </c>
      <c r="E21" s="5" t="n">
        <v>-91541</v>
      </c>
      <c r="F21" s="5" t="n">
        <v>0</v>
      </c>
    </row>
    <row r="22">
      <c r="A22" s="4" t="inlineStr">
        <is>
          <t>(Loss) income before income taxes and other items</t>
        </is>
      </c>
      <c r="B22" s="5" t="n">
        <v>-11292</v>
      </c>
      <c r="C22" s="5" t="n">
        <v>-23615</v>
      </c>
      <c r="D22" s="5" t="n">
        <v>-27907</v>
      </c>
      <c r="E22" s="5" t="n">
        <v>16009</v>
      </c>
      <c r="F22" s="5" t="n">
        <v>-82703</v>
      </c>
    </row>
    <row r="23">
      <c r="A23" s="4" t="inlineStr">
        <is>
          <t>Income tax expense (benefit)</t>
        </is>
      </c>
      <c r="B23" s="5" t="n">
        <v>4492</v>
      </c>
      <c r="C23" s="5" t="n">
        <v>-914</v>
      </c>
      <c r="D23" s="5" t="n">
        <v>-6091</v>
      </c>
      <c r="E23" s="5" t="n">
        <v>292</v>
      </c>
      <c r="F23" s="5" t="n">
        <v>25238</v>
      </c>
    </row>
    <row r="24">
      <c r="A24" s="4" t="inlineStr">
        <is>
          <t>Income from unconsolidated affiliates</t>
        </is>
      </c>
      <c r="B24" s="5" t="n">
        <v>7564</v>
      </c>
      <c r="C24" s="5" t="n">
        <v>255</v>
      </c>
      <c r="D24" s="5" t="n">
        <v>7798</v>
      </c>
      <c r="E24" s="5" t="n">
        <v>2358</v>
      </c>
      <c r="F24" s="5" t="n">
        <v>6728</v>
      </c>
    </row>
    <row r="25">
      <c r="A25" s="4" t="inlineStr">
        <is>
          <t>Net loss</t>
        </is>
      </c>
      <c r="B25" s="5" t="n">
        <v>-8220</v>
      </c>
      <c r="C25" s="5" t="n">
        <v>-22446</v>
      </c>
      <c r="D25" s="5" t="n">
        <v>-14018</v>
      </c>
      <c r="E25" s="5" t="n">
        <v>18075</v>
      </c>
      <c r="F25" s="5" t="n">
        <v>-101213</v>
      </c>
    </row>
    <row r="26">
      <c r="A26" s="4" t="inlineStr">
        <is>
          <t>Net loss attributable to noncontrolling interests</t>
        </is>
      </c>
      <c r="B26" s="5" t="n">
        <v>-55</v>
      </c>
      <c r="C26" s="5" t="n">
        <v>-453</v>
      </c>
      <c r="D26" s="5" t="n">
        <v>-540</v>
      </c>
      <c r="E26" s="5" t="n">
        <v>-962</v>
      </c>
      <c r="F26" s="5" t="n">
        <v>-905</v>
      </c>
    </row>
    <row r="27">
      <c r="A27" s="4" t="inlineStr">
        <is>
          <t>Net loss attributable to Pyxus International, Inc.</t>
        </is>
      </c>
      <c r="B27" s="6" t="n">
        <v>-8165</v>
      </c>
      <c r="C27" s="6" t="n">
        <v>-21993</v>
      </c>
      <c r="D27" s="6" t="n">
        <v>-13478</v>
      </c>
      <c r="E27" s="6" t="n">
        <v>19037</v>
      </c>
      <c r="F27" s="6" t="n">
        <v>-100308</v>
      </c>
    </row>
    <row r="28">
      <c r="A28" s="3" t="inlineStr">
        <is>
          <t>Loss per share:</t>
        </is>
      </c>
    </row>
    <row r="29">
      <c r="A29" s="4" t="inlineStr">
        <is>
          <t>Basic (USD per share)</t>
        </is>
      </c>
      <c r="B29" s="7" t="n">
        <v>-0.33</v>
      </c>
      <c r="C29" s="7" t="n">
        <v>-2.4</v>
      </c>
      <c r="D29" s="7" t="n">
        <v>-0.54</v>
      </c>
      <c r="E29" s="7" t="n">
        <v>1.91</v>
      </c>
      <c r="F29" s="7" t="n">
        <v>-10.98</v>
      </c>
    </row>
    <row r="30">
      <c r="A30" s="4" t="inlineStr">
        <is>
          <t>Diluted (USD per share)</t>
        </is>
      </c>
      <c r="B30" s="7" t="n">
        <v>-0.33</v>
      </c>
      <c r="C30" s="7" t="n">
        <v>-2.4</v>
      </c>
      <c r="D30" s="7" t="n">
        <v>-0.54</v>
      </c>
      <c r="E30" s="7" t="n">
        <v>1.91</v>
      </c>
      <c r="F30" s="7" t="n">
        <v>-10.98</v>
      </c>
    </row>
    <row r="31">
      <c r="A31" s="3" t="inlineStr">
        <is>
          <t>Weighted average number of shares outstanding:</t>
        </is>
      </c>
    </row>
    <row r="32">
      <c r="A32" s="4" t="inlineStr">
        <is>
          <t>Basic (shares)</t>
        </is>
      </c>
      <c r="B32" s="5" t="n">
        <v>25000</v>
      </c>
      <c r="C32" s="5" t="n">
        <v>9166</v>
      </c>
      <c r="D32" s="5" t="n">
        <v>25000</v>
      </c>
      <c r="E32" s="5" t="n">
        <v>9976</v>
      </c>
      <c r="F32" s="5" t="n">
        <v>9137</v>
      </c>
    </row>
    <row r="33">
      <c r="A33" s="4" t="inlineStr">
        <is>
          <t>Diluted (shares)</t>
        </is>
      </c>
      <c r="B33" s="5" t="n">
        <v>25000</v>
      </c>
      <c r="C33" s="5" t="n">
        <v>9166</v>
      </c>
      <c r="D33" s="5" t="n">
        <v>25000</v>
      </c>
      <c r="E33" s="5" t="n">
        <v>9992</v>
      </c>
      <c r="F33" s="5" t="n">
        <v>913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Dec. 31, 2020</t>
        </is>
      </c>
    </row>
    <row r="3">
      <c r="A3" s="3" t="inlineStr">
        <is>
          <t>Equity Method Investments and Joint Ventures [Abstract]</t>
        </is>
      </c>
    </row>
    <row r="4">
      <c r="A4" s="4" t="inlineStr">
        <is>
          <t>Equity Method Investments</t>
        </is>
      </c>
      <c r="B4" s="4" t="inlineStr">
        <is>
          <t xml:space="preserve">Equity Method Investments The following summarizes the Company's equity method investments as of December 31, 2020: Location Primary Purpose The Company's Ownership Percentage Basis Difference Adams International Ltd. Thailand purchase and process tobacco 49 % (5,313) Alliance One Industries India Private Ltd. India purchase and process tobacco 49 % (5,770) China Brasil Tobacos Exportadora SA Brazil purchase and process tobacco 49 % 47,383 Oryantal Tütün Paketleme Sanayi ve Ticaret A.Ş. Turkey process tobacco 50 % (416) Purilum, LLC U.S. produce flavor formulations and consumable e-liquids 50 % 4,589 Siam Tobacco Export Company Thailand purchase and process tobacco 49 % (5,313) The following summarizes financial information for these equity method investments: Successor Predecessor Three months ended December 31, 2020 Three months ended December 31, 2019 Operations statement: Sales $ 121,873 $ 61,515 Gross profit 30,154 9,462 Net income 16,577 1,506 Company's dividends received 317 267 Successor Predecessor Four months ended December 31, 2020 Five months ended August 31, 2020 Nine months ended December 31, 2019 Operations statement: Sales $ 134,879 $ 67,553 $ 256,885 Gross profit 32,403 14,151 44,235 Net income 17,315 5,869 16,599 Company's dividends received 317 5,104 6,841 Successor Predecessor December 31, 2020 December 31, 2019 March 31, 2020 Balance sheet: Current assets $ 258,805 $ 166,989 $ 145,207 Property, plant, and equipment and other assets 44,853 57,320 56,481 Current liabilities 183,158 103,622 82,377 Long-term obligations and other liabilities 4,021 6,054 6,296 Of the amounts presented above, the following summarizes financial information for China Brasil Tobacos Exportadora SA ("CBT"): Successor Predecessor Three months ended December 31, 2020 Three months ended December 31, 2019 Operations statement: Sales $ 94,057 $ 22,521 Gross profit 25,170 3,338 Net income 13,598 1,041 Net income attributable to CBT 6,663 510 Successor Predecessor Four months ended December 31, 2020 Five months ended August 31, 2020 Nine months ended December 31, 2019 Operations statement: Sales $ 98,730 $ 26,675 $ 158,955 Gross profit 26,207 6,423 25,359 Net income 13,864 3,216 11,929 Net income attributable to CBT 6,793 1,576 5,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Dec. 31, 2020</t>
        </is>
      </c>
    </row>
    <row r="3">
      <c r="A3" s="3" t="inlineStr">
        <is>
          <t>Variable Interest Entities [Abstract]</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Successor Predecessor December 31, 2020 December 31, 2019 March 31, 2020 Investments in variable interest entities $ 85,944 $ 63,320 $ 62,407 Receivables with variable interest entities 1,333 11,301 10,099 Guaranteed amounts to variable interest entities (not to exceed) 56,088 61,566 59,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The following summarizes the changes in the Company's goodwill and other intangible assets, net: Successor Four months ended December 31, 2020 Weighted Average Remaining Useful Life Beginning Gross Carrying Amount Fresh start Adjustment (2) Additions Accumulated Amortization Ending Intangible Assets, Net Intangibles subject to amortization: Customer relationships 11.35 years $ — $ 29,200 $ — $ (840) $ 28,360 Licenses (1) 11.67 years — 19,000 — (445) 18,555 Technology 7.67 years — 11,000 — (458) 10,542 Trade names 13.54 years — 11,800 — (249) 11,551 Intangibles not subject to amortization: Goodwill — 37,935 — — 37,935 Total $ — $ 108,935 $ — $ (1,992) $ 106,943 (1) Certain of the Company's license intangibles are subject to annual renewal. (2) Refer to " Note 4. Fresh Start Reporting " for additional details regarding fresh start reporting adjustments as reported at September 30, 2020 and as adjusted at December 31, 2020. Predecessor Five months ended August 31, 2020 Beginning Gross Carrying Amount Additions Accumulated Amortization (1) Impact of Foreign Currency Translation Fresh Start Adjustment (4) Ending Intangible Assets, Net Intangibles subject to amortization: Customer relationships $ 63,980 $ — $ (34,724) $ — $ (29,256) $ — Production and supply contracts 7,000 — (3,395) — (3,605) — Internally developed software (5) 22,385 — (19,579) 41 (2,847) — Licenses (2) 30,886 — (4,202) 2,183 (28,867) — Trade names 500 — (151) — (349) — Intangibles not subject to amortization: Goodwill (3) — 6,120 — — (6,120) — Total $ 124,751 $ 6,120 $ (62,051) $ 2,224 $ (71,044) $ — (1) Amortization expense across intangible asset classes for the five months ended August 31, 2020 was $3,160. (2) Certain of the Company's license intangibles are subject to annual renewal. (3) Goodwill of $6,120 relates to the Other Products and Services segment. (4) Refer to “ Note 4. Fresh Start Reporting ” for additional details regarding fresh start reporting adjustments. (6) Internally developed software was adjusted to $2,847 by Fresh Start Adjustments and has been reclassified to Successor's property, plant, and equipment. Predecessor Year ended March 31, 2020 Weighted Average Remaining Useful Life Beginning Gross Carrying Amount Additions Accumulated Amortization (1) Impact of Foreign Currency Translation Ending Intangible Assets, Net Intangibles subject to amortization: Customer relationships 8.66 years $ 63,980 $ — $ (33,049) $ — $ 30,931 Production and supply contracts 3.00 years 14,893 — (11,217) — 3,676 Internally developed software 3.96 years 19,917 2,468 (19,082) — 3,303 Licenses (2) 16.95 years 33,330 195 (3,310) (2,551) 27,664 Trade names 6.00 years 500 — (126) — 374 Total $ 132,620 $ 2,663 $ (66,784) $ (2,551) $ 65,948 (1) Amortization expense across intangible asset classes for the fiscal year ended March 31, 2020 was $6,991. (2) Certain of the Company's license intangibles are subject to annual renewal. The following summarizes the estimated intangible asset amortization expense for the next five years and beyond: For Fiscal Customer Licenses Technology Trade Names Total 2021 (excluding the nine months ended December 31, 2020) $ 630 $ 396 $ 344 $ 213 $ 1,583 2022 2,519 1,583 1,375 853 6,330 2023 2,519 1,583 1,375 853 6,330 2024 2,519 1,583 1,375 853 6,330 2025 2,519 1,583 1,375 853 6,330 Thereafter 17,654 11,827 4,698 7,926 42,105 $ 28,360 $ 18,555 $ 10,542 $ 11,551 $ 69,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9 Months Ended</t>
        </is>
      </c>
    </row>
    <row r="2">
      <c r="B2" s="2" t="inlineStr">
        <is>
          <t>Dec. 31, 2020</t>
        </is>
      </c>
    </row>
    <row r="3">
      <c r="A3" s="3" t="inlineStr">
        <is>
          <t>Debt Disclosure [Abstract]</t>
        </is>
      </c>
    </row>
    <row r="4">
      <c r="A4" s="4" t="inlineStr">
        <is>
          <t>Debt Arrangements</t>
        </is>
      </c>
      <c r="B4" s="4" t="inlineStr">
        <is>
          <t>Debt Arrangements The following summarizes debt and notes payable: Outstanding Lines and Letters Available Interest Rate Predecessor Successor Successor March 31, December 31, December 31, (in thousands) 2020 2020 2020 Senior secured credit facility: ABL facility $ 44,900 $ — $ — 4.1 % ABL Credit Facility — 67,500 7,500 5.0 % (1) Senior notes: 8.5% senior secured first lien notes (2) 272,871 — — 8.5 % 9.875% senior secured second lien notes (3) 630,737 — — 9.9 % 10.0% senior secured first lien notes (4) — 266,561 — 10.0 % Term Loans (5) — 214,643 — 9.7 % (1) Other long-term debt 856 3,362 386 5.4 % (1) Notes payable to banks (6) 540,157 433,571 293,876 6.2 % (1) Total debt $ 1,489,521 $ 985,637 $ 301,762 Short-term $ 540,157 $ 433,571 Long-term: Current portion of long-term debt $ 45,048 $ 141 Long-term debt 904,316 551,925 $ 949,364 $ 552,066 Letters of credit $ 7,027 $ 5,100 $ 3,700 Total credit available $ 305,462 (1) Weighted average rate for the trailing twelve months ended December 31, 2020. (2) Upon emergence from Chapter 11 bankruptcy on the Effective Date, the prepetition 8.5% senior secured first lien notes were cancelled and replaced with the 10.0% senior secured first lien notes due 2024. (3) Upon emergence from Chapter 11 bankruptcy on the Effective Date, the prepetition 9.875% senior secured second lien notes were cancelled through the exchange of common stock in the Successor or cash. (4) Repayment of $266,561 is net of original issue discount of $14,283. Total repayment will be $280,844. (5) Upon emergence from Chapter 11 bankruptcy on the Effective Date, the DIP Facility entered into at the petition date converted into the Term Loan Credit Facility. The aggregate balance of the Term Loans of $214,643 includes $1,225 of accrued paid in kind interest. (6) Primarily foreign seasonal lines of credit. ABL Credit Facility On the Effective Date, Pyxus Holdings entered into the ABL Credit Agreement, dated as of August 24, 2020 by and among, amongst others, Pyxus Holdings, certain lenders party thereto and Wells Fargo Bank, National Association, as administrative agent and collateral agent to establish the ABL Credit Facility. The ABL Credit Facility may be used for revolving credit loans and letters of credit from time to time up to an initial maximum principal amount o f $75,000, subject to the limitations described below in this paragraph. Under certain conditions, Pyxus Holdings may solicit the ABL Lenders to provide additional revolving loan commitments under the ABL Credit Facility in an aggregate amount not to exceed $15,000. The ABL Credit Facility is required to be drawn at all times in an amount greater than or equal to the lesser of (i) 25% of total commitments under the ABL Credit Facility and (ii) $18,750. The amount available under the ABL Credit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At December 31, 2020, $7,500 was available for borrowing under the ABL Credit Facility, after reducing availability by the aggregate borrowings under the ABL Credit Facility of $67,500 outstanding on that date. The ABL Credit Facility permits both base rate borrowings and LIBOR borrowings. Borrowings under the ABL Credit Facility bear interest at an annual rate equal to LIBOR plus 475 basis points or 375 basis points above base rate, as applicable, with a fee on unutilized commitments at an annual rate of 100 basis points. The ABL Credit Facility matures on February 24, 2023, subject to extension on terms and conditions set forth in the ABL Credit Agreement. The ABL Credit Facility may be prepaid from time to time, in whole or in part, without prepayment or premium, subject to a termination fee of 50 basis points upon the permanent reduction of commitments under the ABL Credit Facility, including maturity. In addition, customary mandatory prepayments of the loans under the ABL Credit Facility are required upon the occurrence of certain events including, without limitation, certain dispositions of assets outside of the ordinary course of business in respect of certain collateral securing the ABL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Pyxus Holdings’ obligations under the ABL Credit Facility (and certain related obligations) are (a) guaranteed by Pyxus Parent, Inc. and the Company and all of Pyxus Holdings’ material domestic subsidiaries, and each of Pyxus Holdings’ future material domestic subsidiaries is required to guarantee the ABL Credit Facility on a senior secured basis (including Pyxus Holdings, collectively, the “ABL Loan Parties”) and (b) secured by the Collateral, as described below, which is owned by the ABL Loan Parties. The liens and other security interests granted by the ABL Loan Parties on the Collateral for the benefit of the lenders under the ABL Credit Facility (and certain related secured parties) are, subject to certain permitted liens, secured by first-priority security interests on ABL Priority Collateral (as defined in the ABL/Term Loan/Intercreditor Agreement described below) with the security interests securing the Term Loan Credit Facility and the Senior Secured First Lien Notes junior thereto, each as described below. The obligations of Pyxus Holdings and each other ABL Credit Party under the ABL Credit Facility and any related guarantee have respective priorities in a waterfall with respect to portions of the Collateral as set forth in the ABL/Term Loan/Notes Intercreditor Agreement and the Term Loan/Notes Intercreditor Agreement described below. Cash Dominion Under the terms of the ABL Credit Facility, if (i) an event of default has occurred and is continuing or (ii) excess borrowing availability under the ABL Credit Facility (based on the lesser of the commitments thereunder and the borrowing base) (the “Excess Availability”) falls below the greater of (x) $7,500 and (y) 10% of the lesser of (A) the commitments under the ABL Credit Facility at such time and (B) the borrowing base at such time (such greater amount being the “Cash Dominion Threshold”), the ABL Loan Parties will become subject to cash dominion, which will require daily prepayment of loans under the ABL Credit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or (ii) if arising as a result of non-compliance with the Excess Availability threshold, Excess Availability shall be equal to or greater than the Cash Dominion Threshold for a period of 30 consecutive days. No Dominion Period existed as of December 31, 2020. Financial, Affirmative, and Restrictive Covenants The ABL Credit Agreement governing the ABL Credit Facility contains a covenant requiring that the Company’s fixed charge coverage ratio be no less than 1.00 to 1.00 during any Dominion Period. The ABL Credit Agreement governing the ABL Credit Facility also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as defined in the ABL Credit Agreement). At December 31, 2020, Pyxus Holdings was in compliance with all such covenants under the ABL Credit Agreement. Term Loan Credit Facility On the Effective Date, Pyxus Holdings entered into the Term Loan Credit Agreement, dated as of August 24, 2020 by and among, amongst others, Pyxus Holdings, certain lenders party thereto and Alter Domus (US) LLC, as administrative agent and collateral agent to establish the Term Loan Credit Facility in an aggregate principal amount of approximately $213,418. The aggregate principal amount of loans outstanding under Debtors’ debtor-in-possession financing facility, and related fees, were converted into, or otherwise satisfied with the proceeds of, the Term Loan Credit Facility. The Term Loan Credit Facility permits both base rate borrowings and LIBOR borrowings. Borrowings under the Term Loan Credit Facility bear interest at an annual rate equal to LIBOR plus 800 basis points or 700 basis points above base rate, as applicable. In addition to the cash interest payments, from and after the first anniversary of the Term Loan Credit Agreement, the term loans (the “Term Loans”) under the Term Loan Credit Facility bear “payment in kind” interest in an annual rate equal to 100 basis points, which rate increases by an additional 100 basis points on each of the second, third and fourth anniversaries of the Term Loan Credit Agreement. The Term Loans and the Term Loan Credit Facility mature on February 24, 2025. The Term Loans may be prepaid from time to time, in whole or in part, without prepayment or penalty. In addition, customary mandatory prepayments of the Term Loans are required upon the occurrence of certain events including, without limitation, certain dispositions of assets outside of the ordinary course of business in respect of certain collateral securing the Term Loan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At December 31, 2020, the aggregate principal amount of the Term Loans outstanding was $214,643. Pyxus Holdings’ obligations under the Term Loan Credit Facility (and certain related obligations) are (a) guaranteed by Pyxus Parent, Inc. and the Company, all of Pyxus Holdings’ material domestic subsidiaries and certain of Pyxus Holdings’ foreign subsidiaries (the “Foreign Guarantors”), and each of Pyxus Holdings’ future material domestic subsidiaries is required to guarantee the Term Loan Credit Facility on a senior secured basis (including Pyxus Holdings, collectively, the “Term Facility Loan Parties”) and (b) secured by the Collateral, as described below, which is owned by the Term Facility Loan Parties. The liens and other security interests granted by the Term Facility Loan Parties on the Collateral for the benefit of the lenders under the Term Loan Credit Facility (and certain related secured parties) are, subject to certain permitted liens, secured by first-priority security interests on the Term Loan Priority Collateral and a junior lien on the ABL Priority Collateral and the Notes Priority Collateral (in each case as defined in the ABL/Term Loan/Notes Intercreditor Agreement and the Term Loan/Notes Intercreditor Agreement (together, the “Intercreditor Agreements”). The obligations of Pyxus Holdings and each other Term Facility Loan Party under the Term Loan Credit Facility and any related guarantee have respective priorities as set forth in the Intercreditor Agreements described below. Affirmative and Restrictive Covenants The Term Loan Credit Agreement governing the Term Loan Credit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At December 31, 2020, Pyxus Holdings was in compliance with all such covenants under the Term Loan Credit Agreement. Senior Secured First Lien Notes On the Effective Date, Pyxus Holdings issued approximately $280,844 in aggregate principal amount of the Notes to holders of Allowed First Lien Notes Claims (as defined in the Plan) pursuant to the Indenture dated as of the Effective Date among Pyxus Holdings, the initial guarantors party thereto, and Wilmington Trust, National Association, as trustee, and collateral agent. The Notes bear interest at a rate of 10.00% per year, payable semi-annually in arrears in cash on February 15 and August 15 of each year, beginning February 15, 2021, to holders of record at the close of business on the preceding February 1 and August 1, respectively. The Notes mature on August 24, 2024. Guarantees The Notes are initially guaranteed on a senior secured basis by the Company, all of the Company’s material domestic subsidiaries (other than Pyxus Holdings) and the Foreign Guarantors, on a subordinated basis to the guarantees securing the Term Loan Facility, and each of its future material domestic subsidiaries are required to guarantee the Notes on a senior secured basis. Optional Redemption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 Mandatory Repurchase Offers Upon a “Change of Control” (as defined in the Indenture), Pyxus Holdings will be required to make an offer to repurchase the Notes at a price in cash equal to 101% of the principal amount thereof. Upon certain asset sales, Pyxus Holdings may be required to make an offer to repurchase the Notes at a price in cash equal to 100% of the principal amount thereof. Certain Covenants The Indenture contains covenants that impose restrictions on Pyxus Holdings, the Company and the Company’s subsidiaries (other than subsidiaries that may in the future be designated as “Unrestricted Subsidiaries” under the Indenture), including on their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and • enter into transactions with affiliates. At December 31, 2020, each of Pyxus Holdings and each guarantor of the Notes was in compliance with all such covenants under the Indenture. Collateral The liens and other security interests granted by Pyxus Holdings and the guarantors on the Collateral for the benefit of the holders of the Notes are, subject to certain permitted liens, secured by first-priority security interests on the Notes Priority Collateral and a junior lien on the ABL Priority Collateral and the Term Loan Priority Collateral (in each case as defined in the Intercreditor Agreements). The obligations of Pyxus Holdings and each other guarantor have respective priorities with respect to the guarantees and the Collateral as set forth in the Intercreditor Agreements described below. Intercreditor Agreements The priority of the obligations under each of the Notes, the ABL Credit Facility, and the Term Loan Credit Facility are set forth in the two intercreditor agreements entered into in connection with consummation of the transactions contemplated by the Plan, including the issuance of the Notes and the establishment of the ABL Credit Facility and the Term Loan Credit Facility. ABL/Term Loan/Notes Intercreditor Agreement The intercreditor relationship between, (i) on one hand, the holders of obligations under the ABL Credit Facility, the guarantees thereof and certain related obligations and (ii) on the other hand, (A) the holders of obligations under the Term Loan Credit Facility, the guarantees thereof and certain related obligations and (B) the holders of obligations under the Notes, the guarantees thereof and certain related obligations, is governed by the ABL/Term Loan/Notes Intercreditor Agreement. Pursuant to the terms of the ABL/Term Loan/Notes Intercreditor Agreement, Pyxus Holdings’ obligations under the ABL Credit Facility, the guarantees thereof and certain related obligations have first priority liens on the Collateral consisting of ABL Priority Collateral (as defined therein), including certain accounts receivable and inventory and certain related intercompany notes, cash, deposit accounts, related general intangibles and instruments, certain other related assets of the foregoing entities and proceeds of the foregoing (other than identifiable cash proceeds of the Term Loan Priority Collateral or the Notes Priority Collateral, each as defined below), with the obligations under the Notes and the Term Loan Facility having junior priority liens on the ABL Priority Collateral. Pursuant to the ABL/Term Loan/Notes Intercreditor Agreement, Pyxus Holdings’ collective obligations under the Term Loan Credit Facility and the Notes, the guarantees thereof and certain related obligations have first priority liens on the Notes Priority Collateral which consists of the Collateral that is not ABL Priority Collateral, including owned material real property in the United States, capital stock of subsidiaries owned directly by Pyxus Holdings or a guarantor, existing and after acquired intellectual property rights, equipment, related general intangibles and instruments and certain other assets related to the foregoing and proceeds of the foregoing, with the obligations under the ABL Credit Facility having junior priority liens on the Notes Priority Collateral. Term Loan/Notes Intercreditor Agreement The intercreditor relationship between and among the holders of obligations under the Term Loan Credit Facility, the guarantees thereof and certain related obligations and the holders of obligations under the Notes, the guarantees thereof and certain related obligations is governed by the Term Loan/Notes Intercreditor Agreement. Pursuant to the terms of the Term Loan/Notes Intercreditor Agreement, Pyxus Holdings’ obligations under the Term Loan Credit Facility, the guarantees thereof and certain related obligations have senior priority liens on the Term Loan Priority Collateral consisting of (i) all assets and property of Pyxus Holdings and any domestic guarantor constituting ABL Priority Collateral up to (A) $125,000 minus (B) the aggregate principal amount of loans and the aggregate face amount of letters of credit outstanding under the ABL Credit Agreement, and (ii) all assets and property of any Foreign Guarantor constituting Collateral securing the Term Loan Agreement, with the obligations under the Notes having junior priority liens on the Term Loan Priority Collateral (the "ABL Priority Collateral Cap"). The liens securing the Notes and the Term Loan Facility on the ABL Priority Collateral in excess of the ABL Priority Collateral Cap are secured on a pari passu basis. Further, the guarantees of the Foreign Guarantors in respect of the Notes are subordinated in right of payments to the guarantees of the Foreign Guarantors in respect of the Term Loan Facility. Pursuant to the Term Loan/Notes Intercreditor Agreement, Pyxus Holdings’ obligations under the Notes, the guarantees thereof and certain related obligations have first priority liens on all Notes Priority Collateral, with the obligations under the Term Loan Facility having junior priority liens on the Notes Priority Collateral. African Seasonal Lines of Credit On August 13, 2020, certain then subsidiaries of Old Pyxus, which are now subsidiaries of the Company, Alliance One International Holdings, Ltd. (“AOI Holdings”) and the subsidiaries in Kenya, Malawi, Tanzania, Uganda and Zambia (collectively, the “African Subsidiaries”) entered into an Amendment and Restatement Agreement (the “Initial TDB Facility Agreement”) with Eastern and Southern African Trade and Development Bank (“TDB”). On August 24, 2020, AOI Holdings, the African Subsidiaries, the Company, Pyxus Parent, Inc., Pyxus Holdings and TDB entered into a Second Amendment and Restatement Agreement (the “TDB Facility Agreement”) to amend and restate the Initial TDB Facility Agreement to add the Company, Pyxus Parent, Inc. and Pyxus Holdings as guarantors thereunder and to otherwise amend provisions thereof to permit the consummation of the transactions contemplated by the Plan. The TDB Facility Agreement sets forth the terms that govern the foreign seasonal lines of credit of each of the African Subsidiaries with TDB and supersedes the prior terms in effect. These lines of credit provide borrowings to fund the purchase of leaf tobacco in the respective jurisdictions to be repaid upon the sale of that tobacco. The original aggregate maximum borrowing availability under these separate existing foreign seasonal lines of credit was $255,000, and the aggregate borrowings were $240,485 as of August 13, 2020. Subject to certain conditions, the TDB Facility Agreement increased the maximum aggregate borrowing capacity to $285,000, less the amount of outstanding loans borrowed under the existing foreign seasonal lines of credit with TDB. Loans under the TDB Facility Agreement bear interest at LIBOR plus 6%. The TDB Facility Agreement terminates on June 30, 2021 and may be renewed at TDB’s discretion. Each of AOI Holdings, the Company, Pyxus Parent, Inc. and Pyxus Holdings guarantees the obligations of the African Subsidiaries under the TDB Facility Agreement. The obligations of each African Subsidiary under the TDB Facility Agreement are required to be secured by a first priority pledge of: • tobacco purchased by that African Subsidiary that is financed by TDB; • intercompany receivables arising from the sale of the tobacco financed by TDB; • customer receivables arising from the sale of the tobacco financed by TDB; and • such African Subsidiary’s local collection account receiving customer payments for purchases of tobacco financed by TDB. The TDB Facility Agreement also requires Alliance One International, LLC, a subsidiary of the Company, to pledge customer receivables arising from the sale of the tobacco financed by TDB and pledge its collection accounts designated for receiving customer payments for purchases of tobacco financed by TDB. The Agreement contains affirmative and negative covenants (subject, in each case, to customary and other exceptions and qualifications), including covenants that limit the ability of the African Subsidiaries to, among other things: • grant liens on assets; • incur additional indebtedness (including guarantees and other contingent obligations); • sell or otherwise dispose of property or assets; • maintain a specified amount of pledged accounts receivable and inventory; • make changes in the nature of its business; • enter into burdensome contracts; and • effect certain modifications or terminations of customer contracts. The TDB Facility Agreement contains events of default including, but not limited to, nonpayment of principal or interest, violation of covenants, breaches of representations and warranties, cross-default to other debt, bankruptcy and other insolvency events, invalidity of loan documentation, certain changes of control of the Company and the other loan parties, termination of material licenses and material adverse changes. The Company’s subsidiary in Tanzania failed to satisfy a loan-to-value ratio requirement during November and December of 2020 under the TDB Facility Agreement. As a result, TDB was permitted to declare an event of default with respect to the Tanzania subsidiary’s borrowings under its credit facility under the TDB Facility Agreement and demand repayment of that subsidiary’s borrowings, which were approximately $50,417 at December 31, 2020. TDB entered into a First Amendment and Waiver Letter to the TDB Facility Agreement dated December 30, 2020 (the “TDB Waiver”) in which TDB waived the Tanzania subsidiary’s defaults and adjusted the required loan-to-value ratio for the Tanzania subsidiary for each month through June 2021. The existence of these defaults by the Tanzania subsidiary under the TDB Facility Agreement (the “Tanzania Default”) resulted in defaults and events of default arising under the ABL Credit Facility and the Term Loan Credit Facility, which would have permitted the respective lenders thereunder to demand repayment of the amounts outstanding under the respective facility. In December 2020, the required lenders under each of the ABL Credit Facility and the Term Loan Credit Facility entered into agreements with the Company waiving the defaults and events of default arising under the respective facility as a result of the Tanzania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9 Months Ended</t>
        </is>
      </c>
    </row>
    <row r="2">
      <c r="B2" s="2" t="inlineStr">
        <is>
          <t>Dec. 31, 2020</t>
        </is>
      </c>
    </row>
    <row r="3">
      <c r="A3" s="3" t="inlineStr">
        <is>
          <t>Transfers and Servicing [Abstract]</t>
        </is>
      </c>
    </row>
    <row r="4">
      <c r="A4" s="4" t="inlineStr">
        <is>
          <t>Securitized Receivables</t>
        </is>
      </c>
      <c r="B4" s="4" t="inlineStr">
        <is>
          <t xml:space="preserve">Securitized Receivables The Company sells trade receivables to unaffiliated financial institutions under two accounts receivable securitization facilities. Under the first facility, the Company continuously sells a designated pool of trade receivables to a special purpose entity, which sells 100% of the receivables to an unaffiliated financial institution. As of December 31, 2020, the investment limit under the first facility was $125,000 of trade receivables. Under the second facility, the Company offers receivables for sale to unaffiliated financial institutions, which are then subject to acceptance by the unaffiliated financial institutions. As of December 31, 2020, the investment limit under the second facility was $125,000 of trade receivables. As the servicer of these facilities, the Company may receive funds that are due to the unaffiliated financial institutions, which are net settled on the next settlement date. As a result of the net settlement, trade and other receivables, net in the condensed consolidated balance sheets has been reduced by $4,078, $7,504, and $9,586 as of December 31, 2020 and 2019, and March 31, 2020, respectively. The following summarizes the accounts receivable securitization information: Successor Predecessor December 31, 2020 December 31, 2019 March 31, 2020 Receivables outstanding in facility $ 87,012 $ 69,741 $ 135,439 Beneficial interests 20,532 14,385 27,021 Servicing liability — 5 43 Successor Predecessor Four months ended December 31, 2020 Five months ended August 31, 2020 Nine Months Ended December 31, 2019 Cash proceeds for the period ended: Cash purchase price $ 142,071 $ 151,817 $ 331,187 Deferred purchase price 49,562 74,328 174,741 Service fees 110 218 355 Total $ 191,743 $ 226,363 $ 506,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Dec. 31, 2020</t>
        </is>
      </c>
    </row>
    <row r="3">
      <c r="A3" s="3" t="inlineStr">
        <is>
          <t>Guarantees [Abstract]</t>
        </is>
      </c>
    </row>
    <row r="4">
      <c r="A4" s="4" t="inlineStr">
        <is>
          <t>Guarantees</t>
        </is>
      </c>
      <c r="B4" s="4" t="inlineStr">
        <is>
          <t xml:space="preserve">Guarantees In certain markets, the Company guarantees bank loans to suppliers to finance their crops. Under longer-term arrangements, the Company may also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Company also guarantees bank loans of certain unconsolidated subsidiaries in Asia and South America and a lease obligation for a former unconsolidated subsidiary in North America. The following summarizes amounts guaranteed and the fair value of those guarantees: Successor Predecessor December 31, 2020 December 31, 2019 March 31, 2020 Amounts guaranteed (not to exceed) $ 80,656 $ 119,342 $ 138,953 Amounts outstanding under guarantee (1) 18,158 37,624 48,565 Fair value of guarantees 306 1,112 2,791 Amounts due to local banks on behalf of suppliers and included in accounts payable — — 6,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As of December 31, 2020 and 2019, accumulated other comprehensive loss includes $619 and $241, net of tax of $168 and $64, for unrealized losses related to designated cash flow hedges, respectively. The Company recorded losses of $0 and $66 in cost of goods and services sold for the three and four months ended December 31, 2020, respectively and $164 for the five months ended August 31, 2020. The Company recorded losses of $729 and $3,189 in cost of goods and services sold for the three and nine months ended December 31, 2019, respectively. The Company recorded current derivative assets of $1,652 and $0 as of December 31, 2020 and December 31, 2019, respectively, included in the condensed consolidated balance sheets. The U.S. Dollar notional amount of derivative contracts outstanding as of December 31, 2020 was $44,1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ollowing summarizes the financial assets and liabilities measured at fair value on a recurring basis: Successor Predecessor December 31, 2020 December 31, 2019 March 31, 2020 Total Total Total Level 2 Level 3 at Fair Value Level 2 Level 3 at Fair Value Level 2 Level 3 at Fair Value Financial Assets: Securitized beneficial interests $ — $ 20,532 $ 20,532 $ — $ 14,385 $ 14,385 $ — $ 27,021 $ 27,021 Total assets $ — $ 20,532 $ 20,532 $ — $ 14,385 $ 14,385 $ — $ 27,021 $ 27,021 Financial Liabilities: Long-term debt $ 481,232 $ 3,797 $ 485,029 $ 558,401 $ 620 $ 559,021 $ 358,782 $ 848 $ 359,630 Guarantees — 306 306 — 1,112 1,112 — 2,791 2,791 Total liabilities $ 481,232 $ 4,103 $ 485,335 $ 558,401 $ 1,732 $ 560,133 $ 358,782 $ 3,639 $ 362,421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Level 3 measurements • Guarantees: The fair value of guarantees is based on the discounted cash flow analysis of the expected future cash flows or historical loss rates. The primary inputs to the discounted cash flow analysis include historical loss rates ranging between 0.1% to 8.9% as of December 31, 2020. The historical loss rate was weighted by the principal balance of the loans. • Securitized beneficial interests: The fair value of securitized beneficial interests is based on using the present value of future expected cash flows. The primary inputs to this valuation include payment speeds of 107 days and a discount rate of 3.6% as of December 31, 2020. The discount rate was weighted by the outstanding interest. Payment speed was weighted by the average days outstanding. • Long-term debt: The fair value of the long-term debt is based on the present value of future payments. The primary inputs to this valuation include treasury notes interest of 0.3% to 0.8% and borrowing rates of 7.0% to 10.7%. The borrowing rates were weighted by average loans outstanding. The following summarizes the reconciliation of changes in Level 3 instruments measured on a recurring basis: Successor Predecessor Three months ended December 31, 2020 Three months ended December 31, 2019 Securitized Beneficial Interests Long-Term Debt Guarantees Securitized Beneficial Interests Long-Term Debt Guarantees Beginning balance $ 13,471 $ 3,714 $ 491 $ 25,579 $ — $ 1,026 Issuances of sales of receivables/guarantees 47,192 — 110 42,857 — 478 Settlements (38,762) — (311) (53,158) — (408) Additions — 83 — — — — (Losses) gains recognized in earnings (1,369) — 15 (893) — 16 Ending balance $ 20,532 $ 3,797 $ 305 $ 14,385 $ — $ 1,112 Successor Predecessor Four months ended December 31, 2020 Five months ended August 31, 2020 Nine months ended December 31, 2019 Securitized Beneficial Interests Long-Term Debt Guarantees Securitized Beneficial Interests Long-Term Debt Guarantees Securitized Beneficial Interests Long-Term Debt Guarantees Beginning balance $ 11,159 $ 3,892 $ 1,256 $ 27,021 $ 848 $ 2,791 $ 40,332 $ — $ 3,714 Issuances of sales of receivables/guarantees 59,501 — 262 66,821 — 667 151,150 — 1,323 Settlements (48,555) (126) (1,228) (81,038) (100) (2,192) (174,000) — (3,937) Additions — 31 — — 3,144 — — — — (Losses) gains recognized in earnings (1,573) — 15 (1,645) — (10) (3,097) — 12 Ending balance $ 20,532 $ 3,797 $ 305 $ 11,159 $ 3,892 $ 1,256 $ 14,385 $ — $ 1,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Dec. 31, 2020</t>
        </is>
      </c>
    </row>
    <row r="3">
      <c r="A3" s="3" t="inlineStr">
        <is>
          <t>Retirement Benefits [Abstract]</t>
        </is>
      </c>
    </row>
    <row r="4">
      <c r="A4" s="4" t="inlineStr">
        <is>
          <t>Pension and Other Postretirement Benefits</t>
        </is>
      </c>
      <c r="B4" s="4" t="inlineStr">
        <is>
          <t xml:space="preserve">Pension and Other Postretirement Benefits The following summarizes the components of net periodic benefit cost: Defined Benefit Plans Successor Predecessor Three months ended December 31, 2020 Three months ended December 31, 2019 Operating expenses: Service cost $ 108 $ 117 Interest expense: Interest expense 678 1,029 Expected return on plan assets (731) (1,121) Amortization of prior service cost — 10 Settlement loss (8) 271 Actuarial loss — 456 Net periodic pension cost $ 47 $ 762 Defined Benefit Plans Successor Predecessor Four months ended December 31, 2020 Five months ended August 31, 2020 Nine months ended December 31, 2019 Operating expenses: Service cost $ 144 $ 176 $ 352 Interest expense: Interest expense 904 1,594 3,088 Expected return on plan assets (975) (1,234) (3,363) Amortization of prior service cost — 17 31 Settlement loss (8) — 819 Actuarial loss — 868 1,368 Net periodic pension cost $ 65 $ 1,421 $ 2,295 Other Postretirement Benefits Successor Predecessor Three months ended December 31, 2020 Three months ended December 31, 2019 Operating expenses: Service cost $ 2 $ 2 Interest expense: Interest expense 55 82 Amortization of prior service cost — (177) Actuarial loss — 109 Net periodic pension cost $ 57 $ 16 Other Postretirement Benefits Successor Predecessor Four months ended December 31, 2020 Five months ended August 31, 2020 Nine months ended December 31, 2019 Operating expenses: Service cost $ 3 3 5 Interest expense: Interest expense 73 114 246 Amortization of prior service cost — (294) (531) Actuarial loss — 157 328 Net periodic pension cost / (benefit) $ 76 $ (20) $ 48 The following summarizes contributions to pension plans and postretirement health and life insurance benefits: Successor Predecessor Three months ended December 31, 2020 Three months ended December 31, 2019 Contributions made during the period $ 1,373 $ 1,277 Successor Predecessor Four months ended December 31, 2020 Five months ended August 31, 2020 Nine months ended December 31, 2019 Contributions made during the period $ 2,025 $ 1,941 $ 4,457 Contributions expected for the remainder of the fiscal year 1,872 — 2,665 Total $ 3,897 $ 1,941 $ 7,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9 Months Ended</t>
        </is>
      </c>
    </row>
    <row r="2">
      <c r="B2" s="2" t="inlineStr">
        <is>
          <t>Dec. 31, 2020</t>
        </is>
      </c>
    </row>
    <row r="3">
      <c r="A3" s="3" t="inlineStr">
        <is>
          <t>Commitments and Contingencies Disclosure [Abstract]</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The assessment for intrastate trade tax credits taken is $2,535 and the total assessment including penalties and interest at December 31, 2020 is $9,114. On March 18, 2014, the government in Brazilian State of Santa Catarina also issued a tax assessment with respect to local intrastate trade tax credits that result primarily from tobacco transferred between states within Brazil. The assessment for intrastate trade tax credits taken is $2,192 and the total assessment including penalties and interest at December 31, 2020 is $5,915.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9,101. The intrastate trade tax credits are monitored for impairment in future periods based on market conditions and the Company’s ability to use or sell the tax credits. In 1969, the Brazilian government created a tax credit program that allowed companies to earn IPI tax credits (“IPI credits”) based on the value of their exports. The government began to phase out this program in 1979, which resulted in numerous lawsuits between taxpayers and the Brazilian government. The Company has a long legal history with respect to credits it earned while the IPI credit program was in effect. In 2001, the Company won a claim related to certain IPI credits it earned as of 1983. Because of this favorable ruling, the Company began to use these earned IPI credits to offset federal taxes in 2004 and 2005, until it received a Judicial Order to suspend the IPI offsetting in 2005, due to a decision provided in an annulment lawsuit filed by the Brazilian Government. On March 7, 2013 such a lawsuit was ruled by the Federal Supreme Court, which confirmed (without the government's ability to appeal) that the Company was entitled to the IPI credits, however, limited to the period from 1983 to 1990. The value of the federal taxes offset in 2004 and 2005 was $24,142 and the Company established a reserve on these credits at the time of offsetting as they were not yet realizable due to the legal uncertainty that existed. Specifically, the Company extinguished other federal tax liabilities using IPI credits and recorded a liability to reflect that the credits were not realizable at that time due to the prevalent legal uncertainty. Accordingly, at March 31, 2013, the Company recorded the $24,142 IPI credits it realized in the Statements of Consolidated Operations in Other Income. In April 2006, the Brazilian Internal Revenue Service (“IRS”) challenged the Company's valuation and application of the $24,142 IPI credits in the Company's tax filing during 2005. Numerous rulings and appeals were rendered on behalf of both the Brazilian IRS and the Company from 2006 through 2020. As of December 31, 2020, it is reasonably possible that the Company may incur $15,230 of losses associated with this matter. Other Matters In addition to the above-mentioned matters, certain of the Company’s subsidiaries are involved in other litigation or legal matters incidental to their business activities, including tax matters. While the outcome of these matters cannot be predicted with certainty, the Company is vigorously defending them and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identified an asset retirement obligatio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Unaudited) (Parenthetical)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Income Statement [Abstract]</t>
        </is>
      </c>
    </row>
    <row r="4">
      <c r="A4" s="4" t="inlineStr">
        <is>
          <t>Debt amortization</t>
        </is>
      </c>
      <c r="B4" s="6" t="n">
        <v>3031</v>
      </c>
      <c r="C4" s="6" t="n">
        <v>2559</v>
      </c>
      <c r="D4" s="6" t="n">
        <v>4307</v>
      </c>
      <c r="E4" s="6" t="n">
        <v>4082</v>
      </c>
      <c r="F4" s="6" t="n">
        <v>747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Dec. 31, 2020</t>
        </is>
      </c>
    </row>
    <row r="3">
      <c r="A3" s="3" t="inlineStr">
        <is>
          <t>Equity [Abstract]</t>
        </is>
      </c>
    </row>
    <row r="4">
      <c r="A4" s="4" t="inlineStr">
        <is>
          <t>Other Comprehensive Loss</t>
        </is>
      </c>
      <c r="B4" s="4" t="inlineStr">
        <is>
          <t>Other Comprehensive Loss The following summarizes amounts reclassified from accumulated other comprehensive loss to net income: Successor Predecessor Affected Line Item in the Condensed Consolidated Three months ended December 31, 2020 Three months ended December 31, 2019 Statements of Operations Pension and other postretirement benefits (1) : Actuarial loss $ — $ 560 Amortization of prior service cost — (165) Amounts reclassified from accumulated other comprehensive loss to net income, gross — 395 Tax effects of amounts reclassified from accumulated other comprehensive loss to net income — (83) Amounts reclassified from accumulated other comprehensive loss to net income, net $ — $ 312 Interest expense Successor Predecessor Affected Line Item in the Condensed Consolidated Three months ended December 31, 2020 Three months ended December 31, 2019 Statements of Operations Derivatives: Losses reclassified to cost of goods sold $ — $ 729 Amounts reclassified from accumulated other comprehensive loss to net income, gross — 729 Tax effects of amounts reclassified from accumulated other comprehensive loss to net income — (153) Amounts reclassified from accumulated other comprehensive loss to net income, net $ — $ 576 Cost of goods and services sold (1) Amounts are included in net periodic benefit costs for pension and other postretirement benefits. See "Note 20. Pension and Other Postretirement Benefits" for additional information. Successor Predecessor Affected Line Item in the Condensed Consolidated Four months ended December 31, 2020 Five months ended August 31, 2020 Nine months ended December 31, 2019 Statements of Operations Pension and other postretirement benefits (1) : Actuarial loss $ — $ 899 $ 1,680 Amortization of prior service cost — (165) (495) Amounts reclassified from accumulated other comprehensive loss to net income, gross — 734 1,185 Tax effects of amounts reclassified from accumulated other comprehensive loss to net income — — (251) Amounts reclassified from accumulated other comprehensive loss to net income, net $ — $ 734 $ 934 Interest expense Successor Predecessor Affected Line Item in the Condensed Consolidated Four months ended December 31, 2020 Five months ended August 31, 2020 Nine months ended December 31, 2019 Statements of Operations Derivatives: Losses reclassified to cost of goods sold $ — $ 164 $ 3,189 Amounts reclassified from accumulated other comprehensive loss to net income, gross — 164 3,189 Tax effects of amounts reclassified from accumulated other comprehensive loss to net income — (694) (669) Amounts reclassified from accumulated other comprehensive loss to net income, net $ — $ (530) $ 2,520 Cost of goods and services sold (1) Amounts are included in net periodic benefit costs for pension and other postretirement benefits. See "Note 20. Pension and Other Postretirement Benefi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engages in transactions with related parties primarily for the procuring and processing of inventory. The following summarizes sales and purchases transactions with related parties: Successor Predecessor Three months ended December 31, 2020 Three months ended December 31, 2019 Sales $ 207 $ 1,535 Purchases 28,815 41,116 Successor Predecessor Four months ended December 31, 2020 Five months ended August 31, 2020 Nine months ended December 31, 2019 Sales $ 746 $ 13,483 $ 15,312 Purchases 47,734 38,655 96,252 The Company’s accounts receivable, and accounts payable with related parties, as presented in the condensed consolidated balance sheets, relate to transactions with equity method investees. Accrued expenses and other current liabilities as presented in the condensed consolidated balance sheets as of December 31, 2020 includes $4,099 of interest payable to the Glendon Investor and the Monarch Investor. Interest expense as presented in the condensed consolidated statements of operations includes $5,317 and $7,509 for the three and four months ended December 31, 2020, respectively, that relates to the Glendon Investor and the Monarch Investor. Refer to “Note 3. Emergence from Voluntary Reorganization under Chapter 11”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 xml:space="preserve">Segment Information The Company's operations are managed and reported in ten operating segments that are organized by product category and geographic area and aggregated into three reportable segments for financial reporting purposes: Leaf - North America, Leaf - Other Regions, and Other Products and Services. The types of products and services from which each reportable segment derives its revenues are as follows: • Leaf - North America ships tobacco to manufacturers of cigarettes and other consumer tobacco products around the world. Leaf - North America is more concentrated on processing and other activities compared to the rest of the world. • Leaf - Other Regions ships tobacco to manufacturers of cigarettes and other consumer tobacco products around the world. Leaf - Other Regions sells a small amount of processed but un-threshed flue-cured and burley tobacco in loose-leaf and bundle form to certain customers. • Other Products and Services primarily consists of the Figr Brands division, which includes cannabis, e-liquid products, and industrial hemp. Cannabis was legalized for adult use in Canada on October 17, 2018. The cannabis products produced by certain of the Company's Canadian subsidiaries ("Figr") are sold primarily to municipally-owned retailers in most of the provinces in the Canadian market. E-liquids products are sold to consumers through retailers and directly to consumers via e-commerce platforms and other distribution channels. The following summarizes segment information: Successor Predecessor Three months ended December 31, 2020 Three months ended December 31, 2019 Sales and other operating revenues: Leaf - North America $ 60,544 $ 53,016 Leaf - Other Regions 310,383 306,500 Other Products and Services 8,633 3,744 Total sales and other operating revenues $ 379,560 $ 363,260 Operating income (loss): Leaf - North America $ 4,475 $ 2,609 Leaf - Other Regions 21,100 25,508 Other Products and Services (12,095) (19,974) Total operating income $ 13,480 $ 8,143 Successor Predecessor Four months ended December 31, 2020 Five months ended August 31, 2020 Nine months ended December 31, 2019 Sales and other operating revenues: Leaf - North America $ 80,521 $ 57,734 $ 139,421 Leaf - Other Regions 407,371 380,497 867,838 Other Products and Services 9,502 9,369 15,652 Total sales and other operating revenues $ 497,394 $ 447,600 $ 1,022,911 Operating income (loss): Leaf - North America $ 5,384 $ 376 $ 5,880 Leaf - Other Regions 24,988 (1,028) 59,016 Other Products and Services (25,358) (43,305) (49,219) Total operating income (loss) $ 5,014 $ (43,957) $ 15,677 Successor Predecessor December 31, 2020 December 31, 2019 March 31, 2020 Segment assets: Leaf - North America $ 285,500 $ 319,433 $ 266,253 Leaf - Other Regions 1,227,089 1,408,705 1,284,317 Other Products and Services 183,466 220,909 212,493 Total assets $ 1,696,055 $ 1,949,047 $ 1,763,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Dec. 31, 2020</t>
        </is>
      </c>
    </row>
    <row r="3">
      <c r="A3" s="3" t="inlineStr">
        <is>
          <t>Subsequent Events [Abstract]</t>
        </is>
      </c>
    </row>
    <row r="4">
      <c r="A4" s="4" t="inlineStr">
        <is>
          <t>Subsequent Event</t>
        </is>
      </c>
      <c r="B4" s="4" t="inlineStr">
        <is>
          <t>Subsequent Event CCAA Proceeding On January 21, 2021, Canada's Island Garden Inc. (“Figr East”), Figr Norfolk Inc. (“Figr Norfolk”) and Figr Brands, Inc. (“Figr Brands”, and together with Figr East and Figr Norfolk, the “Canadian Cannabis Subsidiaries”), which are indirect subsidiaries of the Company, applied for relief from their respective creditors pursuant to Canada’s Companies’ Creditors Arrangement Act (the “CCAA”) in the Ontario Superior Court of Justice (Commercial List) (the “Canadian Court”) in Ontario, Canada as Court File No. CV-21-00655373-00CL (the “CCAA Proceeding”). On January 21, 2021 (the “Order Date”), upon application by the Canadian Cannabis Subsidiaries, the Canadian Court issued an order for creditor protection of the Canadian Cannabis Subsidiaries pursuant to the provisions of the CCAA and the appointment of FTI Consulting Canada Inc. to serve as the Canadian Court-appointed monitor of the Canadian Cannabis Subsidiaries during the pendency of the CCAA Proceeding (the “Monitor”). The Canadian Cannabis Subsidiaries collectively operate businesses for the production and sale to retailers in Canada of cannabis products under licenses issued by Health Canada. The Canadian Cannabis Subsidiaries are the only subsidiaries of the Company engaged in such business. The order issued by the Court in the CCAA Proceeding on the Order Date included the following relief: • approval for the Canadian Cannabis Subsidiaries to borrow under a debtor-in-possession financing facility (the “Canadian DIP Facility”); • a stay of proceedings in respect of the Canadian Cannabis Subsidiaries, the directors and officers of the Canadian Cannabis Subsidiaries (the “Canadian Directors and Officers”) and the Monitor; and • the granting of super priority charges against the property of the Canadian Cannabis Subsidiaries in favor of: (a) certain administrative professionals; (b) the Canadian Directors and Officers; and (c) the lender under the Canadian DIP Facility for amounts borrowed under the Canadian DIP Facility. Pursuant to the Canadian DIP Facility, another non-U.S. subsidiary of Pyxus (the "DIP Lender") provides Figr Brands with up to Cdn.$8,000 in secured debtor-in-possession financing to permit Figr Brands, the parent entity of Figr East and Figr Norfolk, to fund the working capital needs of the Canadian Cannabis Subsidiaries in accordance with the cash flow projections approved by the Monitor and the DIP Lender, fees and expenses to be paid to the DIP Lender, professional fees and expenses incurred by the Canadian Cannabis Subsidiaries and the Monitor in respect of the CCAA Proceeding, and such other costs and expenses of the Canadian Cannabis Subsidiaries as may be agreed to by the DIP Lender. The terms of the Canadian DIP Facility include the following: • Figr Brands may draw borrowings under the Canadian DIP Facility from time to time in an aggregate principal amount of up to Cdn.$8,000; • Loans bear interest at a rate of 8% per annum; • Loans under the Canadian DIP Facility are guaranteed by Figr East and Figr Norfolk; • Loans under the Canadian DIP Facility are secured by all of the properties, assets, and undertakings of the Canadian Cannabis Subsidiaries, as may be reasonably requested by the DIP Lender; • The Canadian DIP Facility expires on June 30, 2021, and all outstanding loans are due and payable at that time; and • Conditions to borrowing, representations, warranties, covenants, and agreements, as well as events of default and remedies, typical for this type of facility for a company in a proceeding under the CCAA. On January 29, 2021, the Canadian Court issued an order permitting the Canadian Cannabis Subsidiaries to initiate a sale and investment solicitation process to be conducted by the Monitor and its affiliate to solicit interest in, and opportunities for, a sale of, or investment in, all or substantially all, or one or more components, of the assets and/or the business operations of the Canadian Cannabis Subsidiaries. Prior to the commencement of the CCAA Proceeding, the required lenders under each of the ABL Credit Agreement and the Term Loan Credit Agreement waived defaults that would otherwise arise under the ABL Credit Agreement and the Term Loan Credit Agreement, respectively, in connection with the commencement of the CCAA Proceeding and other matters related to the CCAA Proceeding and holders of a majority of the aggregate outstanding principal amount of Notes waived defaults that would otherwise arise under the Indenture as a result of the commencement of the CCAA Proceeding and other matters related to the CCAA Proceeding. As a result of the commencement of the CCAA Proceeding and the appointment of the Monitor, the Company has determined that, in accordance with U.S. generally accepted accounting principles, the Canadian Cannabis Subsidiaries will be deconsolidated from the Company’s financial statements as of the Order Date. The Company is evaluating whether, commencing with its Form 10-K for the fiscal year ending March 31, 2021, the Canadian Cannabis Subsidiaries and industrial hemp operations are to be treated as discontinued operations in the Company’s consolidated financial statements. In connection with and contemporaneous with the commencement of the CCAA Proceeding, the Company concluded that it may incur a material non-cash charge with respect to its investments in and advances to the Canadian Cannabis Subsidiaries, which is expected to be recognized in the three months ending March 31, 2021. Due to a number of uncertainties with respect to the CCAA Proceeding, the Company is not yet able to estimate the amount or range of amounts of the non-cash char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The accompanying condensed consolidated financial statements represent the consolidation of Pyxus International, Inc. (the "Company" or "Pyxus") and all companies that Pyxus directly or indirectly controls, either through majority ownership or otherwise. The terms the “Company,” “Pyxus,” “we,” or “us” when used with respect to periods commencing prior to the effectiveness of the Plan (as defined below), refer to Old Pyxus (as defined below), unless the context would indicate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nsolidated financial statements and notes thereto included in the Annual Report on Form 10-K for the fiscal year ended March 31, 2020 of Old Holdco, Inc. filed on August 24, 2020.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ASC”) Topic 852 – Reorganizations (“ASC 852”) in preparing the condensed consolidated financial statements. For periods subsequent to the Chapter 11 filing, ASC 852 requires distinguishing transactions associated with the reorganization separate from activities related to the ongoing operations of the business. Upon the effectiveness of the Plan and the emergence of the Debtors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August 24, 2020 and August 31, 2020 were not material to the Company's financial reporting on both a quantitative or qualitative basis. Refer to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densed consolidated financial statements and footnote tables. References to “Successor” relate to our financial position and results of operations after August 31, 2020. References to “Predecessor” relate to our financial position and results of operations on or before August 31, 2020.</t>
        </is>
      </c>
    </row>
    <row r="5">
      <c r="A5" s="4" t="inlineStr">
        <is>
          <t>Reclassifications</t>
        </is>
      </c>
      <c r="B5" s="4" t="inlineStr">
        <is>
          <t>Reclassifications Prior period amounts have been reclassified to conform to the current year presentation of other noncurrent assets in the condensed consolidated balance sheets and certain items in the condensed consolidated statements of cash flows.</t>
        </is>
      </c>
    </row>
    <row r="6">
      <c r="A6" s="4" t="inlineStr">
        <is>
          <t>New Accounting Standards</t>
        </is>
      </c>
      <c r="B6" s="4" t="inlineStr">
        <is>
          <t>Recently Adopted Accounting Pronouncements In June 2016, the FASB issued Accounting Standards Update ("ASU") No. 2016-13, Financial Instruments-Credit Losses (Topic 326): Measurement of Credit Losses on Financial Instruments . ASU 2016-13 and its related amendments are intended to provide financial statement users with more decision-useful information about the expected credit losses on financial assets held at amortized cost and other commitments to extend credit held by a reporting entity at each reporting date. Based on the Company's scoping assessment, ASU 2016-13 primarily impacts trade receivables. This guidance was early adopted by the Company as of April 1, 2020 using the modified retrospective approach. The adoption of this new accounting standard did not have a material impact on the Company's financial condition, results of operations, or cash flows. In August 2018, the FASB issued ASU No. 2018-14, Compensation - Retirement Benefits - Defined Benefit Plans - General (Subtopic 715-20): Disclosure Framework - Changes to the Disclosure Requirements for Defined Benefit Plans . ASU 2018-14 updates disclosure requirements for defined benefit plans. This guidance was adopted using a retrospective approach and was effective beginning in the first quarter of fiscal year 2021. This new accounting standard did not have a material impact on the Company's financial condition, results of operations, or cash flows; however, expanded disclosures will be required in the Company's Annual Report on Form 10-K for the fiscal year ended March 31, 2021. Recent Accounting Pronouncements Not Yet Adopted In December 2019, the FASB issued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is effective for the Company on April 1, 2021, with early adoption permitted. The Company is currently evaluating the impact that this new accounting standard will hav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resh Start Reporting (Tables)</t>
        </is>
      </c>
      <c r="B1" s="2" t="inlineStr">
        <is>
          <t>9 Months Ended</t>
        </is>
      </c>
    </row>
    <row r="2">
      <c r="B2" s="2" t="inlineStr">
        <is>
          <t>Dec. 31, 2020</t>
        </is>
      </c>
    </row>
    <row r="3">
      <c r="A3" s="3" t="inlineStr">
        <is>
          <t>Reorganizations [Abstract]</t>
        </is>
      </c>
    </row>
    <row r="4">
      <c r="A4" s="4" t="inlineStr">
        <is>
          <t>Schedule of Reconciliation of Enterprise and Reorganization Value</t>
        </is>
      </c>
      <c r="B4" s="4" t="inlineStr">
        <is>
          <t xml:space="preserve">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t>
        </is>
      </c>
    </row>
    <row r="5">
      <c r="A5" s="4" t="inlineStr">
        <is>
          <t>Schedule of Fresh-Start Reporting Adjustments</t>
        </is>
      </c>
      <c r="B5" s="4" t="inlineStr">
        <is>
          <t>The adjustments set forth in the following condensed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in thousands) As of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ABL Credit Facility, net of debt issuance costs $ 26,861 Repayment of DIP Facility (213,418) Proceeds from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ABL Credit Facility. (4) Represents the conversion of the DIP Facility that was exchanged for the Term Loans,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ABL Credit Facility $ 30,000 Issuance of the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Dec. 31, 2020</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Successor Predecessor Three months ended December 31, 2020 Three months ended December 31, 2019 Leaf - North America: Product revenue $ 46,588 $ 39,148 Processing and other revenues 13,956 13,868 Total sales and other operating revenues 60,544 53,016 Leaf - Other Regions: Product revenue 298,376 293,564 Processing and other revenues 12,007 12,936 Total sales and other operating revenues 310,383 306,500 Other Products and Services: Total sales and other operating revenues 8,633 3,744 Total sales and other operating revenues $ 379,560 $ 363,260 Successor Predecessor Four months ended December 31, 2020 Five months ended August 31, 2020 Nine months ended December 31, 2019 Leaf - North America: Product revenue $ 63,693 $ 51,211 $ 114,548 Processing and other revenues 16,828 6,523 24,873 Total sales and other operating revenues 80,521 57,734 139,421 Leaf - Other Regions: Product revenue 387,785 355,902 825,522 Processing and other revenues 19,586 24,595 42,316 Total sales and other operating revenues 407,371 380,497 867,838 Other Products and Services: Total sales and other operating revenues 9,502 9,369 15,652 Total sales and other operating revenues $ 497,394 $ 447,600 $ 1,022,911 </t>
        </is>
      </c>
    </row>
    <row r="5">
      <c r="A5" s="4" t="inlineStr">
        <is>
          <t>Schedule of Allowance for Doubtful Accounts and Activity of Claims Allowances</t>
        </is>
      </c>
      <c r="B5" s="4" t="inlineStr">
        <is>
          <t xml:space="preserve">The following summarizes activity in the allowance for expected credit losses: Successor Predecessor Three months ended December 31, 2020 Three months ended December 31, 2019 Balance, beginning of period $ (15,091) $ (7,242) Additions (2,187) (5) Write-offs — — Balance, end of period $ (17,278) $ (7,247) Trade receivables 194,834 187,651 Trade receivables, net $ 177,556 $ 180,404 Successor Predecessor Four months ended December 31, 2020 Five months ended August 31, 2020 Nine months ended December 31, 2019 Balance, beginning of period $ (15,361) $ (15,893) $ (13,381) Additions (2,187) — — Write-offs 270 532 6,134 Balance, end of period $ (17,278) $ (15,361) $ (7,247) Trade receivables 194,834 167,670 187,651 Trade receivables, net $ 177,556 $ 152,309 $ 180,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Asset Impairment Charges (Tables)</t>
        </is>
      </c>
      <c r="B1" s="2" t="inlineStr">
        <is>
          <t>9 Months Ended</t>
        </is>
      </c>
    </row>
    <row r="2">
      <c r="B2" s="2" t="inlineStr">
        <is>
          <t>Dec. 31, 2020</t>
        </is>
      </c>
    </row>
    <row r="3">
      <c r="A3" s="3" t="inlineStr">
        <is>
          <t>Restructuring and Related Activities [Abstract]</t>
        </is>
      </c>
    </row>
    <row r="4">
      <c r="A4" s="4" t="inlineStr">
        <is>
          <t>Schedule of Restructuring and Asset Impairment Charges</t>
        </is>
      </c>
      <c r="B4" s="4" t="inlineStr">
        <is>
          <t xml:space="preserve">The following summarizes the Company's restructuring and asset impairment charges: Successor Predecessor Three months ended December 31, 2020 Three months ended December 31, 2019 Employee separation charges $ 4,087 $ 531 Asset impairment and other non-cash charges 3,687 141 Restructuring and asset impairment charges $ 7,774 $ 672 Successor Predecessor Four months ended December 31, 2020 Five months ended August 31, 2020 Nine months ended December 31, 2019 Employee separation charges $ 5,009 $ 353 $ 632 Asset impairment and other non-cash charges 3,982 213 260 Restructuring and asset impairment charges $ 8,991 $ 566 $ 892 </t>
        </is>
      </c>
    </row>
    <row r="5">
      <c r="A5" s="4" t="inlineStr">
        <is>
          <t>Schedule of Employee Separation and Other Cash Charges</t>
        </is>
      </c>
      <c r="B5" s="4" t="inlineStr">
        <is>
          <t xml:space="preserve">The following summarizes the activity in the restructuring accrual for employee separation and other cash charges for the Company's Leaf - North America, Leaf - Other Regions, and Other Products and Services segments: Successor Predecessor Three months ended December 31, 2020 Three months ended December 31, 2019 Other Products and Services Leaf - North America Leaf - Other Regions Leaf - North America Leaf - Other Regions Beginning balance $ — $ 1,174 $ 229 $ 266 $ 214 Period charges 2,105 584 1,398 — 531 Payments — (567) (922) (251) (646) Ending balance $ 2,105 $ 1,191 $ 705 $ 15 $ 99 Successor Predecessor Four months ended December 31, 2020 Five months ended August 31, 2020 Nine months ended December 31, 2019 Other Products and Services Leaf - North America Leaf - Other Regions Leaf - North America Leaf - Other Regions Leaf - North America Leaf - Other Regions Beginning balance $ — $ 312 $ 255 $ — $ 407 $ 1,621 $ 222 Period charges 2,105 1,506 1,398 312 40 8 624 Payments — (627) (948) — (192) (1,614) (747) Ending balance $ 2,105 $ 1,191 $ 705 $ 312 $ 255 $ 15 $ 99 </t>
        </is>
      </c>
    </row>
    <row r="6">
      <c r="A6" s="4" t="inlineStr">
        <is>
          <t>Schedule of Asset Impairment and Other Non-Cash Charges</t>
        </is>
      </c>
      <c r="B6" s="4" t="inlineStr">
        <is>
          <t xml:space="preserve">The following summarizes the asset impairment and other non-cash charges for the Company's Leaf - North America, Leaf - Other Regions, and Other Products and Services segments: Successor Predecessor Three months ended December 31, 2020 Three months ended December 31, 2019 Leaf - North America $ — $ — Leaf - Other Regions 733 141 Other Products and Services 2,954 — Total 3,687 $ 141 Successor Predecessor Four months ended December 31, 2020 Five months ended August 31, 2020 Nine months ended December 31, 2019 Leaf - North America $ — $ 17 $ — Leaf - Other Regions $ 1,028 196 260 Other Products and Services 2,954 — — Total $ 3,982 $ 213 $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Dec. 31, 2020</t>
        </is>
      </c>
    </row>
    <row r="3">
      <c r="A3" s="3" t="inlineStr">
        <is>
          <t>Earnings Per Share [Abstract]</t>
        </is>
      </c>
    </row>
    <row r="4">
      <c r="A4" s="4" t="inlineStr">
        <is>
          <t>Schedule of Basic and Diluted Loss Per Share</t>
        </is>
      </c>
      <c r="B4" s="4" t="inlineStr">
        <is>
          <t>The following summarizes the computation of (loss) earnings per share: Successor Predecessor (in thousands, except per share data) Three months ended December 31, 2020 Three months ended December 31, 2019 Basic loss per share: Net loss attributable to Pyxus International, Inc. $ (8,165) $ (21,993) Shares: Weighted average number of shares outstanding (1) 25,000 9,166 Basic loss per share $ (0.33) $ (2.40) Diluted loss per share: Net loss attributable to Pyxus International, Inc. $ (8,165) $ (21,993) Shares: Weighted average number of shares outstanding (1) 25,000 9,166 Plus: Restricted shares issued and shares applicable to stock options and restricted stock units, net of shares assumed to be purchased from proceeds at average market price (2) — — Adjusted weighted average number of shares outstanding 25,000 9,166 Diluted loss per share $ (0.33) $ (2.40) (1) 0 and 785 shares of common stock were owned by a wholly owned subsidiary as of December 31, 2020 and 2019, respectively. (2) Outstanding restricted shares, shares applicable to stock options, and restricted stock units are excluded because their inclusion would have an antidilutive effect on the loss per share. The dilutive shares would have been 10 for the three months ended December 31, 2019. Successor Predecessor (in thousands, except per share data) Four months ended December 31, 2020 Five months ended August 31, 2020 Nine months ended December 31, 2019 Basic (loss) earnings per share: Net (loss) income attributable to Pyxus International, Inc. $ (13,478) $ 19,037 $ (100,308) Shares: Weighted average number of shares outstanding (1) 25,000 9,976 9,137 Basic (loss) earnings per share $ (0.54) $ 1.91 $ (10.98) Diluted (loss) earnings per share: Net (loss) income attributable to Pyxus International, Inc. $ (13,478) $ 19,037 $ (100,308) Shares: Weighted average number of shares outstanding (1) 25,000 9,976 9,137 Plus: Restricted shares issued and shares applicable to stock options and restricted stock units, net of shares assumed to be purchased from proceeds at average market price (2) — 16 — Adjusted weighted average number of shares outstanding 25,000 9,992 9,137 Diluted (loss) earnings per share $ (0.54) $ 1.91 $ (10.98) (1) 0, 0, and 785 shares of common stock were owned by a wholly owned subsidiary as of December 31, 2020, August, 31, 2020, and December 31, 2019, respectively. (2) Outstanding restricted shares, shares applicable to stock options, and restricted stock units are excluded because their inclusion would have an antidilutive effect on the loss per share. The dilutive shares would have been 28 for the nine months ended December 31, 2019.</t>
        </is>
      </c>
    </row>
    <row r="5">
      <c r="A5" s="4" t="inlineStr">
        <is>
          <t>Schedule of Antidilutive Securities excluded from Computation of Earnings (Loss) per Share</t>
        </is>
      </c>
      <c r="B5" s="4" t="inlineStr">
        <is>
          <t xml:space="preserve">The number of potential shares outstanding that were considered antidilutive and that were excluded from the computation of diluted loss per share, weighted for the portion of the period they were outstanding were as follows: Successor Predecessor Three months ended December 31, 2020 Three months ended December 31, 2019 Antidilutive stock options and other awards — 452 Weighted average exercise price $ — $ 56.66 Successor Predecessor Four months ended December 31, 2020 Five months ended August 31, 2020 Nine months ended December 31, 2019 Antidilutive stock options and other awards — 427 450 Weighted average exercise price $ — $ 56.86 $ 56.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Dec. 31, 2020</t>
        </is>
      </c>
    </row>
    <row r="3">
      <c r="A3" s="3" t="inlineStr">
        <is>
          <t>Cash and Cash Equivalents [Abstract]</t>
        </is>
      </c>
    </row>
    <row r="4">
      <c r="A4" s="4" t="inlineStr">
        <is>
          <t>Schedule of Restricted Cash Balance</t>
        </is>
      </c>
      <c r="B4" s="4" t="inlineStr">
        <is>
          <t xml:space="preserve">The following summarizes the composition of restricted cash: Successor Predecessor December 31, 2020 December 31, 2019 March 31, 2020 Compensating balance for short-term borrowings $ 2,211 $ 940 $ 893 Escrow 1,273 1,363 1,450 Other 684 445 $ 532 Total $ 4,168 $ 2,748 $ 2,8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Comprehensive Income (Loss) (Unaudited)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Statement of Comprehensive Income [Abstract]</t>
        </is>
      </c>
    </row>
    <row r="4">
      <c r="A4" s="4" t="inlineStr">
        <is>
          <t>Net (loss) income</t>
        </is>
      </c>
      <c r="B4" s="6" t="n">
        <v>-8220</v>
      </c>
      <c r="C4" s="6" t="n">
        <v>-22446</v>
      </c>
      <c r="D4" s="6" t="n">
        <v>-14018</v>
      </c>
      <c r="E4" s="6" t="n">
        <v>18075</v>
      </c>
      <c r="F4" s="6" t="n">
        <v>-101213</v>
      </c>
    </row>
    <row r="5">
      <c r="A5" s="3" t="inlineStr">
        <is>
          <t>Other comprehensive (loss) income, net of tax:</t>
        </is>
      </c>
    </row>
    <row r="6">
      <c r="A6" s="4" t="inlineStr">
        <is>
          <t>Foreign currency translation adjustment</t>
        </is>
      </c>
      <c r="B6" s="5" t="n">
        <v>-145</v>
      </c>
      <c r="C6" s="5" t="n">
        <v>1871</v>
      </c>
      <c r="D6" s="5" t="n">
        <v>-952</v>
      </c>
      <c r="E6" s="5" t="n">
        <v>4377</v>
      </c>
      <c r="F6" s="5" t="n">
        <v>-474</v>
      </c>
    </row>
    <row r="7">
      <c r="A7" s="4" t="inlineStr">
        <is>
          <t>Defined benefit pension amounts reclassified to income</t>
        </is>
      </c>
      <c r="B7" s="5" t="n">
        <v>0</v>
      </c>
      <c r="C7" s="5" t="n">
        <v>312</v>
      </c>
      <c r="D7" s="5" t="n">
        <v>0</v>
      </c>
      <c r="E7" s="5" t="n">
        <v>734</v>
      </c>
      <c r="F7" s="5" t="n">
        <v>934</v>
      </c>
    </row>
    <row r="8">
      <c r="A8" s="4" t="inlineStr">
        <is>
          <t>Change in pension liability for settlements</t>
        </is>
      </c>
      <c r="B8" s="5" t="n">
        <v>47</v>
      </c>
      <c r="C8" s="5" t="n">
        <v>799</v>
      </c>
      <c r="D8" s="5" t="n">
        <v>47</v>
      </c>
      <c r="E8" s="5" t="n">
        <v>0</v>
      </c>
      <c r="F8" s="5" t="n">
        <v>-1213</v>
      </c>
    </row>
    <row r="9">
      <c r="A9" s="4" t="inlineStr">
        <is>
          <t>Cash flow hedges</t>
        </is>
      </c>
      <c r="B9" s="5" t="n">
        <v>-619</v>
      </c>
      <c r="C9" s="5" t="n">
        <v>0</v>
      </c>
      <c r="D9" s="5" t="n">
        <v>-619</v>
      </c>
      <c r="E9" s="5" t="n">
        <v>-531</v>
      </c>
      <c r="F9" s="5" t="n">
        <v>-147</v>
      </c>
    </row>
    <row r="10">
      <c r="A10" s="4" t="inlineStr">
        <is>
          <t>Amounts reclassified to income for derivatives</t>
        </is>
      </c>
      <c r="B10" s="5" t="n">
        <v>0</v>
      </c>
      <c r="C10" s="5" t="n">
        <v>576</v>
      </c>
      <c r="D10" s="5" t="n">
        <v>0</v>
      </c>
      <c r="E10" s="5" t="n">
        <v>0</v>
      </c>
      <c r="F10" s="5" t="n">
        <v>2520</v>
      </c>
    </row>
    <row r="11">
      <c r="A11" s="4" t="inlineStr">
        <is>
          <t>Total other comprehensive (loss) income, net of tax</t>
        </is>
      </c>
      <c r="B11" s="5" t="n">
        <v>-717</v>
      </c>
      <c r="C11" s="5" t="n">
        <v>3558</v>
      </c>
      <c r="D11" s="5" t="n">
        <v>-1524</v>
      </c>
      <c r="E11" s="5" t="n">
        <v>4580</v>
      </c>
      <c r="F11" s="5" t="n">
        <v>1620</v>
      </c>
    </row>
    <row r="12">
      <c r="A12" s="4" t="inlineStr">
        <is>
          <t>Total comprehensive (loss) income</t>
        </is>
      </c>
      <c r="B12" s="5" t="n">
        <v>-8937</v>
      </c>
      <c r="C12" s="5" t="n">
        <v>-18888</v>
      </c>
      <c r="D12" s="5" t="n">
        <v>-15542</v>
      </c>
      <c r="E12" s="5" t="n">
        <v>22655</v>
      </c>
      <c r="F12" s="5" t="n">
        <v>-99593</v>
      </c>
    </row>
    <row r="13">
      <c r="A13" s="4" t="inlineStr">
        <is>
          <t>Comprehensive loss attributable to noncontrolling interests</t>
        </is>
      </c>
      <c r="B13" s="5" t="n">
        <v>-197</v>
      </c>
      <c r="C13" s="5" t="n">
        <v>-405</v>
      </c>
      <c r="D13" s="5" t="n">
        <v>-661</v>
      </c>
      <c r="E13" s="5" t="n">
        <v>-1030</v>
      </c>
      <c r="F13" s="5" t="n">
        <v>-846</v>
      </c>
    </row>
    <row r="14">
      <c r="A14" s="4" t="inlineStr">
        <is>
          <t>Comprehensive (loss) income attributable to Pyxus International, Inc.</t>
        </is>
      </c>
      <c r="B14" s="6" t="n">
        <v>-8740</v>
      </c>
      <c r="C14" s="6" t="n">
        <v>-18483</v>
      </c>
      <c r="D14" s="6" t="n">
        <v>-14881</v>
      </c>
      <c r="E14" s="6" t="n">
        <v>23685</v>
      </c>
      <c r="F14" s="6" t="n">
        <v>-98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Dec. 31, 2020</t>
        </is>
      </c>
    </row>
    <row r="3">
      <c r="A3" s="3" t="inlineStr">
        <is>
          <t>Inventory Disclosure [Abstract]</t>
        </is>
      </c>
    </row>
    <row r="4">
      <c r="A4" s="4" t="inlineStr">
        <is>
          <t>Schedule of Inventories, Net</t>
        </is>
      </c>
      <c r="B4" s="4" t="inlineStr">
        <is>
          <t>The following summarizes the composition of inventories, net: Successor Predecessor December 31, 2020 December 31, 2019 March 31, 2020 Processed tobacco $ 662,179 $ 703,124 $ 485,764 Unprocessed tobacco 54,092 116,456 178,782 Other tobacco related 16,865 20,960 24,071 Other (1) 38,685 31,310 41,402 Total $ 771,821 $ 871,850 $ 730,019 (1) Represents inventory from the other products and services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0</t>
        </is>
      </c>
    </row>
    <row r="3">
      <c r="A3" s="3" t="inlineStr">
        <is>
          <t>Business Combinations [Abstract]</t>
        </is>
      </c>
    </row>
    <row r="4">
      <c r="A4" s="4" t="inlineStr">
        <is>
          <t>Schedule of Fair Values of Assets Acquired and Liabilities Assumed</t>
        </is>
      </c>
      <c r="B4" s="4" t="inlineStr">
        <is>
          <t xml:space="preserve">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
        </is>
      </c>
    </row>
    <row r="5">
      <c r="A5" s="4" t="inlineStr">
        <is>
          <t>Schedule of Revenue, Operating Loss, Net Loss and Earnings per Share of Acquiree since Acquisition Date</t>
        </is>
      </c>
      <c r="B5" s="4" t="inlineStr">
        <is>
          <t>The following summarizes the revenue, operating loss, and net loss for Criticality as well as the resulting impact to basic and diluted (loss) earnings per share: Successor Successor Predecessor Three months ended December 31, 2020 Four months ended December 31, 2020 Five months ended August 31, 2020 Revenue 16 19 — Operating loss (3,619) (4,750) (3,117) Net loss (9,897) (11,067) (3,317) Impact to (loss) earnings per share: Basic (0.40) (0.44) (0.33) Diluted (0.40) (0.44) (0.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The following summarizes the Company's equity method investments as of December 31, 2020: Location Primary Purpose The Company's Ownership Percentage Basis Difference Adams International Ltd. Thailand purchase and process tobacco 49 % (5,313) Alliance One Industries India Private Ltd. India purchase and process tobacco 49 % (5,770) China Brasil Tobacos Exportadora SA Brazil purchase and process tobacco 49 % 47,383 Oryantal Tütün Paketleme Sanayi ve Ticaret A.Ş. Turkey process tobacco 50 % (416) Purilum, LLC U.S. produce flavor formulations and consumable e-liquids 50 % 4,589 Siam Tobacco Export Company Thailand purchase and process tobacco 49 % (5,313) The following summarizes financial information for these equity method investments: Successor Predecessor Three months ended December 31, 2020 Three months ended December 31, 2019 Operations statement: Sales $ 121,873 $ 61,515 Gross profit 30,154 9,462 Net income 16,577 1,506 Company's dividends received 317 267 Successor Predecessor Four months ended December 31, 2020 Five months ended August 31, 2020 Nine months ended December 31, 2019 Operations statement: Sales $ 134,879 $ 67,553 $ 256,885 Gross profit 32,403 14,151 44,235 Net income 17,315 5,869 16,599 Company's dividends received 317 5,104 6,841 Successor Predecessor December 31, 2020 December 31, 2019 March 31, 2020 Balance sheet: Current assets $ 258,805 $ 166,989 $ 145,207 Property, plant, and equipment and other assets 44,853 57,320 56,481 Current liabilities 183,158 103,622 82,377 Long-term obligations and other liabilities 4,021 6,054 6,296 Of the amounts presented above, the following summarizes financial information for China Brasil Tobacos Exportadora SA ("CBT"): Successor Predecessor Three months ended December 31, 2020 Three months ended December 31, 2019 Operations statement: Sales $ 94,057 $ 22,521 Gross profit 25,170 3,338 Net income 13,598 1,041 Net income attributable to CBT 6,663 510 Successor Predecessor Four months ended December 31, 2020 Five months ended August 31, 2020 Nine months ended December 31, 2019 Operations statement: Sales $ 98,730 $ 26,675 $ 158,955 Gross profit 26,207 6,423 25,359 Net income 13,864 3,216 11,929 Net income attributable to CBT 6,793 1,576 5,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9 Months Ended</t>
        </is>
      </c>
    </row>
    <row r="2">
      <c r="B2" s="2" t="inlineStr">
        <is>
          <t>Dec. 31, 2020</t>
        </is>
      </c>
    </row>
    <row r="3">
      <c r="A3" s="3" t="inlineStr">
        <is>
          <t>Variable Interest Entities [Abstract]</t>
        </is>
      </c>
    </row>
    <row r="4">
      <c r="A4" s="4" t="inlineStr">
        <is>
          <t>Schedule of Variable Interest Entities</t>
        </is>
      </c>
      <c r="B4" s="4" t="inlineStr">
        <is>
          <t xml:space="preserve">The following summarizes the Company's financial relationships with its unconsolidated variable interest entities: Successor Predecessor December 31, 2020 December 31, 2019 March 31, 2020 Investments in variable interest entities $ 85,944 $ 63,320 $ 62,407 Receivables with variable interest entities 1,333 11,301 10,099 Guaranteed amounts to variable interest entities (not to exceed) 56,088 61,566 59,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9 Months Ended</t>
        </is>
      </c>
    </row>
    <row r="2">
      <c r="B2" s="2" t="inlineStr">
        <is>
          <t>Dec. 31, 2020</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Successor Four months ended December 31, 2020 Weighted Average Remaining Useful Life Beginning Gross Carrying Amount Fresh start Adjustment (2) Additions Accumulated Amortization Ending Intangible Assets, Net Intangibles subject to amortization: Customer relationships 11.35 years $ — $ 29,200 $ — $ (840) $ 28,360 Licenses (1) 11.67 years — 19,000 — (445) 18,555 Technology 7.67 years — 11,000 — (458) 10,542 Trade names 13.54 years — 11,800 — (249) 11,551 Intangibles not subject to amortization: Goodwill — 37,935 — — 37,935 Total $ — $ 108,935 $ — $ (1,992) $ 106,943 (1) Certain of the Company's license intangibles are subject to annual renewal. (2) Refer to " Note 4. Fresh Start Reporting " for additional details regarding fresh start reporting adjustments as reported at September 30, 2020 and as adjusted at December 31, 2020. Predecessor Five months ended August 31, 2020 Beginning Gross Carrying Amount Additions Accumulated Amortization (1) Impact of Foreign Currency Translation Fresh Start Adjustment (4) Ending Intangible Assets, Net Intangibles subject to amortization: Customer relationships $ 63,980 $ — $ (34,724) $ — $ (29,256) $ — Production and supply contracts 7,000 — (3,395) — (3,605) — Internally developed software (5) 22,385 — (19,579) 41 (2,847) — Licenses (2) 30,886 — (4,202) 2,183 (28,867) — Trade names 500 — (151) — (349) — Intangibles not subject to amortization: Goodwill (3) — 6,120 — — (6,120) — Total $ 124,751 $ 6,120 $ (62,051) $ 2,224 $ (71,044) $ — (1) Amortization expense across intangible asset classes for the five months ended August 31, 2020 was $3,160. (2) Certain of the Company's license intangibles are subject to annual renewal. (3) Goodwill of $6,120 relates to the Other Products and Services segment. (4) Refer to “ Note 4. Fresh Start Reporting ” for additional details regarding fresh start reporting adjustments. (6) Internally developed software was adjusted to $2,847 by Fresh Start Adjustments and has been reclassified to Successor's property, plant, and equipment. Predecessor Year ended March 31, 2020 Weighted Average Remaining Useful Life Beginning Gross Carrying Amount Additions Accumulated Amortization (1) Impact of Foreign Currency Translation Ending Intangible Assets, Net Intangibles subject to amortization: Customer relationships 8.66 years $ 63,980 $ — $ (33,049) $ — $ 30,931 Production and supply contracts 3.00 years 14,893 — (11,217) — 3,676 Internally developed software 3.96 years 19,917 2,468 (19,082) — 3,303 Licenses (2) 16.95 years 33,330 195 (3,310) (2,551) 27,664 Trade names 6.00 years 500 — (126) — 374 Total $ 132,620 $ 2,663 $ (66,784) $ (2,551) $ 65,948 (1) Amortization expense across intangible asset classes for the fiscal year ended March 31, 2020 was $6,991. (2) Certain of the Company's license intangibles are subject to annual renewal.</t>
        </is>
      </c>
    </row>
    <row r="5">
      <c r="A5" s="4" t="inlineStr">
        <is>
          <t>Schedule of Estimated Intangible Asset Amortization Expense</t>
        </is>
      </c>
      <c r="B5" s="4" t="inlineStr">
        <is>
          <t xml:space="preserve">The following summarizes the estimated intangible asset amortization expense for the next five years and beyond: For Fiscal Customer Licenses Technology Trade Names Total 2021 (excluding the nine months ended December 31, 2020) $ 630 $ 396 $ 344 $ 213 $ 1,583 2022 2,519 1,583 1,375 853 6,330 2023 2,519 1,583 1,375 853 6,330 2024 2,519 1,583 1,375 853 6,330 2025 2,519 1,583 1,375 853 6,330 Thereafter 17,654 11,827 4,698 7,926 42,105 $ 28,360 $ 18,555 $ 10,542 $ 11,551 $ 69,0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rrangements (Tables)</t>
        </is>
      </c>
      <c r="B1" s="2" t="inlineStr">
        <is>
          <t>9 Months Ended</t>
        </is>
      </c>
    </row>
    <row r="2">
      <c r="B2" s="2" t="inlineStr">
        <is>
          <t>Dec. 31, 2020</t>
        </is>
      </c>
    </row>
    <row r="3">
      <c r="A3" s="3" t="inlineStr">
        <is>
          <t>Debt Disclosure [Abstract]</t>
        </is>
      </c>
    </row>
    <row r="4">
      <c r="A4" s="4" t="inlineStr">
        <is>
          <t>Schedule of Debt and Notes Payable</t>
        </is>
      </c>
      <c r="B4" s="4" t="inlineStr">
        <is>
          <t>The following summarizes debt and notes payable: Outstanding Lines and Letters Available Interest Rate Predecessor Successor Successor March 31, December 31, December 31, (in thousands) 2020 2020 2020 Senior secured credit facility: ABL facility $ 44,900 $ — $ — 4.1 % ABL Credit Facility — 67,500 7,500 5.0 % (1) Senior notes: 8.5% senior secured first lien notes (2) 272,871 — — 8.5 % 9.875% senior secured second lien notes (3) 630,737 — — 9.9 % 10.0% senior secured first lien notes (4) — 266,561 — 10.0 % Term Loans (5) — 214,643 — 9.7 % (1) Other long-term debt 856 3,362 386 5.4 % (1) Notes payable to banks (6) 540,157 433,571 293,876 6.2 % (1) Total debt $ 1,489,521 $ 985,637 $ 301,762 Short-term $ 540,157 $ 433,571 Long-term: Current portion of long-term debt $ 45,048 $ 141 Long-term debt 904,316 551,925 $ 949,364 $ 552,066 Letters of credit $ 7,027 $ 5,100 $ 3,700 Total credit available $ 305,462 (1) Weighted average rate for the trailing twelve months ended December 31, 2020. (2) Upon emergence from Chapter 11 bankruptcy on the Effective Date, the prepetition 8.5% senior secured first lien notes were cancelled and replaced with the 10.0% senior secured first lien notes due 2024. (3) Upon emergence from Chapter 11 bankruptcy on the Effective Date, the prepetition 9.875% senior secured second lien notes were cancelled through the exchange of common stock in the Successor or cash. (4) Repayment of $266,561 is net of original issue discount of $14,283. Total repayment will be $280,844. (5) Upon emergence from Chapter 11 bankruptcy on the Effective Date, the DIP Facility entered into at the petition date converted into the Term Loan Credit Facility. The aggregate balance of the Term Loans of $214,643 includes $1,225 of accrued paid in kind interest. (6) Primarily foreign seasonal lines of credit.</t>
        </is>
      </c>
    </row>
    <row r="5">
      <c r="A5" s="4" t="inlineStr">
        <is>
          <t>Schedule of Debt Instrument Redemption Prices</t>
        </is>
      </c>
      <c r="B5" s="4" t="inlineStr">
        <is>
          <t>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 From August 24, 2023 to August 23, 2024 102.5 % On or after February 24, 2024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9 Months Ended</t>
        </is>
      </c>
    </row>
    <row r="2">
      <c r="B2" s="2" t="inlineStr">
        <is>
          <t>Dec. 31, 2020</t>
        </is>
      </c>
    </row>
    <row r="3">
      <c r="A3" s="3" t="inlineStr">
        <is>
          <t>Transfers and Servicing [Abstract]</t>
        </is>
      </c>
    </row>
    <row r="4">
      <c r="A4" s="4" t="inlineStr">
        <is>
          <t>Schedule of Accounts Receivable Securitization Information</t>
        </is>
      </c>
      <c r="B4" s="4" t="inlineStr">
        <is>
          <t xml:space="preserve">The following summarizes the accounts receivable securitization information: Successor Predecessor December 31, 2020 December 31, 2019 March 31, 2020 Receivables outstanding in facility $ 87,012 $ 69,741 $ 135,439 Beneficial interests 20,532 14,385 27,021 Servicing liability — 5 43 Successor Predecessor Four months ended December 31, 2020 Five months ended August 31, 2020 Nine Months Ended December 31, 2019 Cash proceeds for the period ended: Cash purchase price $ 142,071 $ 151,817 $ 331,187 Deferred purchase price 49,562 74,328 174,741 Service fees 110 218 355 Total $ 191,743 $ 226,363 $ 506,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9 Months Ended</t>
        </is>
      </c>
    </row>
    <row r="2">
      <c r="B2" s="2" t="inlineStr">
        <is>
          <t>Dec. 31, 2020</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Successor Predecessor December 31, 2020 December 31, 2019 March 31, 2020 Amounts guaranteed (not to exceed) $ 80,656 $ 119,342 $ 138,953 Amounts outstanding under guarantee (1) 18,158 37,624 48,565 Fair value of guarantees 306 1,112 2,791 Amounts due to local banks on behalf of suppliers and included in accounts payable — — 6,8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Schedule of Recurring Fair Value Measurements</t>
        </is>
      </c>
      <c r="B4" s="4" t="inlineStr">
        <is>
          <t xml:space="preserve">The following summarizes the financial assets and liabilities measured at fair value on a recurring basis: Successor Predecessor December 31, 2020 December 31, 2019 March 31, 2020 Total Total Total Level 2 Level 3 at Fair Value Level 2 Level 3 at Fair Value Level 2 Level 3 at Fair Value Financial Assets: Securitized beneficial interests $ — $ 20,532 $ 20,532 $ — $ 14,385 $ 14,385 $ — $ 27,021 $ 27,021 Total assets $ — $ 20,532 $ 20,532 $ — $ 14,385 $ 14,385 $ — $ 27,021 $ 27,021 Financial Liabilities: Long-term debt $ 481,232 $ 3,797 $ 485,029 $ 558,401 $ 620 $ 559,021 $ 358,782 $ 848 $ 359,630 Guarantees — 306 306 — 1,112 1,112 — 2,791 2,791 Total liabilities $ 481,232 $ 4,103 $ 485,335 $ 558,401 $ 1,732 $ 560,133 $ 358,782 $ 3,639 $ 362,421 </t>
        </is>
      </c>
    </row>
    <row r="5">
      <c r="A5" s="4" t="inlineStr">
        <is>
          <t>Schedule of Assets Measured on Recurring Basis</t>
        </is>
      </c>
      <c r="B5" s="4" t="inlineStr">
        <is>
          <t xml:space="preserve">The following summarizes the reconciliation of changes in Level 3 instruments measured on a recurring basis: Successor Predecessor Three months ended December 31, 2020 Three months ended December 31, 2019 Securitized Beneficial Interests Long-Term Debt Guarantees Securitized Beneficial Interests Long-Term Debt Guarantees Beginning balance $ 13,471 $ 3,714 $ 491 $ 25,579 $ — $ 1,026 Issuances of sales of receivables/guarantees 47,192 — 110 42,857 — 478 Settlements (38,762) — (311) (53,158) — (408) Additions — 83 — — — — (Losses) gains recognized in earnings (1,369) — 15 (893) — 16 Ending balance $ 20,532 $ 3,797 $ 305 $ 14,385 $ — $ 1,112 Successor Predecessor Four months ended December 31, 2020 Five months ended August 31, 2020 Nine months ended December 31, 2019 Securitized Beneficial Interests Long-Term Debt Guarantees Securitized Beneficial Interests Long-Term Debt Guarantees Securitized Beneficial Interests Long-Term Debt Guarantees Beginning balance $ 11,159 $ 3,892 $ 1,256 $ 27,021 $ 848 $ 2,791 $ 40,332 $ — $ 3,714 Issuances of sales of receivables/guarantees 59,501 — 262 66,821 — 667 151,150 — 1,323 Settlements (48,555) (126) (1,228) (81,038) (100) (2,192) (174,000) — (3,937) Additions — 31 — — 3,144 — — — — (Losses) gains recognized in earnings (1,573) — 15 (1,645) — (10) (3,097) — 12 Ending balance $ 20,532 $ 3,797 $ 305 $ 11,159 $ 3,892 $ 1,256 $ 14,385 $ — $ 1,1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Dec. 31, 2020</t>
        </is>
      </c>
    </row>
    <row r="3">
      <c r="A3" s="3" t="inlineStr">
        <is>
          <t>Retirement Benefits [Abstract]</t>
        </is>
      </c>
    </row>
    <row r="4">
      <c r="A4" s="4" t="inlineStr">
        <is>
          <t>Schedule of Net Periodic Benefit Cost</t>
        </is>
      </c>
      <c r="B4" s="4" t="inlineStr">
        <is>
          <t xml:space="preserve">The following summarizes the components of net periodic benefit cost: Defined Benefit Plans Successor Predecessor Three months ended December 31, 2020 Three months ended December 31, 2019 Operating expenses: Service cost $ 108 $ 117 Interest expense: Interest expense 678 1,029 Expected return on plan assets (731) (1,121) Amortization of prior service cost — 10 Settlement loss (8) 271 Actuarial loss — 456 Net periodic pension cost $ 47 $ 762 Defined Benefit Plans Successor Predecessor Four months ended December 31, 2020 Five months ended August 31, 2020 Nine months ended December 31, 2019 Operating expenses: Service cost $ 144 $ 176 $ 352 Interest expense: Interest expense 904 1,594 3,088 Expected return on plan assets (975) (1,234) (3,363) Amortization of prior service cost — 17 31 Settlement loss (8) — 819 Actuarial loss — 868 1,368 Net periodic pension cost $ 65 $ 1,421 $ 2,295 Other Postretirement Benefits Successor Predecessor Three months ended December 31, 2020 Three months ended December 31, 2019 Operating expenses: Service cost $ 2 $ 2 Interest expense: Interest expense 55 82 Amortization of prior service cost — (177) Actuarial loss — 109 Net periodic pension cost $ 57 $ 16 Other Postretirement Benefits Successor Predecessor Four months ended December 31, 2020 Five months ended August 31, 2020 Nine months ended December 31, 2019 Operating expenses: Service cost $ 3 3 5 Interest expense: Interest expense 73 114 246 Amortization of prior service cost — (294) (531) Actuarial loss — 157 328 Net periodic pension cost / (benefit) $ 76 $ (20) $ 48 </t>
        </is>
      </c>
    </row>
    <row r="5">
      <c r="A5" s="4" t="inlineStr">
        <is>
          <t>Schedule of Contributions to Pensions Plans and Postretirement Health and Life Insurance Benefits</t>
        </is>
      </c>
      <c r="B5" s="4" t="inlineStr">
        <is>
          <t xml:space="preserve">The following summarizes contributions to pension plans and postretirement health and life insurance benefits: Successor Predecessor Three months ended December 31, 2020 Three months ended December 31, 2019 Contributions made during the period $ 1,373 $ 1,277 Successor Predecessor Four months ended December 31, 2020 Five months ended August 31, 2020 Nine months ended December 31, 2019 Contributions made during the period $ 2,025 $ 1,941 $ 4,457 Contributions expected for the remainder of the fiscal year 1,872 — 2,665 Total $ 3,897 $ 1,941 $ 7,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Balance Sheets (Unaudited) - USD ($) $ in Thousands</t>
        </is>
      </c>
      <c r="B1" s="2" t="inlineStr">
        <is>
          <t>Dec. 31, 2020</t>
        </is>
      </c>
      <c r="C1" s="2" t="inlineStr">
        <is>
          <t>Mar. 31, 2020</t>
        </is>
      </c>
      <c r="D1" s="2" t="inlineStr">
        <is>
          <t>Dec. 31, 2019</t>
        </is>
      </c>
    </row>
    <row r="2">
      <c r="A2" s="3" t="inlineStr">
        <is>
          <t>Current assets</t>
        </is>
      </c>
    </row>
    <row r="3">
      <c r="A3" s="4" t="inlineStr">
        <is>
          <t>Cash and cash equivalents</t>
        </is>
      </c>
      <c r="B3" s="6" t="n">
        <v>123167</v>
      </c>
      <c r="C3" s="6" t="n">
        <v>170208</v>
      </c>
      <c r="D3" s="6" t="n">
        <v>72230</v>
      </c>
    </row>
    <row r="4">
      <c r="A4" s="4" t="inlineStr">
        <is>
          <t>Restricted cash</t>
        </is>
      </c>
      <c r="B4" s="5" t="n">
        <v>3779</v>
      </c>
      <c r="C4" s="5" t="n">
        <v>2486</v>
      </c>
      <c r="D4" s="5" t="n">
        <v>2359</v>
      </c>
    </row>
    <row r="5">
      <c r="A5" s="4" t="inlineStr">
        <is>
          <t>Trade receivables, net</t>
        </is>
      </c>
      <c r="B5" s="5" t="n">
        <v>177556</v>
      </c>
      <c r="C5" s="5" t="n">
        <v>226742</v>
      </c>
      <c r="D5" s="5" t="n">
        <v>180404</v>
      </c>
    </row>
    <row r="6">
      <c r="A6" s="4" t="inlineStr">
        <is>
          <t>Other receivables</t>
        </is>
      </c>
      <c r="B6" s="5" t="n">
        <v>16404</v>
      </c>
      <c r="C6" s="5" t="n">
        <v>12997</v>
      </c>
      <c r="D6" s="5" t="n">
        <v>12257</v>
      </c>
    </row>
    <row r="7">
      <c r="A7" s="4" t="inlineStr">
        <is>
          <t>Accounts receivable, related parties</t>
        </is>
      </c>
      <c r="B7" s="5" t="n">
        <v>3344</v>
      </c>
      <c r="C7" s="5" t="n">
        <v>5030</v>
      </c>
      <c r="D7" s="5" t="n">
        <v>6418</v>
      </c>
    </row>
    <row r="8">
      <c r="A8" s="4" t="inlineStr">
        <is>
          <t>Notes receivable, related parties</t>
        </is>
      </c>
      <c r="B8" s="5" t="n">
        <v>0</v>
      </c>
      <c r="C8" s="5" t="n">
        <v>406</v>
      </c>
      <c r="D8" s="5" t="n">
        <v>406</v>
      </c>
    </row>
    <row r="9">
      <c r="A9" s="4" t="inlineStr">
        <is>
          <t>Inventories, net</t>
        </is>
      </c>
      <c r="B9" s="5" t="n">
        <v>771821</v>
      </c>
      <c r="C9" s="5" t="n">
        <v>730019</v>
      </c>
      <c r="D9" s="5" t="n">
        <v>871850</v>
      </c>
    </row>
    <row r="10">
      <c r="A10" s="4" t="inlineStr">
        <is>
          <t>Advances to tobacco suppliers, net</t>
        </is>
      </c>
      <c r="B10" s="5" t="n">
        <v>61773</v>
      </c>
      <c r="C10" s="5" t="n">
        <v>38877</v>
      </c>
      <c r="D10" s="5" t="n">
        <v>61536</v>
      </c>
    </row>
    <row r="11">
      <c r="A11" s="4" t="inlineStr">
        <is>
          <t>Recoverable income taxes</t>
        </is>
      </c>
      <c r="B11" s="5" t="n">
        <v>12023</v>
      </c>
      <c r="C11" s="5" t="n">
        <v>7562</v>
      </c>
      <c r="D11" s="5" t="n">
        <v>9751</v>
      </c>
    </row>
    <row r="12">
      <c r="A12" s="4" t="inlineStr">
        <is>
          <t>Prepaid expenses</t>
        </is>
      </c>
      <c r="B12" s="5" t="n">
        <v>31082</v>
      </c>
      <c r="C12" s="5" t="n">
        <v>23383</v>
      </c>
      <c r="D12" s="5" t="n">
        <v>22447</v>
      </c>
    </row>
    <row r="13">
      <c r="A13" s="4" t="inlineStr">
        <is>
          <t>Other current assets</t>
        </is>
      </c>
      <c r="B13" s="5" t="n">
        <v>16981</v>
      </c>
      <c r="C13" s="5" t="n">
        <v>14658</v>
      </c>
      <c r="D13" s="5" t="n">
        <v>14345</v>
      </c>
    </row>
    <row r="14">
      <c r="A14" s="4" t="inlineStr">
        <is>
          <t>Total current assets</t>
        </is>
      </c>
      <c r="B14" s="5" t="n">
        <v>1217930</v>
      </c>
      <c r="C14" s="5" t="n">
        <v>1232368</v>
      </c>
      <c r="D14" s="5" t="n">
        <v>1254003</v>
      </c>
    </row>
    <row r="15">
      <c r="A15" s="4" t="inlineStr">
        <is>
          <t>Restricted cash</t>
        </is>
      </c>
      <c r="B15" s="5" t="n">
        <v>389</v>
      </c>
      <c r="C15" s="5" t="n">
        <v>389</v>
      </c>
      <c r="D15" s="5" t="n">
        <v>389</v>
      </c>
    </row>
    <row r="16">
      <c r="A16" s="4" t="inlineStr">
        <is>
          <t>Long-term notes receivable, related parties</t>
        </is>
      </c>
      <c r="B16" s="5" t="n">
        <v>149</v>
      </c>
      <c r="C16" s="5" t="n">
        <v>7450</v>
      </c>
      <c r="D16" s="5" t="n">
        <v>7466</v>
      </c>
    </row>
    <row r="17">
      <c r="A17" s="4" t="inlineStr">
        <is>
          <t>Investments in unconsolidated affiliates</t>
        </is>
      </c>
      <c r="B17" s="5" t="n">
        <v>92657</v>
      </c>
      <c r="C17" s="5" t="n">
        <v>67967</v>
      </c>
      <c r="D17" s="5" t="n">
        <v>69368</v>
      </c>
    </row>
    <row r="18">
      <c r="A18" s="4" t="inlineStr">
        <is>
          <t>Goodwill</t>
        </is>
      </c>
      <c r="B18" s="5" t="n">
        <v>37935</v>
      </c>
      <c r="C18" s="5" t="n">
        <v>0</v>
      </c>
      <c r="D18" s="5" t="n">
        <v>34570</v>
      </c>
    </row>
    <row r="19">
      <c r="A19" s="4" t="inlineStr">
        <is>
          <t>Other intangible assets, net</t>
        </is>
      </c>
      <c r="B19" s="5" t="n">
        <v>69008</v>
      </c>
      <c r="C19" s="5" t="n">
        <v>65948</v>
      </c>
      <c r="D19" s="5" t="n">
        <v>67404</v>
      </c>
    </row>
    <row r="20">
      <c r="A20" s="4" t="inlineStr">
        <is>
          <t>Deferred income taxes, net</t>
        </is>
      </c>
      <c r="B20" s="5" t="n">
        <v>8929</v>
      </c>
      <c r="C20" s="5" t="n">
        <v>2</v>
      </c>
      <c r="D20" s="5" t="n">
        <v>115947</v>
      </c>
    </row>
    <row r="21">
      <c r="A21" s="4" t="inlineStr">
        <is>
          <t>Long-term recoverable income taxes</t>
        </is>
      </c>
      <c r="B21" s="5" t="n">
        <v>3523</v>
      </c>
      <c r="C21" s="5" t="n">
        <v>3038</v>
      </c>
      <c r="D21" s="5" t="n">
        <v>2618</v>
      </c>
    </row>
    <row r="22">
      <c r="A22" s="4" t="inlineStr">
        <is>
          <t>Other noncurrent assets</t>
        </is>
      </c>
      <c r="B22" s="5" t="n">
        <v>42870</v>
      </c>
      <c r="C22" s="5" t="n">
        <v>48434</v>
      </c>
      <c r="D22" s="5" t="n">
        <v>49954</v>
      </c>
    </row>
    <row r="23">
      <c r="A23" s="4" t="inlineStr">
        <is>
          <t>Right-of-use assets</t>
        </is>
      </c>
      <c r="B23" s="5" t="n">
        <v>39416</v>
      </c>
      <c r="C23" s="5" t="n">
        <v>41471</v>
      </c>
      <c r="D23" s="5" t="n">
        <v>43372</v>
      </c>
    </row>
    <row r="24">
      <c r="A24" s="4" t="inlineStr">
        <is>
          <t>Property, plant, and equipment, net</t>
        </is>
      </c>
      <c r="B24" s="5" t="n">
        <v>183249</v>
      </c>
      <c r="C24" s="5" t="n">
        <v>295996</v>
      </c>
      <c r="D24" s="5" t="n">
        <v>303956</v>
      </c>
    </row>
    <row r="25">
      <c r="A25" s="4" t="inlineStr">
        <is>
          <t>Total assets</t>
        </is>
      </c>
      <c r="B25" s="5" t="n">
        <v>1696055</v>
      </c>
      <c r="C25" s="5" t="n">
        <v>1763063</v>
      </c>
      <c r="D25" s="5" t="n">
        <v>1949047</v>
      </c>
    </row>
    <row r="26">
      <c r="A26" s="3" t="inlineStr">
        <is>
          <t>Current liabilities</t>
        </is>
      </c>
    </row>
    <row r="27">
      <c r="A27" s="4" t="inlineStr">
        <is>
          <t>Notes payable to banks</t>
        </is>
      </c>
      <c r="B27" s="5" t="n">
        <v>433571</v>
      </c>
      <c r="C27" s="5" t="n">
        <v>540157</v>
      </c>
      <c r="D27" s="5" t="n">
        <v>580346</v>
      </c>
    </row>
    <row r="28">
      <c r="A28" s="4" t="inlineStr">
        <is>
          <t>Accounts payable</t>
        </is>
      </c>
      <c r="B28" s="5" t="n">
        <v>51945</v>
      </c>
      <c r="C28" s="5" t="n">
        <v>67094</v>
      </c>
      <c r="D28" s="5" t="n">
        <v>61076</v>
      </c>
    </row>
    <row r="29">
      <c r="A29" s="4" t="inlineStr">
        <is>
          <t>Accounts payable, related parties</t>
        </is>
      </c>
      <c r="B29" s="5" t="n">
        <v>28417</v>
      </c>
      <c r="C29" s="5" t="n">
        <v>11820</v>
      </c>
      <c r="D29" s="5" t="n">
        <v>11077</v>
      </c>
    </row>
    <row r="30">
      <c r="A30" s="4" t="inlineStr">
        <is>
          <t>Advances from customers</t>
        </is>
      </c>
      <c r="B30" s="5" t="n">
        <v>24881</v>
      </c>
      <c r="C30" s="5" t="n">
        <v>18810</v>
      </c>
      <c r="D30" s="5" t="n">
        <v>19227</v>
      </c>
    </row>
    <row r="31">
      <c r="A31" s="4" t="inlineStr">
        <is>
          <t>Accrued expenses and other current liabilities</t>
        </is>
      </c>
      <c r="B31" s="5" t="n">
        <v>75813</v>
      </c>
      <c r="C31" s="5" t="n">
        <v>89928</v>
      </c>
      <c r="D31" s="5" t="n">
        <v>103351</v>
      </c>
    </row>
    <row r="32">
      <c r="A32" s="4" t="inlineStr">
        <is>
          <t>Income taxes payable</t>
        </is>
      </c>
      <c r="B32" s="5" t="n">
        <v>2220</v>
      </c>
      <c r="C32" s="5" t="n">
        <v>5049</v>
      </c>
      <c r="D32" s="5" t="n">
        <v>15444</v>
      </c>
    </row>
    <row r="33">
      <c r="A33" s="4" t="inlineStr">
        <is>
          <t>Operating leases payable</t>
        </is>
      </c>
      <c r="B33" s="5" t="n">
        <v>9214</v>
      </c>
      <c r="C33" s="5" t="n">
        <v>11160</v>
      </c>
      <c r="D33" s="5" t="n">
        <v>14033</v>
      </c>
    </row>
    <row r="34">
      <c r="A34" s="4" t="inlineStr">
        <is>
          <t>Current portion of long-term debt</t>
        </is>
      </c>
      <c r="B34" s="5" t="n">
        <v>141</v>
      </c>
      <c r="C34" s="5" t="n">
        <v>45048</v>
      </c>
      <c r="D34" s="5" t="n">
        <v>325</v>
      </c>
    </row>
    <row r="35">
      <c r="A35" s="4" t="inlineStr">
        <is>
          <t>Total current liabilities</t>
        </is>
      </c>
      <c r="B35" s="5" t="n">
        <v>626202</v>
      </c>
      <c r="C35" s="5" t="n">
        <v>789066</v>
      </c>
      <c r="D35" s="5" t="n">
        <v>804879</v>
      </c>
    </row>
    <row r="36">
      <c r="A36" s="4" t="inlineStr">
        <is>
          <t>Long-term taxes payable</t>
        </is>
      </c>
      <c r="B36" s="5" t="n">
        <v>7623</v>
      </c>
      <c r="C36" s="5" t="n">
        <v>8543</v>
      </c>
      <c r="D36" s="5" t="n">
        <v>8523</v>
      </c>
    </row>
    <row r="37">
      <c r="A37" s="4" t="inlineStr">
        <is>
          <t>Long-term debt</t>
        </is>
      </c>
      <c r="B37" s="5" t="n">
        <v>551925</v>
      </c>
      <c r="C37" s="5" t="n">
        <v>904316</v>
      </c>
      <c r="D37" s="5" t="n">
        <v>902461</v>
      </c>
    </row>
    <row r="38">
      <c r="A38" s="4" t="inlineStr">
        <is>
          <t>Deferred income taxes</t>
        </is>
      </c>
      <c r="B38" s="5" t="n">
        <v>13234</v>
      </c>
      <c r="C38" s="5" t="n">
        <v>22903</v>
      </c>
      <c r="D38" s="5" t="n">
        <v>30396</v>
      </c>
    </row>
    <row r="39">
      <c r="A39" s="4" t="inlineStr">
        <is>
          <t>Liability for unrecognized tax benefits</t>
        </is>
      </c>
      <c r="B39" s="5" t="n">
        <v>13327</v>
      </c>
      <c r="C39" s="5" t="n">
        <v>12311</v>
      </c>
      <c r="D39" s="5" t="n">
        <v>12233</v>
      </c>
    </row>
    <row r="40">
      <c r="A40" s="4" t="inlineStr">
        <is>
          <t>Long-term leases</t>
        </is>
      </c>
      <c r="B40" s="5" t="n">
        <v>29740</v>
      </c>
      <c r="C40" s="5" t="n">
        <v>27843</v>
      </c>
      <c r="D40" s="5" t="n">
        <v>28206</v>
      </c>
    </row>
    <row r="41">
      <c r="A41" s="4" t="inlineStr">
        <is>
          <t>Pension, postretirement, and other long-term liabilities</t>
        </is>
      </c>
      <c r="B41" s="5" t="n">
        <v>74467</v>
      </c>
      <c r="C41" s="5" t="n">
        <v>74389</v>
      </c>
      <c r="D41" s="5" t="n">
        <v>70315</v>
      </c>
    </row>
    <row r="42">
      <c r="A42" s="4" t="inlineStr">
        <is>
          <t>Total liabilities</t>
        </is>
      </c>
      <c r="B42" s="5" t="n">
        <v>1316518</v>
      </c>
      <c r="C42" s="5" t="n">
        <v>1839371</v>
      </c>
      <c r="D42" s="5" t="n">
        <v>1857013</v>
      </c>
    </row>
    <row r="43">
      <c r="A43" s="4" t="inlineStr">
        <is>
          <t>Commitments and contingencies</t>
        </is>
      </c>
      <c r="B43" s="4" t="inlineStr">
        <is>
          <t xml:space="preserve"> </t>
        </is>
      </c>
      <c r="C43" s="4" t="inlineStr">
        <is>
          <t xml:space="preserve"> </t>
        </is>
      </c>
      <c r="D43" s="4" t="inlineStr">
        <is>
          <t xml:space="preserve"> </t>
        </is>
      </c>
    </row>
    <row r="44">
      <c r="A44" s="3" t="inlineStr">
        <is>
          <t>Common Stock—no par value:</t>
        </is>
      </c>
    </row>
    <row r="45">
      <c r="A45" s="4" t="inlineStr">
        <is>
          <t>Issued shares (25,000, 9,963, and 9,976, respectively)</t>
        </is>
      </c>
      <c r="B45" s="5" t="n">
        <v>391089</v>
      </c>
      <c r="C45" s="5" t="n">
        <v>469677</v>
      </c>
      <c r="D45" s="5" t="n">
        <v>469450</v>
      </c>
    </row>
    <row r="46">
      <c r="A46" s="4" t="inlineStr">
        <is>
          <t>Retained deficit</t>
        </is>
      </c>
      <c r="B46" s="5" t="n">
        <v>-13478</v>
      </c>
      <c r="C46" s="5" t="n">
        <v>-488545</v>
      </c>
      <c r="D46" s="5" t="n">
        <v>-324192</v>
      </c>
    </row>
    <row r="47">
      <c r="A47" s="4" t="inlineStr">
        <is>
          <t>Accumulated other comprehensive loss</t>
        </is>
      </c>
      <c r="B47" s="5" t="n">
        <v>-1403</v>
      </c>
      <c r="C47" s="5" t="n">
        <v>-59132</v>
      </c>
      <c r="D47" s="5" t="n">
        <v>-59781</v>
      </c>
    </row>
    <row r="48">
      <c r="A48" s="4" t="inlineStr">
        <is>
          <t>Total stockholders’ equity (deficit) of Pyxus International, Inc.</t>
        </is>
      </c>
      <c r="B48" s="5" t="n">
        <v>376208</v>
      </c>
      <c r="C48" s="5" t="n">
        <v>-78000</v>
      </c>
      <c r="D48" s="5" t="n">
        <v>85477</v>
      </c>
    </row>
    <row r="49">
      <c r="A49" s="4" t="inlineStr">
        <is>
          <t>Noncontrolling interests</t>
        </is>
      </c>
      <c r="B49" s="5" t="n">
        <v>3329</v>
      </c>
      <c r="C49" s="5" t="n">
        <v>1692</v>
      </c>
      <c r="D49" s="5" t="n">
        <v>6557</v>
      </c>
    </row>
    <row r="50">
      <c r="A50" s="4" t="inlineStr">
        <is>
          <t>Total stockholders’ equity (deficit)</t>
        </is>
      </c>
      <c r="B50" s="5" t="n">
        <v>379537</v>
      </c>
      <c r="C50" s="5" t="n">
        <v>-76308</v>
      </c>
      <c r="D50" s="5" t="n">
        <v>92034</v>
      </c>
    </row>
    <row r="51">
      <c r="A51" s="4" t="inlineStr">
        <is>
          <t>Total liabilities and stockholders’ equity</t>
        </is>
      </c>
      <c r="B51" s="6" t="n">
        <v>1696055</v>
      </c>
      <c r="C51" s="6" t="n">
        <v>1763063</v>
      </c>
      <c r="D51" s="6" t="n">
        <v>1949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9 Months Ended</t>
        </is>
      </c>
    </row>
    <row r="2">
      <c r="B2" s="2" t="inlineStr">
        <is>
          <t>Dec. 31, 2020</t>
        </is>
      </c>
    </row>
    <row r="3">
      <c r="A3" s="3" t="inlineStr">
        <is>
          <t>Equity [Abstract]</t>
        </is>
      </c>
    </row>
    <row r="4">
      <c r="A4" s="4" t="inlineStr">
        <is>
          <t>Schedule of Components Reclassified from Accumulated Other Comprehensive Loss to Earnings</t>
        </is>
      </c>
      <c r="B4" s="4" t="inlineStr">
        <is>
          <t>The following summarizes amounts reclassified from accumulated other comprehensive loss to net income: Successor Predecessor Affected Line Item in the Condensed Consolidated Three months ended December 31, 2020 Three months ended December 31, 2019 Statements of Operations Pension and other postretirement benefits (1) : Actuarial loss $ — $ 560 Amortization of prior service cost — (165) Amounts reclassified from accumulated other comprehensive loss to net income, gross — 395 Tax effects of amounts reclassified from accumulated other comprehensive loss to net income — (83) Amounts reclassified from accumulated other comprehensive loss to net income, net $ — $ 312 Interest expense Successor Predecessor Affected Line Item in the Condensed Consolidated Three months ended December 31, 2020 Three months ended December 31, 2019 Statements of Operations Derivatives: Losses reclassified to cost of goods sold $ — $ 729 Amounts reclassified from accumulated other comprehensive loss to net income, gross — 729 Tax effects of amounts reclassified from accumulated other comprehensive loss to net income — (153) Amounts reclassified from accumulated other comprehensive loss to net income, net $ — $ 576 Cost of goods and services sold (1) Amounts are included in net periodic benefit costs for pension and other postretirement benefits. See "Note 20. Pension and Other Postretirement Benefits" for additional information. Successor Predecessor Affected Line Item in the Condensed Consolidated Four months ended December 31, 2020 Five months ended August 31, 2020 Nine months ended December 31, 2019 Statements of Operations Pension and other postretirement benefits (1) : Actuarial loss $ — $ 899 $ 1,680 Amortization of prior service cost — (165) (495) Amounts reclassified from accumulated other comprehensive loss to net income, gross — 734 1,185 Tax effects of amounts reclassified from accumulated other comprehensive loss to net income — — (251) Amounts reclassified from accumulated other comprehensive loss to net income, net $ — $ 734 $ 934 Interest expense Successor Predecessor Affected Line Item in the Condensed Consolidated Four months ended December 31, 2020 Five months ended August 31, 2020 Nine months ended December 31, 2019 Statements of Operations Derivatives: Losses reclassified to cost of goods sold $ — $ 164 $ 3,189 Amounts reclassified from accumulated other comprehensive loss to net income, gross — 164 3,189 Tax effects of amounts reclassified from accumulated other comprehensive loss to net income — (694) (669) Amounts reclassified from accumulated other comprehensive loss to net income, net $ — $ (530) $ 2,520 Cost of goods and services sold (1) Amounts are included in net periodic benefit costs for pension and other postretirement benefits. See "Note 20. Pension and Other Postretirement Benefit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summarizes sales and purchases transactions with related parties: Successor Predecessor Three months ended December 31, 2020 Three months ended December 31, 2019 Sales $ 207 $ 1,535 Purchases 28,815 41,116 Successor Predecessor Four months ended December 31, 2020 Five months ended August 31, 2020 Nine months ended December 31, 2019 Sales $ 746 $ 13,483 $ 15,312 Purchases 47,734 38,655 96,2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Schedule of Segment Information</t>
        </is>
      </c>
      <c r="B4" s="4" t="inlineStr">
        <is>
          <t xml:space="preserve">The following summarizes segment information: Successor Predecessor Three months ended December 31, 2020 Three months ended December 31, 2019 Sales and other operating revenues: Leaf - North America $ 60,544 $ 53,016 Leaf - Other Regions 310,383 306,500 Other Products and Services 8,633 3,744 Total sales and other operating revenues $ 379,560 $ 363,260 Operating income (loss): Leaf - North America $ 4,475 $ 2,609 Leaf - Other Regions 21,100 25,508 Other Products and Services (12,095) (19,974) Total operating income $ 13,480 $ 8,143 Successor Predecessor Four months ended December 31, 2020 Five months ended August 31, 2020 Nine months ended December 31, 2019 Sales and other operating revenues: Leaf - North America $ 80,521 $ 57,734 $ 139,421 Leaf - Other Regions 407,371 380,497 867,838 Other Products and Services 9,502 9,369 15,652 Total sales and other operating revenues $ 497,394 $ 447,600 $ 1,022,911 Operating income (loss): Leaf - North America $ 5,384 $ 376 $ 5,880 Leaf - Other Regions 24,988 (1,028) 59,016 Other Products and Services (25,358) (43,305) (49,219) Total operating income (loss) $ 5,014 $ (43,957) $ 15,677 Successor Predecessor December 31, 2020 December 31, 2019 March 31, 2020 Segment assets: Leaf - North America $ 285,500 $ 319,433 $ 266,253 Leaf - Other Regions 1,227,089 1,408,705 1,284,317 Other Products and Services 183,466 220,909 212,493 Total assets $ 1,696,055 $ 1,949,047 $ 1,763,0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0" customWidth="1" min="2" max="2"/>
    <col width="45" customWidth="1" min="3" max="3"/>
    <col width="14" customWidth="1" min="4" max="4"/>
  </cols>
  <sheetData>
    <row r="1">
      <c r="A1" s="1" t="inlineStr">
        <is>
          <t>Emergence from Voluntary Reorganization under Chapter 11 - Narrative (Details)</t>
        </is>
      </c>
      <c r="B1" s="2" t="inlineStr">
        <is>
          <t>Aug. 31, 2020shares</t>
        </is>
      </c>
      <c r="C1" s="2" t="inlineStr">
        <is>
          <t>Aug. 24, 2020USD ($)director$ / sharesshares</t>
        </is>
      </c>
      <c r="D1" s="2" t="inlineStr">
        <is>
          <t>Dec. 31, 2020</t>
        </is>
      </c>
    </row>
    <row r="2">
      <c r="A2" s="3" t="inlineStr">
        <is>
          <t>Fresh-Start Adjustment [Line Items]</t>
        </is>
      </c>
    </row>
    <row r="3">
      <c r="A3" s="4" t="inlineStr">
        <is>
          <t>Assets retained after reorganization</t>
        </is>
      </c>
      <c r="C3" s="6" t="n">
        <v>0</v>
      </c>
    </row>
    <row r="4">
      <c r="A4" s="4" t="inlineStr">
        <is>
          <t>Stock issued during period (shares) | shares</t>
        </is>
      </c>
      <c r="B4" s="5" t="n">
        <v>25000000</v>
      </c>
      <c r="C4" s="5" t="n">
        <v>25000000</v>
      </c>
    </row>
    <row r="5">
      <c r="A5" s="4" t="inlineStr">
        <is>
          <t>Par value of common stock (USD per share) | $ / shares</t>
        </is>
      </c>
      <c r="C5" s="6" t="n">
        <v>0</v>
      </c>
    </row>
    <row r="6">
      <c r="A6" s="4" t="inlineStr">
        <is>
          <t>Number of directors on board | director</t>
        </is>
      </c>
      <c r="C6" s="5" t="n">
        <v>7</v>
      </c>
    </row>
    <row r="7">
      <c r="A7" s="4" t="inlineStr">
        <is>
          <t>Proportion of common stock necessary to be entitled to tag-along rights (as a percent)</t>
        </is>
      </c>
      <c r="C7" s="4" t="inlineStr">
        <is>
          <t>1.00%</t>
        </is>
      </c>
    </row>
    <row r="8">
      <c r="A8" s="4" t="inlineStr">
        <is>
          <t>Minimum</t>
        </is>
      </c>
    </row>
    <row r="9">
      <c r="A9" s="3" t="inlineStr">
        <is>
          <t>Fresh-Start Adjustment [Line Items]</t>
        </is>
      </c>
    </row>
    <row r="10">
      <c r="A10" s="4" t="inlineStr">
        <is>
          <t>Proportion of common stock necessary to be owned to nominate two directors (as a percent)</t>
        </is>
      </c>
      <c r="C10" s="4" t="inlineStr">
        <is>
          <t>20.00%</t>
        </is>
      </c>
    </row>
    <row r="11">
      <c r="A11" s="4" t="inlineStr">
        <is>
          <t>Proportion of common stock necessary to be owned to nominate one director (as a percent)</t>
        </is>
      </c>
      <c r="C11" s="4" t="inlineStr">
        <is>
          <t>10.00%</t>
        </is>
      </c>
    </row>
    <row r="12">
      <c r="A12" s="4" t="inlineStr">
        <is>
          <t>Proportion of common stock necessary to be owned to nominate directors (as a percent)</t>
        </is>
      </c>
      <c r="C12" s="4" t="inlineStr">
        <is>
          <t>5.00%</t>
        </is>
      </c>
    </row>
    <row r="13">
      <c r="A13" s="4" t="inlineStr">
        <is>
          <t>Proportion of common stock necessary to be transferred in a transaction to trigger tag-along rights (as a percent)</t>
        </is>
      </c>
      <c r="C13" s="4" t="inlineStr">
        <is>
          <t>20.00%</t>
        </is>
      </c>
    </row>
    <row r="14">
      <c r="A14" s="4" t="inlineStr">
        <is>
          <t>Proportion of common stock necessary to be transferred in a transaction to trigger drag-along rights (as a percent)</t>
        </is>
      </c>
      <c r="C14" s="4" t="inlineStr">
        <is>
          <t>50.00%</t>
        </is>
      </c>
    </row>
    <row r="15">
      <c r="A15" s="4" t="inlineStr">
        <is>
          <t>Maximum</t>
        </is>
      </c>
    </row>
    <row r="16">
      <c r="A16" s="3" t="inlineStr">
        <is>
          <t>Fresh-Start Adjustment [Line Items]</t>
        </is>
      </c>
    </row>
    <row r="17">
      <c r="A17" s="4" t="inlineStr">
        <is>
          <t>Proportion of common stock necessary to be owned to nominate one director (as a percent)</t>
        </is>
      </c>
      <c r="C17" s="4" t="inlineStr">
        <is>
          <t>20.00%</t>
        </is>
      </c>
    </row>
    <row r="18">
      <c r="A18" s="4" t="inlineStr">
        <is>
          <t>Monarch Alternative Capital LP</t>
        </is>
      </c>
    </row>
    <row r="19">
      <c r="A19" s="3" t="inlineStr">
        <is>
          <t>Fresh-Start Adjustment [Line Items]</t>
        </is>
      </c>
    </row>
    <row r="20">
      <c r="A20" s="4" t="inlineStr">
        <is>
          <t>Number of directors entitled to nomination by entity if 20% or more of common stock is owned | director</t>
        </is>
      </c>
      <c r="C20" s="5" t="n">
        <v>2</v>
      </c>
    </row>
    <row r="21">
      <c r="A21" s="4" t="inlineStr">
        <is>
          <t>Number of directors entitled to nomination by entity if between 10% and 20% of common stock is owned | director</t>
        </is>
      </c>
      <c r="C21" s="5" t="n">
        <v>1</v>
      </c>
    </row>
    <row r="22">
      <c r="A22" s="4" t="inlineStr">
        <is>
          <t>Glendon Capital Management LP</t>
        </is>
      </c>
    </row>
    <row r="23">
      <c r="A23" s="3" t="inlineStr">
        <is>
          <t>Fresh-Start Adjustment [Line Items]</t>
        </is>
      </c>
    </row>
    <row r="24">
      <c r="A24" s="4" t="inlineStr">
        <is>
          <t>Number of directors entitled to nomination by entity if 20% or more of common stock is owned | director</t>
        </is>
      </c>
      <c r="C24" s="5" t="n">
        <v>2</v>
      </c>
    </row>
    <row r="25">
      <c r="A25" s="4" t="inlineStr">
        <is>
          <t>Convertible Notes</t>
        </is>
      </c>
    </row>
    <row r="26">
      <c r="A26" s="3" t="inlineStr">
        <is>
          <t>Fresh-Start Adjustment [Line Items]</t>
        </is>
      </c>
    </row>
    <row r="27">
      <c r="A27" s="4" t="inlineStr">
        <is>
          <t>Stock issued upon conversion of debt instrument (shares) | shares</t>
        </is>
      </c>
      <c r="C27" s="5" t="n">
        <v>12500000</v>
      </c>
    </row>
    <row r="28">
      <c r="A28" s="4" t="inlineStr">
        <is>
          <t>Alter Domus (US) LLC. | Term Loans</t>
        </is>
      </c>
    </row>
    <row r="29">
      <c r="A29" s="3" t="inlineStr">
        <is>
          <t>Fresh-Start Adjustment [Line Items]</t>
        </is>
      </c>
    </row>
    <row r="30">
      <c r="A30" s="4" t="inlineStr">
        <is>
          <t>Maximum borrowing capacity</t>
        </is>
      </c>
      <c r="C30" s="6" t="n">
        <v>213400000</v>
      </c>
    </row>
    <row r="31">
      <c r="A31" s="4" t="inlineStr">
        <is>
          <t>ABL Credit Facility | Credit Facility</t>
        </is>
      </c>
    </row>
    <row r="32">
      <c r="A32" s="3" t="inlineStr">
        <is>
          <t>Fresh-Start Adjustment [Line Items]</t>
        </is>
      </c>
    </row>
    <row r="33">
      <c r="A33" s="4" t="inlineStr">
        <is>
          <t>Maximum borrowing capacity</t>
        </is>
      </c>
      <c r="C33" s="5" t="n">
        <v>75000000</v>
      </c>
    </row>
    <row r="34">
      <c r="A34" s="4" t="inlineStr">
        <is>
          <t>Interest rate (as a percent)</t>
        </is>
      </c>
      <c r="D34" s="4" t="inlineStr">
        <is>
          <t>5.00%</t>
        </is>
      </c>
    </row>
    <row r="35">
      <c r="A35" s="4" t="inlineStr">
        <is>
          <t>ABL Credit Facility | Wells Fargo Bank, National Association | Credit Facility</t>
        </is>
      </c>
    </row>
    <row r="36">
      <c r="A36" s="3" t="inlineStr">
        <is>
          <t>Fresh-Start Adjustment [Line Items]</t>
        </is>
      </c>
    </row>
    <row r="37">
      <c r="A37" s="4" t="inlineStr">
        <is>
          <t>Maximum borrowing capacity</t>
        </is>
      </c>
      <c r="C37" s="6" t="n">
        <v>75000000</v>
      </c>
    </row>
    <row r="38">
      <c r="A38" s="4" t="inlineStr">
        <is>
          <t>Second Lien Notes</t>
        </is>
      </c>
    </row>
    <row r="39">
      <c r="A39" s="3" t="inlineStr">
        <is>
          <t>Fresh-Start Adjustment [Line Items]</t>
        </is>
      </c>
    </row>
    <row r="40">
      <c r="A40" s="4" t="inlineStr">
        <is>
          <t>Proportion of principal amount of Notes that holders will receive in cash upon effectiveness of reorganization plan (as a percent)</t>
        </is>
      </c>
      <c r="C40" s="4" t="inlineStr">
        <is>
          <t>2.00%</t>
        </is>
      </c>
    </row>
    <row r="41">
      <c r="A41" s="4" t="inlineStr">
        <is>
          <t>Second Lien Notes | Senior Notes</t>
        </is>
      </c>
    </row>
    <row r="42">
      <c r="A42" s="3" t="inlineStr">
        <is>
          <t>Fresh-Start Adjustment [Line Items]</t>
        </is>
      </c>
    </row>
    <row r="43">
      <c r="A43" s="4" t="inlineStr">
        <is>
          <t>Interest rate (as a percent)</t>
        </is>
      </c>
      <c r="D43" s="4" t="inlineStr">
        <is>
          <t>9.875%</t>
        </is>
      </c>
    </row>
    <row r="44">
      <c r="A44" s="4" t="inlineStr">
        <is>
          <t>Second Lien Notes | Convertible Notes</t>
        </is>
      </c>
    </row>
    <row r="45">
      <c r="A45" s="3" t="inlineStr">
        <is>
          <t>Fresh-Start Adjustment [Line Items]</t>
        </is>
      </c>
    </row>
    <row r="46">
      <c r="A46" s="4" t="inlineStr">
        <is>
          <t>Stock issued upon conversion of debt instrument (shares) | shares</t>
        </is>
      </c>
      <c r="C46" s="5" t="n">
        <v>1400000</v>
      </c>
    </row>
    <row r="47">
      <c r="A47" s="4" t="inlineStr">
        <is>
          <t>Exit Senior Secured First Lien Notes | Senior Notes</t>
        </is>
      </c>
    </row>
    <row r="48">
      <c r="A48" s="3" t="inlineStr">
        <is>
          <t>Fresh-Start Adjustment [Line Items]</t>
        </is>
      </c>
    </row>
    <row r="49">
      <c r="A49" s="4" t="inlineStr">
        <is>
          <t>Face amount of debt instrument</t>
        </is>
      </c>
      <c r="C49" s="6" t="n">
        <v>280800000</v>
      </c>
    </row>
    <row r="50">
      <c r="A50" s="4" t="inlineStr">
        <is>
          <t>Interest rate (as a percent)</t>
        </is>
      </c>
      <c r="C50" s="4" t="inlineStr">
        <is>
          <t>10.00%</t>
        </is>
      </c>
    </row>
    <row r="51">
      <c r="A51" s="4" t="inlineStr">
        <is>
          <t>DIP Facility | Convertible Notes</t>
        </is>
      </c>
    </row>
    <row r="52">
      <c r="A52" s="3" t="inlineStr">
        <is>
          <t>Fresh-Start Adjustment [Line Items]</t>
        </is>
      </c>
    </row>
    <row r="53">
      <c r="A53" s="4" t="inlineStr">
        <is>
          <t>Stock issued upon conversion of debt instrument (shares) | shares</t>
        </is>
      </c>
      <c r="C53" s="5" t="n">
        <v>11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resh Start Reporting - Narrative (Details) - USD ($) $ in Thousands</t>
        </is>
      </c>
      <c r="B1" s="2" t="inlineStr">
        <is>
          <t>9 Months Ended</t>
        </is>
      </c>
    </row>
    <row r="2">
      <c r="B2" s="2" t="inlineStr">
        <is>
          <t>Dec. 31, 2020</t>
        </is>
      </c>
      <c r="C2" s="2" t="inlineStr">
        <is>
          <t>Aug. 31, 2020</t>
        </is>
      </c>
    </row>
    <row r="3">
      <c r="A3" s="3" t="inlineStr">
        <is>
          <t>Fresh-Start Adjustment [Line Items]</t>
        </is>
      </c>
    </row>
    <row r="4">
      <c r="A4" s="4" t="inlineStr">
        <is>
          <t>Enterprise value, excluding cash</t>
        </is>
      </c>
      <c r="C4" s="6" t="n">
        <v>1252379</v>
      </c>
    </row>
    <row r="5">
      <c r="A5" s="4" t="inlineStr">
        <is>
          <t>Weighted average cost of capital (as a percent)</t>
        </is>
      </c>
      <c r="B5" s="4" t="inlineStr">
        <is>
          <t>12.00%</t>
        </is>
      </c>
    </row>
    <row r="6">
      <c r="A6" s="4" t="inlineStr">
        <is>
          <t>Minimum</t>
        </is>
      </c>
    </row>
    <row r="7">
      <c r="A7" s="3" t="inlineStr">
        <is>
          <t>Fresh-Start Adjustment [Line Items]</t>
        </is>
      </c>
    </row>
    <row r="8">
      <c r="A8" s="4" t="inlineStr">
        <is>
          <t>Enterprise value, excluding cash</t>
        </is>
      </c>
      <c r="C8" s="5" t="n">
        <v>1251000</v>
      </c>
    </row>
    <row r="9">
      <c r="A9" s="4" t="inlineStr">
        <is>
          <t>Maximum</t>
        </is>
      </c>
    </row>
    <row r="10">
      <c r="A10" s="3" t="inlineStr">
        <is>
          <t>Fresh-Start Adjustment [Line Items]</t>
        </is>
      </c>
    </row>
    <row r="11">
      <c r="A11" s="4" t="inlineStr">
        <is>
          <t>Enterprise value, excluding cash</t>
        </is>
      </c>
      <c r="C11" s="5" t="n">
        <v>1524000</v>
      </c>
    </row>
    <row r="12">
      <c r="A12" s="4" t="inlineStr">
        <is>
          <t>Arithmetic Average</t>
        </is>
      </c>
    </row>
    <row r="13">
      <c r="A13" s="3" t="inlineStr">
        <is>
          <t>Fresh-Start Adjustment [Line Items]</t>
        </is>
      </c>
    </row>
    <row r="14">
      <c r="A14" s="4" t="inlineStr">
        <is>
          <t>Enterprise value, excluding cash</t>
        </is>
      </c>
      <c r="C14" s="6" t="n">
        <v>138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Reporting - Reconciliation of Enterprise Value and Reorganization Value (Details) - USD ($) $ / shares in Units, $ in Thousands</t>
        </is>
      </c>
      <c r="B1" s="2" t="inlineStr">
        <is>
          <t>Aug. 31, 2020</t>
        </is>
      </c>
      <c r="C1" s="2" t="inlineStr">
        <is>
          <t>Aug. 24, 2020</t>
        </is>
      </c>
    </row>
    <row r="2">
      <c r="A2" s="3" t="inlineStr">
        <is>
          <t>Reorganizations [Abstract]</t>
        </is>
      </c>
    </row>
    <row r="3">
      <c r="A3" s="4" t="inlineStr">
        <is>
          <t>Enterprise value, excluding cash</t>
        </is>
      </c>
      <c r="B3" s="6" t="n">
        <v>1252379</v>
      </c>
    </row>
    <row r="4">
      <c r="A4" s="4" t="inlineStr">
        <is>
          <t>Plus: cash, cash equivalents, and restricted cash</t>
        </is>
      </c>
      <c r="B4" s="5" t="n">
        <v>117587</v>
      </c>
    </row>
    <row r="5">
      <c r="A5" s="4" t="inlineStr">
        <is>
          <t>Less: fair value of debt</t>
        </is>
      </c>
      <c r="B5" s="5" t="n">
        <v>-974205</v>
      </c>
    </row>
    <row r="6">
      <c r="A6" s="4" t="inlineStr">
        <is>
          <t>Fair value of Successor stockholders’ equity</t>
        </is>
      </c>
      <c r="B6" s="6" t="n">
        <v>395761</v>
      </c>
    </row>
    <row r="7">
      <c r="A7" s="4" t="inlineStr">
        <is>
          <t>Shares issued upon emergence (shares)</t>
        </is>
      </c>
      <c r="B7" s="5" t="n">
        <v>25000000</v>
      </c>
      <c r="C7" s="5" t="n">
        <v>25000000</v>
      </c>
    </row>
    <row r="8">
      <c r="A8" s="4" t="inlineStr">
        <is>
          <t>Per share value (USD per share)</t>
        </is>
      </c>
      <c r="B8" s="7" t="n">
        <v>15.83</v>
      </c>
    </row>
    <row r="9">
      <c r="A9" s="3" t="inlineStr">
        <is>
          <t>Reorganization Value [Abstract]</t>
        </is>
      </c>
    </row>
    <row r="10">
      <c r="A10" s="4" t="inlineStr">
        <is>
          <t>Enterprise value, excluding cash</t>
        </is>
      </c>
      <c r="B10" s="6" t="n">
        <v>1252379</v>
      </c>
    </row>
    <row r="11">
      <c r="A11" s="4" t="inlineStr">
        <is>
          <t>Plus: cash, cash equivalents, and restricted cash</t>
        </is>
      </c>
      <c r="B11" s="5" t="n">
        <v>117587</v>
      </c>
    </row>
    <row r="12">
      <c r="A12" s="4" t="inlineStr">
        <is>
          <t>Plus: working capital liabilities</t>
        </is>
      </c>
      <c r="B12" s="5" t="n">
        <v>170905</v>
      </c>
    </row>
    <row r="13">
      <c r="A13" s="4" t="inlineStr">
        <is>
          <t>Plus: other operating liabilities</t>
        </is>
      </c>
      <c r="B13" s="5" t="n">
        <v>54700</v>
      </c>
    </row>
    <row r="14">
      <c r="A14" s="4" t="inlineStr">
        <is>
          <t>Plus: non-operating liabilities</t>
        </is>
      </c>
      <c r="B14" s="5" t="n">
        <v>113954</v>
      </c>
    </row>
    <row r="15">
      <c r="A15" s="4" t="inlineStr">
        <is>
          <t>Reorganization value of Successor assets</t>
        </is>
      </c>
      <c r="B15" s="6" t="n">
        <v>17095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Fresh Start Accounting Adjustments (Details) - USD ($) $ / shares in Units, $ in Thousands</t>
        </is>
      </c>
      <c r="B1" s="2" t="inlineStr">
        <is>
          <t>Dec. 31, 2020</t>
        </is>
      </c>
      <c r="C1" s="2" t="inlineStr">
        <is>
          <t>Sep. 30, 2020</t>
        </is>
      </c>
      <c r="D1" s="2" t="inlineStr">
        <is>
          <t>Aug. 31, 2020</t>
        </is>
      </c>
      <c r="E1" s="2" t="inlineStr">
        <is>
          <t>Mar. 31, 2020</t>
        </is>
      </c>
      <c r="F1" s="2" t="inlineStr">
        <is>
          <t>Dec. 31, 2019</t>
        </is>
      </c>
    </row>
    <row r="2">
      <c r="A2" s="3" t="inlineStr">
        <is>
          <t>Current assets</t>
        </is>
      </c>
    </row>
    <row r="3">
      <c r="A3" s="4" t="inlineStr">
        <is>
          <t>Cash and cash equivalents</t>
        </is>
      </c>
      <c r="D3" s="6" t="n">
        <v>111427</v>
      </c>
    </row>
    <row r="4">
      <c r="A4" s="4" t="inlineStr">
        <is>
          <t>Restricted cash</t>
        </is>
      </c>
      <c r="D4" s="5" t="n">
        <v>2949</v>
      </c>
    </row>
    <row r="5">
      <c r="A5" s="4" t="inlineStr">
        <is>
          <t>Trade receivables, net</t>
        </is>
      </c>
      <c r="D5" s="5" t="n">
        <v>152309</v>
      </c>
    </row>
    <row r="6">
      <c r="A6" s="4" t="inlineStr">
        <is>
          <t>Other receivables</t>
        </is>
      </c>
      <c r="D6" s="5" t="n">
        <v>13227</v>
      </c>
    </row>
    <row r="7">
      <c r="A7" s="4" t="inlineStr">
        <is>
          <t>Accounts receivable, related parties</t>
        </is>
      </c>
      <c r="D7" s="5" t="n">
        <v>2780</v>
      </c>
    </row>
    <row r="8">
      <c r="A8" s="4" t="inlineStr">
        <is>
          <t>Inventories, net</t>
        </is>
      </c>
      <c r="D8" s="5" t="n">
        <v>861851</v>
      </c>
    </row>
    <row r="9">
      <c r="A9" s="4" t="inlineStr">
        <is>
          <t>Advances to tobacco suppliers, net</t>
        </is>
      </c>
      <c r="D9" s="5" t="n">
        <v>44061</v>
      </c>
    </row>
    <row r="10">
      <c r="A10" s="4" t="inlineStr">
        <is>
          <t>Recoverable income taxes</t>
        </is>
      </c>
      <c r="D10" s="5" t="n">
        <v>5830</v>
      </c>
    </row>
    <row r="11">
      <c r="A11" s="4" t="inlineStr">
        <is>
          <t>Prepaid expenses</t>
        </is>
      </c>
      <c r="D11" s="5" t="n">
        <v>34350</v>
      </c>
    </row>
    <row r="12">
      <c r="A12" s="4" t="inlineStr">
        <is>
          <t>Other current assets</t>
        </is>
      </c>
      <c r="D12" s="5" t="n">
        <v>15059</v>
      </c>
    </row>
    <row r="13">
      <c r="A13" s="4" t="inlineStr">
        <is>
          <t>Total current assets</t>
        </is>
      </c>
      <c r="D13" s="5" t="n">
        <v>1243843</v>
      </c>
    </row>
    <row r="14">
      <c r="A14" s="4" t="inlineStr">
        <is>
          <t>Restricted cash</t>
        </is>
      </c>
      <c r="D14" s="5" t="n">
        <v>389</v>
      </c>
    </row>
    <row r="15">
      <c r="A15" s="4" t="inlineStr">
        <is>
          <t>Investments in unconsolidated affiliates</t>
        </is>
      </c>
      <c r="D15" s="5" t="n">
        <v>54460</v>
      </c>
    </row>
    <row r="16">
      <c r="A16" s="4" t="inlineStr">
        <is>
          <t>Goodwill</t>
        </is>
      </c>
      <c r="D16" s="5" t="n">
        <v>6120</v>
      </c>
    </row>
    <row r="17">
      <c r="A17" s="4" t="inlineStr">
        <is>
          <t>Other intangible assets, net</t>
        </is>
      </c>
      <c r="D17" s="5" t="n">
        <v>64924</v>
      </c>
    </row>
    <row r="18">
      <c r="A18" s="4" t="inlineStr">
        <is>
          <t>Deferred income taxes, net</t>
        </is>
      </c>
      <c r="D18" s="5" t="n">
        <v>125</v>
      </c>
    </row>
    <row r="19">
      <c r="A19" s="4" t="inlineStr">
        <is>
          <t>Long-term recoverable income taxes</t>
        </is>
      </c>
      <c r="D19" s="5" t="n">
        <v>3130</v>
      </c>
    </row>
    <row r="20">
      <c r="A20" s="4" t="inlineStr">
        <is>
          <t>Other noncurrent assets</t>
        </is>
      </c>
      <c r="D20" s="5" t="n">
        <v>45821</v>
      </c>
    </row>
    <row r="21">
      <c r="A21" s="4" t="inlineStr">
        <is>
          <t>Right-of-use assets</t>
        </is>
      </c>
      <c r="D21" s="5" t="n">
        <v>39576</v>
      </c>
    </row>
    <row r="22">
      <c r="A22" s="4" t="inlineStr">
        <is>
          <t>Property, plant, and equipment, net</t>
        </is>
      </c>
      <c r="D22" s="5" t="n">
        <v>299293</v>
      </c>
    </row>
    <row r="23">
      <c r="A23" s="4" t="inlineStr">
        <is>
          <t>Total assets</t>
        </is>
      </c>
      <c r="D23" s="5" t="n">
        <v>1757681</v>
      </c>
    </row>
    <row r="24">
      <c r="A24" s="3" t="inlineStr">
        <is>
          <t>Current liabilities</t>
        </is>
      </c>
    </row>
    <row r="25">
      <c r="A25" s="4" t="inlineStr">
        <is>
          <t>Notes payable to banks</t>
        </is>
      </c>
      <c r="D25" s="5" t="n">
        <v>461783</v>
      </c>
    </row>
    <row r="26">
      <c r="A26" s="4" t="inlineStr">
        <is>
          <t>DIP financing</t>
        </is>
      </c>
      <c r="D26" s="5" t="n">
        <v>206700</v>
      </c>
    </row>
    <row r="27">
      <c r="A27" s="4" t="inlineStr">
        <is>
          <t>Accounts payable</t>
        </is>
      </c>
      <c r="D27" s="5" t="n">
        <v>58813</v>
      </c>
    </row>
    <row r="28">
      <c r="A28" s="4" t="inlineStr">
        <is>
          <t>Accounts payable, related parties</t>
        </is>
      </c>
      <c r="D28" s="5" t="n">
        <v>26125</v>
      </c>
    </row>
    <row r="29">
      <c r="A29" s="4" t="inlineStr">
        <is>
          <t>Advances from customers</t>
        </is>
      </c>
      <c r="D29" s="5" t="n">
        <v>23967</v>
      </c>
    </row>
    <row r="30">
      <c r="A30" s="4" t="inlineStr">
        <is>
          <t>Accrued expenses and other current liabilities</t>
        </is>
      </c>
      <c r="D30" s="5" t="n">
        <v>113118</v>
      </c>
    </row>
    <row r="31">
      <c r="A31" s="4" t="inlineStr">
        <is>
          <t>Income taxes payable</t>
        </is>
      </c>
      <c r="D31" s="5" t="n">
        <v>8319</v>
      </c>
    </row>
    <row r="32">
      <c r="A32" s="4" t="inlineStr">
        <is>
          <t>Operating leases payable</t>
        </is>
      </c>
      <c r="D32" s="5" t="n">
        <v>11083</v>
      </c>
    </row>
    <row r="33">
      <c r="A33" s="4" t="inlineStr">
        <is>
          <t>Current portion of long-term debt</t>
        </is>
      </c>
      <c r="D33" s="5" t="n">
        <v>90</v>
      </c>
    </row>
    <row r="34">
      <c r="A34" s="4" t="inlineStr">
        <is>
          <t>Total current liabilities</t>
        </is>
      </c>
      <c r="D34" s="5" t="n">
        <v>909998</v>
      </c>
    </row>
    <row r="35">
      <c r="A35" s="4" t="inlineStr">
        <is>
          <t>Long-term taxes payable</t>
        </is>
      </c>
      <c r="D35" s="5" t="n">
        <v>7623</v>
      </c>
    </row>
    <row r="36">
      <c r="A36" s="4" t="inlineStr">
        <is>
          <t>Long-term debt</t>
        </is>
      </c>
      <c r="D36" s="5" t="n">
        <v>277090</v>
      </c>
    </row>
    <row r="37">
      <c r="A37" s="4" t="inlineStr">
        <is>
          <t>Deferred income taxes</t>
        </is>
      </c>
      <c r="D37" s="5" t="n">
        <v>20749</v>
      </c>
    </row>
    <row r="38">
      <c r="A38" s="4" t="inlineStr">
        <is>
          <t>Liability for unrecognized tax benefits</t>
        </is>
      </c>
      <c r="D38" s="5" t="n">
        <v>13420</v>
      </c>
    </row>
    <row r="39">
      <c r="A39" s="4" t="inlineStr">
        <is>
          <t>Long-term leases</t>
        </is>
      </c>
      <c r="D39" s="5" t="n">
        <v>25728</v>
      </c>
    </row>
    <row r="40">
      <c r="A40" s="4" t="inlineStr">
        <is>
          <t>Pension, postretirement, and other long-term liabilities</t>
        </is>
      </c>
      <c r="D40" s="5" t="n">
        <v>71898</v>
      </c>
    </row>
    <row r="41">
      <c r="A41" s="4" t="inlineStr">
        <is>
          <t>Total liabilities not subject to compromise</t>
        </is>
      </c>
      <c r="D41" s="5" t="n">
        <v>1326506</v>
      </c>
    </row>
    <row r="42">
      <c r="A42" s="3" t="inlineStr">
        <is>
          <t>Liabilities subject to compromise</t>
        </is>
      </c>
    </row>
    <row r="43">
      <c r="A43" s="4" t="inlineStr">
        <is>
          <t>Debt subject to compromise</t>
        </is>
      </c>
      <c r="D43" s="5" t="n">
        <v>635686</v>
      </c>
    </row>
    <row r="44">
      <c r="A44" s="4" t="inlineStr">
        <is>
          <t>Accrued interest on debt subject to compromise</t>
        </is>
      </c>
      <c r="D44" s="5" t="n">
        <v>26156</v>
      </c>
    </row>
    <row r="45">
      <c r="A45" s="4" t="inlineStr">
        <is>
          <t>Total liabilities subject to compromise</t>
        </is>
      </c>
      <c r="D45" s="5" t="n">
        <v>661842</v>
      </c>
    </row>
    <row r="46">
      <c r="A46" s="4" t="inlineStr">
        <is>
          <t>Total liabilities</t>
        </is>
      </c>
      <c r="D46" s="6" t="n">
        <v>1988348</v>
      </c>
    </row>
    <row r="47">
      <c r="A47" s="3" t="inlineStr">
        <is>
          <t>Stockholders’ equity</t>
        </is>
      </c>
    </row>
    <row r="48">
      <c r="A48" s="4" t="inlineStr">
        <is>
          <t>Common stock, no par value (USD per share)</t>
        </is>
      </c>
      <c r="B48" s="6" t="n">
        <v>0</v>
      </c>
      <c r="D48" s="6" t="n">
        <v>0</v>
      </c>
      <c r="E48" s="6" t="n">
        <v>0</v>
      </c>
      <c r="F48" s="6" t="n">
        <v>0</v>
      </c>
    </row>
    <row r="49">
      <c r="A49" s="4" t="inlineStr">
        <is>
          <t>Predecessor common stock (shares)</t>
        </is>
      </c>
      <c r="D49" s="5" t="n">
        <v>9976000</v>
      </c>
    </row>
    <row r="50">
      <c r="A50" s="4" t="inlineStr">
        <is>
          <t>Predecessor additional paid-in capital</t>
        </is>
      </c>
      <c r="D50" s="6" t="n">
        <v>468147</v>
      </c>
    </row>
    <row r="51">
      <c r="A51" s="4" t="inlineStr">
        <is>
          <t>Retained deficit</t>
        </is>
      </c>
      <c r="D51" s="5" t="n">
        <v>-644250</v>
      </c>
    </row>
    <row r="52">
      <c r="A52" s="4" t="inlineStr">
        <is>
          <t>Accumulated other comprehensive loss</t>
        </is>
      </c>
      <c r="D52" s="5" t="n">
        <v>-54484</v>
      </c>
    </row>
    <row r="53">
      <c r="A53" s="4" t="inlineStr">
        <is>
          <t>Total stockholders’ equity (deficit) of Pyxus International, Inc.</t>
        </is>
      </c>
      <c r="D53" s="5" t="n">
        <v>-230587</v>
      </c>
    </row>
    <row r="54">
      <c r="A54" s="4" t="inlineStr">
        <is>
          <t>Noncontrolling interests</t>
        </is>
      </c>
      <c r="D54" s="5" t="n">
        <v>-80</v>
      </c>
    </row>
    <row r="55">
      <c r="A55" s="4" t="inlineStr">
        <is>
          <t>Total stockholders’ equity (deficit)</t>
        </is>
      </c>
      <c r="D55" s="5" t="n">
        <v>-230667</v>
      </c>
    </row>
    <row r="56">
      <c r="A56" s="4" t="inlineStr">
        <is>
          <t>Total liabilities and stockholders’ equity</t>
        </is>
      </c>
      <c r="D56" s="5" t="n">
        <v>1757681</v>
      </c>
    </row>
    <row r="57">
      <c r="A57" s="3" t="inlineStr">
        <is>
          <t>Current assets</t>
        </is>
      </c>
    </row>
    <row r="58">
      <c r="A58" s="4" t="inlineStr">
        <is>
          <t>Cash and cash equivalents</t>
        </is>
      </c>
      <c r="D58" s="5" t="n">
        <v>93138</v>
      </c>
    </row>
    <row r="59">
      <c r="A59" s="4" t="inlineStr">
        <is>
          <t>Restricted cash</t>
        </is>
      </c>
      <c r="D59" s="5" t="n">
        <v>24449</v>
      </c>
    </row>
    <row r="60">
      <c r="A60" s="4" t="inlineStr">
        <is>
          <t>Trade receivables, net</t>
        </is>
      </c>
      <c r="D60" s="5" t="n">
        <v>152309</v>
      </c>
    </row>
    <row r="61">
      <c r="A61" s="4" t="inlineStr">
        <is>
          <t>Other receivables</t>
        </is>
      </c>
      <c r="D61" s="5" t="n">
        <v>13227</v>
      </c>
    </row>
    <row r="62">
      <c r="A62" s="4" t="inlineStr">
        <is>
          <t>Accounts receivable, related parties</t>
        </is>
      </c>
      <c r="D62" s="5" t="n">
        <v>2780</v>
      </c>
    </row>
    <row r="63">
      <c r="A63" s="4" t="inlineStr">
        <is>
          <t>Inventories, net</t>
        </is>
      </c>
      <c r="D63" s="5" t="n">
        <v>861851</v>
      </c>
    </row>
    <row r="64">
      <c r="A64" s="4" t="inlineStr">
        <is>
          <t>Advances to tobacco suppliers, net</t>
        </is>
      </c>
      <c r="D64" s="5" t="n">
        <v>44061</v>
      </c>
    </row>
    <row r="65">
      <c r="A65" s="4" t="inlineStr">
        <is>
          <t>Recoverable income taxes</t>
        </is>
      </c>
      <c r="D65" s="5" t="n">
        <v>5830</v>
      </c>
    </row>
    <row r="66">
      <c r="A66" s="4" t="inlineStr">
        <is>
          <t>Prepaid expenses</t>
        </is>
      </c>
      <c r="D66" s="5" t="n">
        <v>34350</v>
      </c>
    </row>
    <row r="67">
      <c r="A67" s="4" t="inlineStr">
        <is>
          <t>Other current assets</t>
        </is>
      </c>
      <c r="D67" s="5" t="n">
        <v>15059</v>
      </c>
    </row>
    <row r="68">
      <c r="A68" s="4" t="inlineStr">
        <is>
          <t>Total current assets</t>
        </is>
      </c>
      <c r="D68" s="5" t="n">
        <v>1247054</v>
      </c>
    </row>
    <row r="69">
      <c r="A69" s="4" t="inlineStr">
        <is>
          <t>Restricted cash</t>
        </is>
      </c>
      <c r="D69" s="5" t="n">
        <v>389</v>
      </c>
    </row>
    <row r="70">
      <c r="A70" s="4" t="inlineStr">
        <is>
          <t>Investments in unconsolidated affiliates</t>
        </is>
      </c>
      <c r="D70" s="5" t="n">
        <v>84991</v>
      </c>
    </row>
    <row r="71">
      <c r="A71" s="4" t="inlineStr">
        <is>
          <t>Goodwill</t>
        </is>
      </c>
      <c r="D71" s="5" t="n">
        <v>37935</v>
      </c>
    </row>
    <row r="72">
      <c r="A72" s="4" t="inlineStr">
        <is>
          <t>Other intangible assets, net</t>
        </is>
      </c>
      <c r="D72" s="5" t="n">
        <v>70999</v>
      </c>
    </row>
    <row r="73">
      <c r="A73" s="4" t="inlineStr">
        <is>
          <t>Deferred income taxes, net</t>
        </is>
      </c>
      <c r="D73" s="5" t="n">
        <v>7609</v>
      </c>
    </row>
    <row r="74">
      <c r="A74" s="4" t="inlineStr">
        <is>
          <t>Long-term recoverable income taxes</t>
        </is>
      </c>
      <c r="D74" s="5" t="n">
        <v>3130</v>
      </c>
    </row>
    <row r="75">
      <c r="A75" s="4" t="inlineStr">
        <is>
          <t>Other noncurrent assets</t>
        </is>
      </c>
      <c r="D75" s="5" t="n">
        <v>48650</v>
      </c>
    </row>
    <row r="76">
      <c r="A76" s="4" t="inlineStr">
        <is>
          <t>Right-of-use assets</t>
        </is>
      </c>
      <c r="D76" s="5" t="n">
        <v>35295</v>
      </c>
    </row>
    <row r="77">
      <c r="A77" s="4" t="inlineStr">
        <is>
          <t>Property, plant, and equipment, net</t>
        </is>
      </c>
      <c r="D77" s="5" t="n">
        <v>173473</v>
      </c>
    </row>
    <row r="78">
      <c r="A78" s="4" t="inlineStr">
        <is>
          <t>Total assets</t>
        </is>
      </c>
      <c r="D78" s="5" t="n">
        <v>1709525</v>
      </c>
    </row>
    <row r="79">
      <c r="A79" s="3" t="inlineStr">
        <is>
          <t>Current liabilities</t>
        </is>
      </c>
    </row>
    <row r="80">
      <c r="A80" s="4" t="inlineStr">
        <is>
          <t>Notes payable to banks</t>
        </is>
      </c>
      <c r="D80" s="5" t="n">
        <v>461783</v>
      </c>
    </row>
    <row r="81">
      <c r="A81" s="4" t="inlineStr">
        <is>
          <t>DIP financing</t>
        </is>
      </c>
      <c r="D81" s="5" t="n">
        <v>0</v>
      </c>
    </row>
    <row r="82">
      <c r="A82" s="4" t="inlineStr">
        <is>
          <t>Accounts payable</t>
        </is>
      </c>
      <c r="D82" s="5" t="n">
        <v>59172</v>
      </c>
    </row>
    <row r="83">
      <c r="A83" s="4" t="inlineStr">
        <is>
          <t>Accounts payable, related parties</t>
        </is>
      </c>
      <c r="D83" s="5" t="n">
        <v>26125</v>
      </c>
    </row>
    <row r="84">
      <c r="A84" s="4" t="inlineStr">
        <is>
          <t>Advances from customers</t>
        </is>
      </c>
      <c r="D84" s="5" t="n">
        <v>23967</v>
      </c>
    </row>
    <row r="85">
      <c r="A85" s="4" t="inlineStr">
        <is>
          <t>Accrued expenses and other current liabilities</t>
        </is>
      </c>
      <c r="D85" s="5" t="n">
        <v>79473</v>
      </c>
    </row>
    <row r="86">
      <c r="A86" s="4" t="inlineStr">
        <is>
          <t>Income taxes payable</t>
        </is>
      </c>
      <c r="D86" s="5" t="n">
        <v>8319</v>
      </c>
    </row>
    <row r="87">
      <c r="A87" s="4" t="inlineStr">
        <is>
          <t>Operating leases payable</t>
        </is>
      </c>
      <c r="D87" s="5" t="n">
        <v>10091</v>
      </c>
    </row>
    <row r="88">
      <c r="A88" s="4" t="inlineStr">
        <is>
          <t>Current portion of long-term debt</t>
        </is>
      </c>
      <c r="D88" s="5" t="n">
        <v>90</v>
      </c>
    </row>
    <row r="89">
      <c r="A89" s="4" t="inlineStr">
        <is>
          <t>Total current liabilities</t>
        </is>
      </c>
      <c r="D89" s="5" t="n">
        <v>669020</v>
      </c>
    </row>
    <row r="90">
      <c r="A90" s="4" t="inlineStr">
        <is>
          <t>Long-term taxes payable</t>
        </is>
      </c>
      <c r="D90" s="5" t="n">
        <v>7623</v>
      </c>
    </row>
    <row r="91">
      <c r="A91" s="4" t="inlineStr">
        <is>
          <t>Long-term debt</t>
        </is>
      </c>
      <c r="D91" s="5" t="n">
        <v>512332</v>
      </c>
    </row>
    <row r="92">
      <c r="A92" s="4" t="inlineStr">
        <is>
          <t>Deferred income taxes</t>
        </is>
      </c>
      <c r="D92" s="5" t="n">
        <v>13098</v>
      </c>
    </row>
    <row r="93">
      <c r="A93" s="4" t="inlineStr">
        <is>
          <t>Liability for unrecognized tax benefits</t>
        </is>
      </c>
      <c r="D93" s="5" t="n">
        <v>13420</v>
      </c>
    </row>
    <row r="94">
      <c r="A94" s="4" t="inlineStr">
        <is>
          <t>Long-term leases</t>
        </is>
      </c>
      <c r="D94" s="5" t="n">
        <v>23465</v>
      </c>
    </row>
    <row r="95">
      <c r="A95" s="4" t="inlineStr">
        <is>
          <t>Pension, postretirement, and other long-term liabilities</t>
        </is>
      </c>
      <c r="D95" s="5" t="n">
        <v>75365</v>
      </c>
    </row>
    <row r="96">
      <c r="A96" s="4" t="inlineStr">
        <is>
          <t>Total liabilities not subject to compromise</t>
        </is>
      </c>
      <c r="D96" s="5" t="n">
        <v>1314323</v>
      </c>
    </row>
    <row r="97">
      <c r="A97" s="3" t="inlineStr">
        <is>
          <t>Liabilities subject to compromise</t>
        </is>
      </c>
    </row>
    <row r="98">
      <c r="A98" s="4" t="inlineStr">
        <is>
          <t>Debt subject to compromise</t>
        </is>
      </c>
      <c r="D98" s="5" t="n">
        <v>0</v>
      </c>
    </row>
    <row r="99">
      <c r="A99" s="4" t="inlineStr">
        <is>
          <t>Accrued interest on debt subject to compromise</t>
        </is>
      </c>
      <c r="D99" s="5" t="n">
        <v>0</v>
      </c>
    </row>
    <row r="100">
      <c r="A100" s="4" t="inlineStr">
        <is>
          <t>Total liabilities subject to compromise</t>
        </is>
      </c>
      <c r="D100" s="5" t="n">
        <v>0</v>
      </c>
    </row>
    <row r="101">
      <c r="A101" s="4" t="inlineStr">
        <is>
          <t>Total liabilities</t>
        </is>
      </c>
      <c r="D101" s="6" t="n">
        <v>1314323</v>
      </c>
    </row>
    <row r="102">
      <c r="A102" s="3" t="inlineStr">
        <is>
          <t>Stockholders’ equity</t>
        </is>
      </c>
    </row>
    <row r="103">
      <c r="A103" s="4" t="inlineStr">
        <is>
          <t>Successor common stock (shares)</t>
        </is>
      </c>
      <c r="D103" s="5" t="n">
        <v>25000000</v>
      </c>
    </row>
    <row r="104">
      <c r="A104" s="4" t="inlineStr">
        <is>
          <t>Successor additional paid-in capital</t>
        </is>
      </c>
      <c r="D104" s="6" t="n">
        <v>391089</v>
      </c>
    </row>
    <row r="105">
      <c r="A105" s="4" t="inlineStr">
        <is>
          <t>Retained deficit</t>
        </is>
      </c>
      <c r="D105" s="5" t="n">
        <v>0</v>
      </c>
    </row>
    <row r="106">
      <c r="A106" s="4" t="inlineStr">
        <is>
          <t>Accumulated other comprehensive loss</t>
        </is>
      </c>
      <c r="D106" s="5" t="n">
        <v>0</v>
      </c>
    </row>
    <row r="107">
      <c r="A107" s="4" t="inlineStr">
        <is>
          <t>Total stockholders’ equity (deficit) of Pyxus International, Inc.</t>
        </is>
      </c>
      <c r="D107" s="5" t="n">
        <v>391089</v>
      </c>
    </row>
    <row r="108">
      <c r="A108" s="4" t="inlineStr">
        <is>
          <t>Noncontrolling interests</t>
        </is>
      </c>
      <c r="D108" s="5" t="n">
        <v>4113</v>
      </c>
    </row>
    <row r="109">
      <c r="A109" s="4" t="inlineStr">
        <is>
          <t>Total stockholders’ equity (deficit)</t>
        </is>
      </c>
      <c r="D109" s="5" t="n">
        <v>395202</v>
      </c>
    </row>
    <row r="110">
      <c r="A110" s="4" t="inlineStr">
        <is>
          <t>Total liabilities and stockholders’ equity</t>
        </is>
      </c>
      <c r="D110" s="5" t="n">
        <v>1709525</v>
      </c>
    </row>
    <row r="111">
      <c r="A111" s="4" t="inlineStr">
        <is>
          <t>Reorganization Adjustments</t>
        </is>
      </c>
    </row>
    <row r="112">
      <c r="A112" s="3" t="inlineStr">
        <is>
          <t>Current assets</t>
        </is>
      </c>
    </row>
    <row r="113">
      <c r="A113" s="4" t="inlineStr">
        <is>
          <t>Cash and cash equivalents</t>
        </is>
      </c>
      <c r="D113" s="5" t="n">
        <v>-18289</v>
      </c>
    </row>
    <row r="114">
      <c r="A114" s="4" t="inlineStr">
        <is>
          <t>Restricted cash</t>
        </is>
      </c>
      <c r="D114" s="5" t="n">
        <v>21500</v>
      </c>
    </row>
    <row r="115">
      <c r="A115" s="4" t="inlineStr">
        <is>
          <t>Total current assets</t>
        </is>
      </c>
      <c r="D115" s="5" t="n">
        <v>3211</v>
      </c>
    </row>
    <row r="116">
      <c r="A116" s="4" t="inlineStr">
        <is>
          <t>Other noncurrent assets</t>
        </is>
      </c>
      <c r="D116" s="5" t="n">
        <v>3139</v>
      </c>
    </row>
    <row r="117">
      <c r="A117" s="4" t="inlineStr">
        <is>
          <t>Total assets</t>
        </is>
      </c>
      <c r="D117" s="5" t="n">
        <v>6350</v>
      </c>
    </row>
    <row r="118">
      <c r="A118" s="3" t="inlineStr">
        <is>
          <t>Current liabilities</t>
        </is>
      </c>
    </row>
    <row r="119">
      <c r="A119" s="4" t="inlineStr">
        <is>
          <t>DIP financing</t>
        </is>
      </c>
      <c r="D119" s="5" t="n">
        <v>-206700</v>
      </c>
    </row>
    <row r="120">
      <c r="A120" s="4" t="inlineStr">
        <is>
          <t>Accounts payable</t>
        </is>
      </c>
      <c r="D120" s="5" t="n">
        <v>334</v>
      </c>
    </row>
    <row r="121">
      <c r="A121" s="4" t="inlineStr">
        <is>
          <t>Accrued expenses and other current liabilities</t>
        </is>
      </c>
      <c r="D121" s="5" t="n">
        <v>-31853</v>
      </c>
    </row>
    <row r="122">
      <c r="A122" s="4" t="inlineStr">
        <is>
          <t>Total current liabilities</t>
        </is>
      </c>
      <c r="D122" s="5" t="n">
        <v>-238219</v>
      </c>
    </row>
    <row r="123">
      <c r="A123" s="4" t="inlineStr">
        <is>
          <t>Long-term debt</t>
        </is>
      </c>
      <c r="D123" s="5" t="n">
        <v>250546</v>
      </c>
    </row>
    <row r="124">
      <c r="A124" s="4" t="inlineStr">
        <is>
          <t>Deferred income taxes</t>
        </is>
      </c>
      <c r="D124" s="5" t="n">
        <v>91</v>
      </c>
    </row>
    <row r="125">
      <c r="A125" s="4" t="inlineStr">
        <is>
          <t>Total liabilities not subject to compromise</t>
        </is>
      </c>
      <c r="D125" s="5" t="n">
        <v>12418</v>
      </c>
    </row>
    <row r="126">
      <c r="A126" s="3" t="inlineStr">
        <is>
          <t>Liabilities subject to compromise</t>
        </is>
      </c>
    </row>
    <row r="127">
      <c r="A127" s="4" t="inlineStr">
        <is>
          <t>Debt subject to compromise</t>
        </is>
      </c>
      <c r="D127" s="5" t="n">
        <v>-635686</v>
      </c>
    </row>
    <row r="128">
      <c r="A128" s="4" t="inlineStr">
        <is>
          <t>Accrued interest on debt subject to compromise</t>
        </is>
      </c>
      <c r="D128" s="5" t="n">
        <v>-26156</v>
      </c>
    </row>
    <row r="129">
      <c r="A129" s="4" t="inlineStr">
        <is>
          <t>Total liabilities subject to compromise</t>
        </is>
      </c>
      <c r="D129" s="5" t="n">
        <v>-661842</v>
      </c>
    </row>
    <row r="130">
      <c r="A130" s="4" t="inlineStr">
        <is>
          <t>Total liabilities</t>
        </is>
      </c>
      <c r="D130" s="6" t="n">
        <v>-649424</v>
      </c>
    </row>
    <row r="131">
      <c r="A131" s="3" t="inlineStr">
        <is>
          <t>Stockholders’ equity</t>
        </is>
      </c>
    </row>
    <row r="132">
      <c r="A132" s="4" t="inlineStr">
        <is>
          <t>Predecessor common stock (shares)</t>
        </is>
      </c>
      <c r="D132" s="5" t="n">
        <v>-9976000</v>
      </c>
    </row>
    <row r="133">
      <c r="A133" s="4" t="inlineStr">
        <is>
          <t>Successor common stock (shares)</t>
        </is>
      </c>
      <c r="D133" s="5" t="n">
        <v>25000000</v>
      </c>
    </row>
    <row r="134">
      <c r="A134" s="4" t="inlineStr">
        <is>
          <t>Predecessor additional paid-in capital</t>
        </is>
      </c>
      <c r="D134" s="6" t="n">
        <v>-468147</v>
      </c>
    </row>
    <row r="135">
      <c r="A135" s="4" t="inlineStr">
        <is>
          <t>Successor additional paid-in capital</t>
        </is>
      </c>
      <c r="D135" s="5" t="n">
        <v>391402</v>
      </c>
    </row>
    <row r="136">
      <c r="A136" s="4" t="inlineStr">
        <is>
          <t>Retained deficit</t>
        </is>
      </c>
      <c r="D136" s="5" t="n">
        <v>728160</v>
      </c>
    </row>
    <row r="137">
      <c r="A137" s="4" t="inlineStr">
        <is>
          <t>Total stockholders’ equity (deficit) of Pyxus International, Inc.</t>
        </is>
      </c>
      <c r="D137" s="5" t="n">
        <v>651415</v>
      </c>
    </row>
    <row r="138">
      <c r="A138" s="4" t="inlineStr">
        <is>
          <t>Noncontrolling interests</t>
        </is>
      </c>
      <c r="D138" s="5" t="n">
        <v>4359</v>
      </c>
    </row>
    <row r="139">
      <c r="A139" s="4" t="inlineStr">
        <is>
          <t>Total stockholders’ equity (deficit)</t>
        </is>
      </c>
      <c r="D139" s="5" t="n">
        <v>655774</v>
      </c>
    </row>
    <row r="140">
      <c r="A140" s="4" t="inlineStr">
        <is>
          <t>Total liabilities and stockholders’ equity</t>
        </is>
      </c>
      <c r="D140" s="5" t="n">
        <v>6350</v>
      </c>
    </row>
    <row r="141">
      <c r="A141" s="4" t="inlineStr">
        <is>
          <t>Fresh Start Reporting Adjustments</t>
        </is>
      </c>
    </row>
    <row r="142">
      <c r="A142" s="3" t="inlineStr">
        <is>
          <t>Current assets</t>
        </is>
      </c>
    </row>
    <row r="143">
      <c r="A143" s="4" t="inlineStr">
        <is>
          <t>Investments in unconsolidated affiliates</t>
        </is>
      </c>
      <c r="B143" s="6" t="n">
        <v>30531</v>
      </c>
      <c r="C143" s="6" t="n">
        <v>13291</v>
      </c>
    </row>
    <row r="144">
      <c r="A144" s="4" t="inlineStr">
        <is>
          <t>Goodwill</t>
        </is>
      </c>
      <c r="B144" s="5" t="n">
        <v>31815</v>
      </c>
      <c r="C144" s="5" t="n">
        <v>48756</v>
      </c>
    </row>
    <row r="145">
      <c r="A145" s="4" t="inlineStr">
        <is>
          <t>Other intangible assets, net</t>
        </is>
      </c>
      <c r="B145" s="5" t="n">
        <v>6075</v>
      </c>
      <c r="C145" s="5" t="n">
        <v>1596</v>
      </c>
    </row>
    <row r="146">
      <c r="A146" s="4" t="inlineStr">
        <is>
          <t>Deferred income taxes, net</t>
        </is>
      </c>
      <c r="B146" s="5" t="n">
        <v>7484</v>
      </c>
      <c r="C146" s="5" t="n">
        <v>9638</v>
      </c>
    </row>
    <row r="147">
      <c r="A147" s="4" t="inlineStr">
        <is>
          <t>Other noncurrent assets</t>
        </is>
      </c>
      <c r="B147" s="5" t="n">
        <v>-310</v>
      </c>
      <c r="C147" s="5" t="n">
        <v>-310</v>
      </c>
    </row>
    <row r="148">
      <c r="A148" s="4" t="inlineStr">
        <is>
          <t>Right-of-use assets</t>
        </is>
      </c>
      <c r="B148" s="5" t="n">
        <v>-4281</v>
      </c>
      <c r="C148" s="5" t="n">
        <v>-4281</v>
      </c>
    </row>
    <row r="149">
      <c r="A149" s="4" t="inlineStr">
        <is>
          <t>Property, plant, and equipment, net</t>
        </is>
      </c>
      <c r="B149" s="5" t="n">
        <v>-125820</v>
      </c>
      <c r="C149" s="5" t="n">
        <v>-124965</v>
      </c>
      <c r="D149" s="6" t="n">
        <v>-125820</v>
      </c>
    </row>
    <row r="150">
      <c r="A150" s="4" t="inlineStr">
        <is>
          <t>Total assets</t>
        </is>
      </c>
      <c r="B150" s="5" t="n">
        <v>-54506</v>
      </c>
      <c r="C150" s="5" t="n">
        <v>-56275</v>
      </c>
    </row>
    <row r="151">
      <c r="A151" s="3" t="inlineStr">
        <is>
          <t>Current liabilities</t>
        </is>
      </c>
    </row>
    <row r="152">
      <c r="A152" s="4" t="inlineStr">
        <is>
          <t>Accounts payable</t>
        </is>
      </c>
      <c r="B152" s="5" t="n">
        <v>25</v>
      </c>
      <c r="C152" s="5" t="n">
        <v>25</v>
      </c>
    </row>
    <row r="153">
      <c r="A153" s="4" t="inlineStr">
        <is>
          <t>Accrued expenses and other current liabilities</t>
        </is>
      </c>
      <c r="B153" s="5" t="n">
        <v>-1792</v>
      </c>
      <c r="C153" s="5" t="n">
        <v>-1792</v>
      </c>
    </row>
    <row r="154">
      <c r="A154" s="4" t="inlineStr">
        <is>
          <t>Operating leases payable</t>
        </is>
      </c>
      <c r="B154" s="5" t="n">
        <v>-992</v>
      </c>
      <c r="C154" s="5" t="n">
        <v>-992</v>
      </c>
    </row>
    <row r="155">
      <c r="A155" s="4" t="inlineStr">
        <is>
          <t>Total current liabilities</t>
        </is>
      </c>
      <c r="B155" s="5" t="n">
        <v>-2759</v>
      </c>
      <c r="C155" s="5" t="n">
        <v>-2759</v>
      </c>
    </row>
    <row r="156">
      <c r="A156" s="4" t="inlineStr">
        <is>
          <t>Long-term debt</t>
        </is>
      </c>
      <c r="B156" s="5" t="n">
        <v>-15304</v>
      </c>
      <c r="C156" s="5" t="n">
        <v>-15304</v>
      </c>
    </row>
    <row r="157">
      <c r="A157" s="4" t="inlineStr">
        <is>
          <t>Deferred income taxes</t>
        </is>
      </c>
      <c r="B157" s="5" t="n">
        <v>-7742</v>
      </c>
      <c r="C157" s="5" t="n">
        <v>-10070</v>
      </c>
    </row>
    <row r="158">
      <c r="A158" s="4" t="inlineStr">
        <is>
          <t>Long-term leases</t>
        </is>
      </c>
      <c r="B158" s="5" t="n">
        <v>-2263</v>
      </c>
      <c r="C158" s="5" t="n">
        <v>-2263</v>
      </c>
    </row>
    <row r="159">
      <c r="A159" s="4" t="inlineStr">
        <is>
          <t>Pension, postretirement, and other long-term liabilities</t>
        </is>
      </c>
      <c r="B159" s="5" t="n">
        <v>3467</v>
      </c>
      <c r="C159" s="5" t="n">
        <v>3467</v>
      </c>
    </row>
    <row r="160">
      <c r="A160" s="4" t="inlineStr">
        <is>
          <t>Total liabilities not subject to compromise</t>
        </is>
      </c>
      <c r="B160" s="5" t="n">
        <v>-24601</v>
      </c>
      <c r="C160" s="5" t="n">
        <v>-26929</v>
      </c>
    </row>
    <row r="161">
      <c r="A161" s="3" t="inlineStr">
        <is>
          <t>Liabilities subject to compromise</t>
        </is>
      </c>
    </row>
    <row r="162">
      <c r="A162" s="4" t="inlineStr">
        <is>
          <t>Total liabilities</t>
        </is>
      </c>
      <c r="B162" s="5" t="n">
        <v>-24601</v>
      </c>
      <c r="C162" s="5" t="n">
        <v>-26929</v>
      </c>
    </row>
    <row r="163">
      <c r="A163" s="3" t="inlineStr">
        <is>
          <t>Stockholders’ equity</t>
        </is>
      </c>
    </row>
    <row r="164">
      <c r="A164" s="4" t="inlineStr">
        <is>
          <t>Successor additional paid-in capital</t>
        </is>
      </c>
      <c r="B164" s="5" t="n">
        <v>-313</v>
      </c>
    </row>
    <row r="165">
      <c r="A165" s="4" t="inlineStr">
        <is>
          <t>Retained deficit</t>
        </is>
      </c>
      <c r="B165" s="5" t="n">
        <v>-83910</v>
      </c>
      <c r="C165" s="5" t="n">
        <v>-83910</v>
      </c>
    </row>
    <row r="166">
      <c r="A166" s="4" t="inlineStr">
        <is>
          <t>Accumulated other comprehensive loss</t>
        </is>
      </c>
      <c r="B166" s="5" t="n">
        <v>54484</v>
      </c>
      <c r="C166" s="5" t="n">
        <v>54484</v>
      </c>
    </row>
    <row r="167">
      <c r="A167" s="4" t="inlineStr">
        <is>
          <t>Total stockholders’ equity (deficit) of Pyxus International, Inc.</t>
        </is>
      </c>
      <c r="B167" s="5" t="n">
        <v>-29739</v>
      </c>
      <c r="C167" s="5" t="n">
        <v>-29426</v>
      </c>
    </row>
    <row r="168">
      <c r="A168" s="4" t="inlineStr">
        <is>
          <t>Noncontrolling interests</t>
        </is>
      </c>
      <c r="B168" s="5" t="n">
        <v>-166</v>
      </c>
      <c r="C168" s="5" t="n">
        <v>80</v>
      </c>
    </row>
    <row r="169">
      <c r="A169" s="4" t="inlineStr">
        <is>
          <t>Total stockholders’ equity (deficit)</t>
        </is>
      </c>
      <c r="B169" s="5" t="n">
        <v>-29905</v>
      </c>
      <c r="C169" s="5" t="n">
        <v>-29346</v>
      </c>
    </row>
    <row r="170">
      <c r="A170" s="4" t="inlineStr">
        <is>
          <t>Total liabilities and stockholders’ equity</t>
        </is>
      </c>
      <c r="B170" s="6" t="n">
        <v>-54506</v>
      </c>
      <c r="C170" s="6" t="n">
        <v>-562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Change in Cash and Cash Equivalents (Details) - USD ($) $ in Thousands</t>
        </is>
      </c>
      <c r="B1" s="2" t="inlineStr">
        <is>
          <t>Aug. 31, 2020</t>
        </is>
      </c>
      <c r="C1" s="2" t="inlineStr">
        <is>
          <t>Dec. 31, 2020</t>
        </is>
      </c>
      <c r="D1" s="2" t="inlineStr">
        <is>
          <t>Aug. 31, 2020</t>
        </is>
      </c>
      <c r="E1" s="2" t="inlineStr">
        <is>
          <t>Dec. 31, 2019</t>
        </is>
      </c>
    </row>
    <row r="2">
      <c r="A2" s="4" t="inlineStr">
        <is>
          <t>DIP Facility</t>
        </is>
      </c>
    </row>
    <row r="3">
      <c r="A3" s="3" t="inlineStr">
        <is>
          <t>Fresh-Start Adjustment [Line Items]</t>
        </is>
      </c>
    </row>
    <row r="4">
      <c r="A4" s="4" t="inlineStr">
        <is>
          <t>Repayment of credit facilities</t>
        </is>
      </c>
      <c r="C4" s="6" t="n">
        <v>0</v>
      </c>
      <c r="D4" s="6" t="n">
        <v>-213418</v>
      </c>
      <c r="E4" s="6" t="n">
        <v>0</v>
      </c>
    </row>
    <row r="5">
      <c r="A5" s="4" t="inlineStr">
        <is>
          <t>Proceeds from credit facilities</t>
        </is>
      </c>
      <c r="C5" s="5" t="n">
        <v>0</v>
      </c>
      <c r="D5" s="5" t="n">
        <v>206700</v>
      </c>
      <c r="E5" s="5" t="n">
        <v>0</v>
      </c>
    </row>
    <row r="6">
      <c r="A6" s="4" t="inlineStr">
        <is>
          <t>Predecessor Second Lien Notes</t>
        </is>
      </c>
    </row>
    <row r="7">
      <c r="A7" s="3" t="inlineStr">
        <is>
          <t>Fresh-Start Adjustment [Line Items]</t>
        </is>
      </c>
    </row>
    <row r="8">
      <c r="A8" s="4" t="inlineStr">
        <is>
          <t>Repayment of notes</t>
        </is>
      </c>
      <c r="C8" s="5" t="n">
        <v>0</v>
      </c>
      <c r="D8" s="5" t="n">
        <v>-1199</v>
      </c>
      <c r="E8" s="5" t="n">
        <v>0</v>
      </c>
    </row>
    <row r="9">
      <c r="A9" s="4" t="inlineStr">
        <is>
          <t>Payment to holders of Predecessor second lien notes that elected the cash option</t>
        </is>
      </c>
      <c r="B9" s="6" t="n">
        <v>-1199</v>
      </c>
    </row>
    <row r="10">
      <c r="A10" s="4" t="inlineStr">
        <is>
          <t>Predecessor First Lien Notes</t>
        </is>
      </c>
    </row>
    <row r="11">
      <c r="A11" s="3" t="inlineStr">
        <is>
          <t>Fresh-Start Adjustment [Line Items]</t>
        </is>
      </c>
    </row>
    <row r="12">
      <c r="A12" s="4" t="inlineStr">
        <is>
          <t>Repayment of notes</t>
        </is>
      </c>
      <c r="C12" s="5" t="n">
        <v>0</v>
      </c>
      <c r="D12" s="5" t="n">
        <v>-280844</v>
      </c>
      <c r="E12" s="5" t="n">
        <v>0</v>
      </c>
    </row>
    <row r="13">
      <c r="A13" s="4" t="inlineStr">
        <is>
          <t>Term Loans</t>
        </is>
      </c>
    </row>
    <row r="14">
      <c r="A14" s="3" t="inlineStr">
        <is>
          <t>Fresh-Start Adjustment [Line Items]</t>
        </is>
      </c>
    </row>
    <row r="15">
      <c r="A15" s="4" t="inlineStr">
        <is>
          <t>Proceeds from credit facilities</t>
        </is>
      </c>
      <c r="C15" s="5" t="n">
        <v>0</v>
      </c>
      <c r="D15" s="5" t="n">
        <v>213418</v>
      </c>
      <c r="E15" s="5" t="n">
        <v>0</v>
      </c>
    </row>
    <row r="16">
      <c r="A16" s="4" t="inlineStr">
        <is>
          <t>Senior Secured First Lien Notes due 2024</t>
        </is>
      </c>
    </row>
    <row r="17">
      <c r="A17" s="3" t="inlineStr">
        <is>
          <t>Fresh-Start Adjustment [Line Items]</t>
        </is>
      </c>
    </row>
    <row r="18">
      <c r="A18" s="4" t="inlineStr">
        <is>
          <t>Proceeds from 10.0% first lien notes</t>
        </is>
      </c>
      <c r="C18" s="6" t="n">
        <v>0</v>
      </c>
      <c r="D18" s="5" t="n">
        <v>280844</v>
      </c>
      <c r="E18" s="6" t="n">
        <v>0</v>
      </c>
    </row>
    <row r="19">
      <c r="A19" s="4" t="inlineStr">
        <is>
          <t>Reorganization Adjustments</t>
        </is>
      </c>
    </row>
    <row r="20">
      <c r="A20" s="3" t="inlineStr">
        <is>
          <t>Fresh-Start Adjustment [Line Items]</t>
        </is>
      </c>
    </row>
    <row r="21">
      <c r="A21" s="4" t="inlineStr">
        <is>
          <t>Payment to fund professional fee escrow account</t>
        </is>
      </c>
      <c r="B21" s="5" t="n">
        <v>-21500</v>
      </c>
    </row>
    <row r="22">
      <c r="A22" s="4" t="inlineStr">
        <is>
          <t>Payment of other professional and administrative fees</t>
        </is>
      </c>
      <c r="B22" s="5" t="n">
        <v>-11828</v>
      </c>
    </row>
    <row r="23">
      <c r="A23" s="4" t="inlineStr">
        <is>
          <t>Payment to holders of Predecessor common stock</t>
        </is>
      </c>
      <c r="B23" s="5" t="n">
        <v>-1000</v>
      </c>
    </row>
    <row r="24">
      <c r="A24" s="4" t="inlineStr">
        <is>
          <t>Adjustments to cash and cash equivalents</t>
        </is>
      </c>
      <c r="B24" s="5" t="n">
        <v>-18289</v>
      </c>
      <c r="D24" s="5" t="n">
        <v>-18289</v>
      </c>
    </row>
    <row r="25">
      <c r="A25" s="4" t="inlineStr">
        <is>
          <t>Reorganization Adjustments | ABL Credit Facility</t>
        </is>
      </c>
    </row>
    <row r="26">
      <c r="A26" s="3" t="inlineStr">
        <is>
          <t>Fresh-Start Adjustment [Line Items]</t>
        </is>
      </c>
    </row>
    <row r="27">
      <c r="A27" s="4" t="inlineStr">
        <is>
          <t>Proceeds from ABL Credit Facility, net of debt issuance costs</t>
        </is>
      </c>
      <c r="B27" s="5" t="n">
        <v>26861</v>
      </c>
    </row>
    <row r="28">
      <c r="A28" s="4" t="inlineStr">
        <is>
          <t>Reorganization Adjustments | DIP Facility</t>
        </is>
      </c>
    </row>
    <row r="29">
      <c r="A29" s="3" t="inlineStr">
        <is>
          <t>Fresh-Start Adjustment [Line Items]</t>
        </is>
      </c>
    </row>
    <row r="30">
      <c r="A30" s="4" t="inlineStr">
        <is>
          <t>Repayment of credit facilities</t>
        </is>
      </c>
      <c r="B30" s="5" t="n">
        <v>-213418</v>
      </c>
    </row>
    <row r="31">
      <c r="A31" s="4" t="inlineStr">
        <is>
          <t>Payments of accrued interest</t>
        </is>
      </c>
      <c r="B31" s="5" t="n">
        <v>-494</v>
      </c>
    </row>
    <row r="32">
      <c r="A32" s="4" t="inlineStr">
        <is>
          <t>Reorganization Adjustments | Predecessor Second Lien Notes</t>
        </is>
      </c>
    </row>
    <row r="33">
      <c r="A33" s="3" t="inlineStr">
        <is>
          <t>Fresh-Start Adjustment [Line Items]</t>
        </is>
      </c>
    </row>
    <row r="34">
      <c r="A34" s="4" t="inlineStr">
        <is>
          <t>Payment to holders of Predecessor second lien notes that elected the cash option</t>
        </is>
      </c>
      <c r="B34" s="5" t="n">
        <v>-1199</v>
      </c>
    </row>
    <row r="35">
      <c r="A35" s="4" t="inlineStr">
        <is>
          <t>Reorganization Adjustments | Predecessor First Lien Notes</t>
        </is>
      </c>
    </row>
    <row r="36">
      <c r="A36" s="3" t="inlineStr">
        <is>
          <t>Fresh-Start Adjustment [Line Items]</t>
        </is>
      </c>
    </row>
    <row r="37">
      <c r="A37" s="4" t="inlineStr">
        <is>
          <t>Repayment of notes</t>
        </is>
      </c>
      <c r="B37" s="5" t="n">
        <v>-280844</v>
      </c>
    </row>
    <row r="38">
      <c r="A38" s="4" t="inlineStr">
        <is>
          <t>Payments of accrued interest</t>
        </is>
      </c>
      <c r="B38" s="5" t="n">
        <v>-9129</v>
      </c>
      <c r="D38" s="6" t="n">
        <v>-9129</v>
      </c>
    </row>
    <row r="39">
      <c r="A39" s="4" t="inlineStr">
        <is>
          <t>Reorganization Adjustments | Term Loans</t>
        </is>
      </c>
    </row>
    <row r="40">
      <c r="A40" s="3" t="inlineStr">
        <is>
          <t>Fresh-Start Adjustment [Line Items]</t>
        </is>
      </c>
    </row>
    <row r="41">
      <c r="A41" s="4" t="inlineStr">
        <is>
          <t>Proceeds from credit facilities</t>
        </is>
      </c>
      <c r="B41" s="5" t="n">
        <v>213418</v>
      </c>
    </row>
    <row r="42">
      <c r="A42" s="4" t="inlineStr">
        <is>
          <t>Reorganization Adjustments | Senior Secured First Lien Notes due 2024</t>
        </is>
      </c>
    </row>
    <row r="43">
      <c r="A43" s="3" t="inlineStr">
        <is>
          <t>Fresh-Start Adjustment [Line Items]</t>
        </is>
      </c>
    </row>
    <row r="44">
      <c r="A44" s="4" t="inlineStr">
        <is>
          <t>Proceeds from 10.0% first lien notes</t>
        </is>
      </c>
      <c r="B44" s="6" t="n">
        <v>2808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resh Start Reporting - Net Change in Accrued Expenses and Other Current Liabilities (Details) $ in Thousands</t>
        </is>
      </c>
      <c r="B1" s="2" t="inlineStr">
        <is>
          <t>Aug. 31, 2020USD ($)</t>
        </is>
      </c>
      <c r="C1" s="2" t="inlineStr">
        <is>
          <t>Aug. 31, 2020USD ($)</t>
        </is>
      </c>
    </row>
    <row r="2">
      <c r="A2" s="3" t="inlineStr">
        <is>
          <t>Fresh-Start Adjustment [Line Items]</t>
        </is>
      </c>
    </row>
    <row r="3">
      <c r="A3" s="4" t="inlineStr">
        <is>
          <t>Reclassification of DIP Facility exit fee to long-term debt</t>
        </is>
      </c>
      <c r="B3" s="6" t="n">
        <v>-6718</v>
      </c>
    </row>
    <row r="4">
      <c r="A4" s="4" t="inlineStr">
        <is>
          <t>Reorganization Adjustments</t>
        </is>
      </c>
    </row>
    <row r="5">
      <c r="A5" s="3" t="inlineStr">
        <is>
          <t>Fresh-Start Adjustment [Line Items]</t>
        </is>
      </c>
    </row>
    <row r="6">
      <c r="A6" s="4" t="inlineStr">
        <is>
          <t>Settlement of accrued backstop fee through the issuance of common stock</t>
        </is>
      </c>
      <c r="C6" s="6" t="n">
        <v>-18000</v>
      </c>
    </row>
    <row r="7">
      <c r="A7" s="4" t="inlineStr">
        <is>
          <t>Recognition of accrued interest from the Effective Date to the Convenience Date</t>
        </is>
      </c>
      <c r="C7" s="5" t="n">
        <v>1044</v>
      </c>
    </row>
    <row r="8">
      <c r="A8" s="4" t="inlineStr">
        <is>
          <t>Accrual for professional fees</t>
        </is>
      </c>
      <c r="B8" s="5" t="n">
        <v>1444</v>
      </c>
      <c r="C8" s="5" t="n">
        <v>1444</v>
      </c>
    </row>
    <row r="9">
      <c r="A9" s="4" t="inlineStr">
        <is>
          <t>Adjustments to accrued expenses and other current liabilities</t>
        </is>
      </c>
      <c r="B9" s="5" t="n">
        <v>-31853</v>
      </c>
      <c r="C9" s="5" t="n">
        <v>-31853</v>
      </c>
    </row>
    <row r="10">
      <c r="A10" s="4" t="inlineStr">
        <is>
          <t>Reorganization Adjustments | DIP Facility</t>
        </is>
      </c>
    </row>
    <row r="11">
      <c r="A11" s="3" t="inlineStr">
        <is>
          <t>Fresh-Start Adjustment [Line Items]</t>
        </is>
      </c>
    </row>
    <row r="12">
      <c r="A12" s="4" t="inlineStr">
        <is>
          <t>Payments of accrued interest</t>
        </is>
      </c>
      <c r="B12" s="5" t="n">
        <v>-494</v>
      </c>
    </row>
    <row r="13">
      <c r="A13" s="4" t="inlineStr">
        <is>
          <t>Reclassification of DIP Facility exit fee to long-term debt</t>
        </is>
      </c>
      <c r="C13" s="5" t="n">
        <v>-6718</v>
      </c>
    </row>
    <row r="14">
      <c r="A14" s="4" t="inlineStr">
        <is>
          <t>Reorganization Adjustments | Predecessor First Lien Notes</t>
        </is>
      </c>
    </row>
    <row r="15">
      <c r="A15" s="3" t="inlineStr">
        <is>
          <t>Fresh-Start Adjustment [Line Items]</t>
        </is>
      </c>
    </row>
    <row r="16">
      <c r="A16" s="4" t="inlineStr">
        <is>
          <t>Payments of accrued interest</t>
        </is>
      </c>
      <c r="B16" s="6" t="n">
        <v>-9129</v>
      </c>
      <c r="C16" s="6" t="n">
        <v>-9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Reporting - Changes in Long-term Debt (Details) - USD ($) $ in Thousands</t>
        </is>
      </c>
      <c r="B1" s="2" t="inlineStr">
        <is>
          <t>Aug. 31, 2020</t>
        </is>
      </c>
      <c r="C1" s="2" t="inlineStr">
        <is>
          <t>Dec. 31, 2020</t>
        </is>
      </c>
      <c r="D1" s="2" t="inlineStr">
        <is>
          <t>Aug. 31, 2020</t>
        </is>
      </c>
      <c r="E1" s="2" t="inlineStr">
        <is>
          <t>Dec. 31, 2019</t>
        </is>
      </c>
    </row>
    <row r="2">
      <c r="A2" s="3" t="inlineStr">
        <is>
          <t>Fresh-Start Adjustment [Line Items]</t>
        </is>
      </c>
    </row>
    <row r="3">
      <c r="A3" s="4" t="inlineStr">
        <is>
          <t>Derecognition of the original issue discount and the debt issuance costs on Predecessor first lien notes</t>
        </is>
      </c>
      <c r="C3" s="6" t="n">
        <v>0</v>
      </c>
      <c r="D3" s="6" t="n">
        <v>5303</v>
      </c>
      <c r="E3" s="6" t="n">
        <v>0</v>
      </c>
    </row>
    <row r="4">
      <c r="A4" s="4" t="inlineStr">
        <is>
          <t>Conversion of DIP exit fee to term loan</t>
        </is>
      </c>
      <c r="B4" s="6" t="n">
        <v>6718</v>
      </c>
    </row>
    <row r="5">
      <c r="A5" s="4" t="inlineStr">
        <is>
          <t>Reorganization Adjustments</t>
        </is>
      </c>
    </row>
    <row r="6">
      <c r="A6" s="3" t="inlineStr">
        <is>
          <t>Fresh-Start Adjustment [Line Items]</t>
        </is>
      </c>
    </row>
    <row r="7">
      <c r="A7" s="4" t="inlineStr">
        <is>
          <t>Adjustments to long-term debt</t>
        </is>
      </c>
      <c r="B7" s="5" t="n">
        <v>250546</v>
      </c>
      <c r="D7" s="5" t="n">
        <v>250546</v>
      </c>
    </row>
    <row r="8">
      <c r="A8" s="4" t="inlineStr">
        <is>
          <t>Value of Successor common stock, second lien notes</t>
        </is>
      </c>
      <c r="B8" s="5" t="n">
        <v>198339</v>
      </c>
      <c r="D8" s="6" t="n">
        <v>198339</v>
      </c>
    </row>
    <row r="9">
      <c r="A9" s="4" t="inlineStr">
        <is>
          <t>Reorganization Adjustments | ABL Credit Facility</t>
        </is>
      </c>
    </row>
    <row r="10">
      <c r="A10" s="3" t="inlineStr">
        <is>
          <t>Fresh-Start Adjustment [Line Items]</t>
        </is>
      </c>
    </row>
    <row r="11">
      <c r="A11" s="4" t="inlineStr">
        <is>
          <t>Draw on the ABL Credit Facility</t>
        </is>
      </c>
      <c r="B11" s="5" t="n">
        <v>30000</v>
      </c>
    </row>
    <row r="12">
      <c r="A12" s="4" t="inlineStr">
        <is>
          <t>Reorganization Adjustments | Term Loans</t>
        </is>
      </c>
    </row>
    <row r="13">
      <c r="A13" s="3" t="inlineStr">
        <is>
          <t>Fresh-Start Adjustment [Line Items]</t>
        </is>
      </c>
    </row>
    <row r="14">
      <c r="A14" s="4" t="inlineStr">
        <is>
          <t>Issuance of the Term Loans</t>
        </is>
      </c>
      <c r="B14" s="5" t="n">
        <v>213418</v>
      </c>
    </row>
    <row r="15">
      <c r="A15" s="4" t="inlineStr">
        <is>
          <t>Reorganization Adjustments | Senior Secured First Lien Notes due 2024</t>
        </is>
      </c>
    </row>
    <row r="16">
      <c r="A16" s="3" t="inlineStr">
        <is>
          <t>Fresh-Start Adjustment [Line Items]</t>
        </is>
      </c>
    </row>
    <row r="17">
      <c r="A17" s="4" t="inlineStr">
        <is>
          <t>Conversion of redemption fee on Predecessor first lien notes to Successor Notes</t>
        </is>
      </c>
      <c r="B17" s="5" t="n">
        <v>5843</v>
      </c>
    </row>
    <row r="18">
      <c r="A18" s="4" t="inlineStr">
        <is>
          <t>Reorganization Adjustments | Predecessor First Lien Notes</t>
        </is>
      </c>
    </row>
    <row r="19">
      <c r="A19" s="3" t="inlineStr">
        <is>
          <t>Fresh-Start Adjustment [Line Items]</t>
        </is>
      </c>
    </row>
    <row r="20">
      <c r="A20" s="4" t="inlineStr">
        <is>
          <t>Derecognition of the original issue discount and the debt issuance costs on Predecessor first lien notes</t>
        </is>
      </c>
      <c r="B20" s="6" t="n">
        <v>1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Dec. 31, 2020</t>
        </is>
      </c>
      <c r="C1" s="2" t="inlineStr">
        <is>
          <t>Mar. 31, 2020</t>
        </is>
      </c>
      <c r="D1" s="2" t="inlineStr">
        <is>
          <t>Dec. 31, 2019</t>
        </is>
      </c>
    </row>
    <row r="2">
      <c r="A2" s="3" t="inlineStr">
        <is>
          <t>Statement of Financial Position [Abstract]</t>
        </is>
      </c>
    </row>
    <row r="3">
      <c r="A3" s="4" t="inlineStr">
        <is>
          <t>Common stock, no par value (USD per share)</t>
        </is>
      </c>
      <c r="B3" s="6" t="n">
        <v>0</v>
      </c>
      <c r="C3" s="6" t="n">
        <v>0</v>
      </c>
      <c r="D3" s="6" t="n">
        <v>0</v>
      </c>
    </row>
    <row r="4">
      <c r="A4" s="4" t="inlineStr">
        <is>
          <t>Authorized shares (shares)</t>
        </is>
      </c>
      <c r="B4" s="5" t="n">
        <v>250000000</v>
      </c>
      <c r="C4" s="5" t="n">
        <v>250000000</v>
      </c>
      <c r="D4" s="5" t="n">
        <v>250000000</v>
      </c>
    </row>
    <row r="5">
      <c r="A5" s="4" t="inlineStr">
        <is>
          <t>Issued shares (shares)</t>
        </is>
      </c>
      <c r="B5" s="5" t="n">
        <v>25000000</v>
      </c>
      <c r="C5" s="5" t="n">
        <v>9976000</v>
      </c>
      <c r="D5" s="5" t="n">
        <v>996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Gain on Discharge of Predecessor Second Lien Notes (Details) $ in Thousands</t>
        </is>
      </c>
      <c r="B1" s="2" t="inlineStr">
        <is>
          <t>Aug. 31, 2020USD ($)</t>
        </is>
      </c>
    </row>
    <row r="2">
      <c r="A2" s="3" t="inlineStr">
        <is>
          <t>Fresh-Start Adjustment [Line Items]</t>
        </is>
      </c>
    </row>
    <row r="3">
      <c r="A3" s="4" t="inlineStr">
        <is>
          <t>Debt subject to compromise</t>
        </is>
      </c>
      <c r="B3" s="6" t="n">
        <v>635686</v>
      </c>
    </row>
    <row r="4">
      <c r="A4" s="4" t="inlineStr">
        <is>
          <t>Accrued interest on debt subject to compromise</t>
        </is>
      </c>
      <c r="B4" s="5" t="n">
        <v>26156</v>
      </c>
    </row>
    <row r="5">
      <c r="A5" s="4" t="inlineStr">
        <is>
          <t>Predecessor Second Lien Notes</t>
        </is>
      </c>
    </row>
    <row r="6">
      <c r="A6" s="3" t="inlineStr">
        <is>
          <t>Fresh-Start Adjustment [Line Items]</t>
        </is>
      </c>
    </row>
    <row r="7">
      <c r="A7" s="4" t="inlineStr">
        <is>
          <t>Debt subject to compromise</t>
        </is>
      </c>
      <c r="B7" s="5" t="n">
        <v>635686</v>
      </c>
    </row>
    <row r="8">
      <c r="A8" s="4" t="inlineStr">
        <is>
          <t>Accrued interest on debt subject to compromise</t>
        </is>
      </c>
      <c r="B8" s="5" t="n">
        <v>26156</v>
      </c>
    </row>
    <row r="9">
      <c r="A9" s="4" t="inlineStr">
        <is>
          <t>Total second lien notes discharged</t>
        </is>
      </c>
      <c r="B9" s="5" t="n">
        <v>661842</v>
      </c>
    </row>
    <row r="10">
      <c r="A10" s="4" t="inlineStr">
        <is>
          <t>Payment to holders of second lien notes electing cash option</t>
        </is>
      </c>
      <c r="B10" s="5" t="n">
        <v>-1199</v>
      </c>
    </row>
    <row r="11">
      <c r="A11" s="4" t="inlineStr">
        <is>
          <t>Value of common stock issued to holders of second lien notes</t>
        </is>
      </c>
      <c r="B11" s="5" t="n">
        <v>-198339</v>
      </c>
    </row>
    <row r="12">
      <c r="A12" s="4" t="inlineStr">
        <is>
          <t>Gain on discharge of second lien notes</t>
        </is>
      </c>
      <c r="B12" s="6" t="n">
        <v>462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Changes in Successor Additional Paid-in Capital (Details) - Reorganization Adjustments $ in Thousands</t>
        </is>
      </c>
      <c r="B1" s="2" t="inlineStr">
        <is>
          <t>Aug. 31, 2020USD ($)</t>
        </is>
      </c>
    </row>
    <row r="2">
      <c r="A2" s="3" t="inlineStr">
        <is>
          <t>Fresh-Start Adjustment [Line Items]</t>
        </is>
      </c>
    </row>
    <row r="3">
      <c r="A3" s="4" t="inlineStr">
        <is>
          <t>Value of Successor common stock, second lien notes</t>
        </is>
      </c>
      <c r="B3" s="6" t="n">
        <v>198339</v>
      </c>
    </row>
    <row r="4">
      <c r="A4" s="4" t="inlineStr">
        <is>
          <t>Value of Successor common stock, other</t>
        </is>
      </c>
      <c r="B4" s="5" t="n">
        <v>193063</v>
      </c>
    </row>
    <row r="5">
      <c r="A5" s="4" t="inlineStr">
        <is>
          <t>Total adjustment to Successor additional paid-in capital</t>
        </is>
      </c>
      <c r="B5" s="6" t="n">
        <v>391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Adjustments Footnote Narrative (Details) $ in Thousands</t>
        </is>
      </c>
      <c r="B1" s="2" t="inlineStr">
        <is>
          <t>Aug. 31, 2020USD ($)</t>
        </is>
      </c>
    </row>
    <row r="2">
      <c r="A2" s="4" t="inlineStr">
        <is>
          <t>Reorganization Adjustments</t>
        </is>
      </c>
    </row>
    <row r="3">
      <c r="A3" s="3" t="inlineStr">
        <is>
          <t>Fresh-Start Adjustment [Line Items]</t>
        </is>
      </c>
    </row>
    <row r="4">
      <c r="A4" s="4" t="inlineStr">
        <is>
          <t>Adjustment to retained deficit related to cumulative impact of Predecessor retained deficit</t>
        </is>
      </c>
      <c r="B4" s="6" t="n">
        <v>260013</v>
      </c>
    </row>
    <row r="5">
      <c r="A5" s="4" t="inlineStr">
        <is>
          <t>Adjustment to retained deficit related to elimination of Predecessor common stock</t>
        </is>
      </c>
      <c r="B5" s="5" t="n">
        <v>468147</v>
      </c>
    </row>
    <row r="6">
      <c r="A6" s="4" t="inlineStr">
        <is>
          <t>Fresh Start Reporting Adjustments</t>
        </is>
      </c>
    </row>
    <row r="7">
      <c r="A7" s="3" t="inlineStr">
        <is>
          <t>Fresh-Start Adjustment [Line Items]</t>
        </is>
      </c>
    </row>
    <row r="8">
      <c r="A8" s="4" t="inlineStr">
        <is>
          <t>Adjustment to other noncurrent assets related to pension assets</t>
        </is>
      </c>
      <c r="B8" s="5" t="n">
        <v>-352</v>
      </c>
    </row>
    <row r="9">
      <c r="A9" s="4" t="inlineStr">
        <is>
          <t>Adjustment to other noncurrent assets related to other adjustments</t>
        </is>
      </c>
      <c r="B9" s="5" t="n">
        <v>42</v>
      </c>
    </row>
    <row r="10">
      <c r="A10" s="4" t="inlineStr">
        <is>
          <t>Adjustment to accrued expenses and other current liabilities related to pension liabilities</t>
        </is>
      </c>
      <c r="B10" s="5" t="n">
        <v>-1800</v>
      </c>
    </row>
    <row r="11">
      <c r="A11" s="4" t="inlineStr">
        <is>
          <t>Adjustment to accrued expenses and other current liabilities related to financing leases</t>
        </is>
      </c>
      <c r="B11" s="5" t="n">
        <v>8</v>
      </c>
    </row>
    <row r="12">
      <c r="A12" s="4" t="inlineStr">
        <is>
          <t>Adjustment to retained deficit related to the tax effect of reorganization items</t>
        </is>
      </c>
      <c r="B12" s="6" t="n">
        <v>7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Reporting - Fair Value Adjustments to Property, Plant and Equipment, Net (Details) - USD ($) $ in Thousands</t>
        </is>
      </c>
      <c r="B1" s="2" t="inlineStr">
        <is>
          <t>Dec. 31, 2020</t>
        </is>
      </c>
      <c r="C1" s="2" t="inlineStr">
        <is>
          <t>Sep. 30, 2020</t>
        </is>
      </c>
      <c r="D1" s="2" t="inlineStr">
        <is>
          <t>Aug. 31, 2020</t>
        </is>
      </c>
    </row>
    <row r="2">
      <c r="A2" s="3" t="inlineStr">
        <is>
          <t>Predecessor Historical Value</t>
        </is>
      </c>
    </row>
    <row r="3">
      <c r="A3" s="4" t="inlineStr">
        <is>
          <t>Land</t>
        </is>
      </c>
      <c r="D3" s="6" t="n">
        <v>33562</v>
      </c>
    </row>
    <row r="4">
      <c r="A4" s="4" t="inlineStr">
        <is>
          <t>Buildings</t>
        </is>
      </c>
      <c r="D4" s="5" t="n">
        <v>259255</v>
      </c>
    </row>
    <row r="5">
      <c r="A5" s="4" t="inlineStr">
        <is>
          <t>Machinery and equipment</t>
        </is>
      </c>
      <c r="D5" s="5" t="n">
        <v>198708</v>
      </c>
    </row>
    <row r="6">
      <c r="A6" s="4" t="inlineStr">
        <is>
          <t>Total</t>
        </is>
      </c>
      <c r="D6" s="5" t="n">
        <v>491525</v>
      </c>
    </row>
    <row r="7">
      <c r="A7" s="4" t="inlineStr">
        <is>
          <t>Less: Accumulated Depreciation</t>
        </is>
      </c>
      <c r="D7" s="5" t="n">
        <v>-192232</v>
      </c>
    </row>
    <row r="8">
      <c r="A8" s="4" t="inlineStr">
        <is>
          <t>Total property, plant, and equipment, net</t>
        </is>
      </c>
      <c r="D8" s="5" t="n">
        <v>299293</v>
      </c>
    </row>
    <row r="9">
      <c r="A9" s="3" t="inlineStr">
        <is>
          <t>Successor Fair Value</t>
        </is>
      </c>
    </row>
    <row r="10">
      <c r="A10" s="4" t="inlineStr">
        <is>
          <t>Land</t>
        </is>
      </c>
      <c r="D10" s="5" t="n">
        <v>33458</v>
      </c>
    </row>
    <row r="11">
      <c r="A11" s="4" t="inlineStr">
        <is>
          <t>Buildings</t>
        </is>
      </c>
      <c r="D11" s="5" t="n">
        <v>63458</v>
      </c>
    </row>
    <row r="12">
      <c r="A12" s="4" t="inlineStr">
        <is>
          <t>Machinery and equipment</t>
        </is>
      </c>
      <c r="D12" s="5" t="n">
        <v>76557</v>
      </c>
    </row>
    <row r="13">
      <c r="A13" s="4" t="inlineStr">
        <is>
          <t>Total</t>
        </is>
      </c>
      <c r="D13" s="5" t="n">
        <v>173473</v>
      </c>
    </row>
    <row r="14">
      <c r="A14" s="4" t="inlineStr">
        <is>
          <t>Less: Accumulated Depreciation</t>
        </is>
      </c>
      <c r="D14" s="5" t="n">
        <v>0</v>
      </c>
    </row>
    <row r="15">
      <c r="A15" s="4" t="inlineStr">
        <is>
          <t>Total property, plant, and equipment, net</t>
        </is>
      </c>
      <c r="D15" s="5" t="n">
        <v>173473</v>
      </c>
    </row>
    <row r="16">
      <c r="A16" s="4" t="inlineStr">
        <is>
          <t>Fresh Start Reporting Adjustments</t>
        </is>
      </c>
    </row>
    <row r="17">
      <c r="A17" s="3" t="inlineStr">
        <is>
          <t>Fair Value Adjustment</t>
        </is>
      </c>
    </row>
    <row r="18">
      <c r="A18" s="4" t="inlineStr">
        <is>
          <t>Land</t>
        </is>
      </c>
      <c r="D18" s="5" t="n">
        <v>-104</v>
      </c>
    </row>
    <row r="19">
      <c r="A19" s="4" t="inlineStr">
        <is>
          <t>Buildings</t>
        </is>
      </c>
      <c r="D19" s="5" t="n">
        <v>-195797</v>
      </c>
    </row>
    <row r="20">
      <c r="A20" s="4" t="inlineStr">
        <is>
          <t>Machinery and equipment</t>
        </is>
      </c>
      <c r="D20" s="5" t="n">
        <v>-122151</v>
      </c>
    </row>
    <row r="21">
      <c r="A21" s="4" t="inlineStr">
        <is>
          <t>Total</t>
        </is>
      </c>
      <c r="D21" s="5" t="n">
        <v>-318052</v>
      </c>
    </row>
    <row r="22">
      <c r="A22" s="4" t="inlineStr">
        <is>
          <t>Less: Accumulated Depreciation</t>
        </is>
      </c>
      <c r="D22" s="5" t="n">
        <v>192232</v>
      </c>
    </row>
    <row r="23">
      <c r="A23" s="4" t="inlineStr">
        <is>
          <t>Total property, plant, and equipment, net</t>
        </is>
      </c>
      <c r="B23" s="6" t="n">
        <v>-125820</v>
      </c>
      <c r="C23" s="6" t="n">
        <v>-124965</v>
      </c>
      <c r="D23" s="6" t="n">
        <v>-1258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Recognition - Revenue Disaggregated by Product or Service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Disaggregation of Revenue [Line Items]</t>
        </is>
      </c>
    </row>
    <row r="4">
      <c r="A4" s="4" t="inlineStr">
        <is>
          <t>Total sales and other operating revenues</t>
        </is>
      </c>
      <c r="B4" s="6" t="n">
        <v>379560</v>
      </c>
      <c r="C4" s="6" t="n">
        <v>363260</v>
      </c>
      <c r="D4" s="6" t="n">
        <v>497394</v>
      </c>
      <c r="E4" s="6" t="n">
        <v>447600</v>
      </c>
      <c r="F4" s="6" t="n">
        <v>1022911</v>
      </c>
    </row>
    <row r="5">
      <c r="A5" s="4" t="inlineStr">
        <is>
          <t>Leaf Tobacco - North America Segment</t>
        </is>
      </c>
    </row>
    <row r="6">
      <c r="A6" s="3" t="inlineStr">
        <is>
          <t>Disaggregation of Revenue [Line Items]</t>
        </is>
      </c>
    </row>
    <row r="7">
      <c r="A7" s="4" t="inlineStr">
        <is>
          <t>Total sales and other operating revenues</t>
        </is>
      </c>
      <c r="B7" s="5" t="n">
        <v>60544</v>
      </c>
      <c r="C7" s="5" t="n">
        <v>53016</v>
      </c>
      <c r="D7" s="5" t="n">
        <v>80521</v>
      </c>
      <c r="E7" s="5" t="n">
        <v>57734</v>
      </c>
      <c r="F7" s="5" t="n">
        <v>139421</v>
      </c>
    </row>
    <row r="8">
      <c r="A8" s="4" t="inlineStr">
        <is>
          <t>Leaf Tobacco - North America Segment | Product revenue</t>
        </is>
      </c>
    </row>
    <row r="9">
      <c r="A9" s="3" t="inlineStr">
        <is>
          <t>Disaggregation of Revenue [Line Items]</t>
        </is>
      </c>
    </row>
    <row r="10">
      <c r="A10" s="4" t="inlineStr">
        <is>
          <t>Total sales and other operating revenues</t>
        </is>
      </c>
      <c r="B10" s="5" t="n">
        <v>46588</v>
      </c>
      <c r="C10" s="5" t="n">
        <v>39148</v>
      </c>
      <c r="D10" s="5" t="n">
        <v>63693</v>
      </c>
      <c r="E10" s="5" t="n">
        <v>51211</v>
      </c>
      <c r="F10" s="5" t="n">
        <v>114548</v>
      </c>
    </row>
    <row r="11">
      <c r="A11" s="4" t="inlineStr">
        <is>
          <t>Leaf Tobacco - North America Segment | Processing and other revenues</t>
        </is>
      </c>
    </row>
    <row r="12">
      <c r="A12" s="3" t="inlineStr">
        <is>
          <t>Disaggregation of Revenue [Line Items]</t>
        </is>
      </c>
    </row>
    <row r="13">
      <c r="A13" s="4" t="inlineStr">
        <is>
          <t>Total sales and other operating revenues</t>
        </is>
      </c>
      <c r="B13" s="5" t="n">
        <v>13956</v>
      </c>
      <c r="C13" s="5" t="n">
        <v>13868</v>
      </c>
      <c r="D13" s="5" t="n">
        <v>16828</v>
      </c>
      <c r="E13" s="5" t="n">
        <v>6523</v>
      </c>
      <c r="F13" s="5" t="n">
        <v>24873</v>
      </c>
    </row>
    <row r="14">
      <c r="A14" s="4" t="inlineStr">
        <is>
          <t>Leaf Tobacco - Other Regions Segment</t>
        </is>
      </c>
    </row>
    <row r="15">
      <c r="A15" s="3" t="inlineStr">
        <is>
          <t>Disaggregation of Revenue [Line Items]</t>
        </is>
      </c>
    </row>
    <row r="16">
      <c r="A16" s="4" t="inlineStr">
        <is>
          <t>Total sales and other operating revenues</t>
        </is>
      </c>
      <c r="B16" s="5" t="n">
        <v>310383</v>
      </c>
      <c r="C16" s="5" t="n">
        <v>306500</v>
      </c>
      <c r="D16" s="5" t="n">
        <v>407371</v>
      </c>
      <c r="E16" s="5" t="n">
        <v>380497</v>
      </c>
      <c r="F16" s="5" t="n">
        <v>867838</v>
      </c>
    </row>
    <row r="17">
      <c r="A17" s="4" t="inlineStr">
        <is>
          <t>Leaf Tobacco - Other Regions Segment | Product revenue</t>
        </is>
      </c>
    </row>
    <row r="18">
      <c r="A18" s="3" t="inlineStr">
        <is>
          <t>Disaggregation of Revenue [Line Items]</t>
        </is>
      </c>
    </row>
    <row r="19">
      <c r="A19" s="4" t="inlineStr">
        <is>
          <t>Total sales and other operating revenues</t>
        </is>
      </c>
      <c r="B19" s="5" t="n">
        <v>298376</v>
      </c>
      <c r="C19" s="5" t="n">
        <v>293564</v>
      </c>
      <c r="D19" s="5" t="n">
        <v>387785</v>
      </c>
      <c r="E19" s="5" t="n">
        <v>355902</v>
      </c>
      <c r="F19" s="5" t="n">
        <v>825522</v>
      </c>
    </row>
    <row r="20">
      <c r="A20" s="4" t="inlineStr">
        <is>
          <t>Leaf Tobacco - Other Regions Segment | Processing and other revenues</t>
        </is>
      </c>
    </row>
    <row r="21">
      <c r="A21" s="3" t="inlineStr">
        <is>
          <t>Disaggregation of Revenue [Line Items]</t>
        </is>
      </c>
    </row>
    <row r="22">
      <c r="A22" s="4" t="inlineStr">
        <is>
          <t>Total sales and other operating revenues</t>
        </is>
      </c>
      <c r="B22" s="5" t="n">
        <v>12007</v>
      </c>
      <c r="C22" s="5" t="n">
        <v>12936</v>
      </c>
      <c r="D22" s="5" t="n">
        <v>19586</v>
      </c>
      <c r="E22" s="5" t="n">
        <v>24595</v>
      </c>
      <c r="F22" s="5" t="n">
        <v>42316</v>
      </c>
    </row>
    <row r="23">
      <c r="A23" s="4" t="inlineStr">
        <is>
          <t>Other Products and Services</t>
        </is>
      </c>
    </row>
    <row r="24">
      <c r="A24" s="3" t="inlineStr">
        <is>
          <t>Disaggregation of Revenue [Line Items]</t>
        </is>
      </c>
    </row>
    <row r="25">
      <c r="A25" s="4" t="inlineStr">
        <is>
          <t>Total sales and other operating revenues</t>
        </is>
      </c>
      <c r="B25" s="6" t="n">
        <v>8633</v>
      </c>
      <c r="C25" s="6" t="n">
        <v>3744</v>
      </c>
      <c r="D25" s="6" t="n">
        <v>9502</v>
      </c>
      <c r="E25" s="6" t="n">
        <v>9369</v>
      </c>
      <c r="F25" s="6" t="n">
        <v>156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venue Recognition - Allowance for Doubtful Accounts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Allowance for Doubtful Accounts Receivable [Roll Forward]</t>
        </is>
      </c>
    </row>
    <row r="4">
      <c r="A4" s="4" t="inlineStr">
        <is>
          <t>Balance at beginning of period</t>
        </is>
      </c>
      <c r="B4" s="6" t="n">
        <v>-15091</v>
      </c>
      <c r="C4" s="6" t="n">
        <v>-7242</v>
      </c>
      <c r="D4" s="6" t="n">
        <v>-15361</v>
      </c>
      <c r="E4" s="6" t="n">
        <v>-15893</v>
      </c>
      <c r="F4" s="6" t="n">
        <v>-13381</v>
      </c>
    </row>
    <row r="5">
      <c r="A5" s="4" t="inlineStr">
        <is>
          <t>Additions</t>
        </is>
      </c>
      <c r="B5" s="5" t="n">
        <v>-2187</v>
      </c>
      <c r="C5" s="5" t="n">
        <v>-5</v>
      </c>
      <c r="D5" s="5" t="n">
        <v>-2187</v>
      </c>
      <c r="E5" s="5" t="n">
        <v>0</v>
      </c>
      <c r="F5" s="5" t="n">
        <v>0</v>
      </c>
    </row>
    <row r="6">
      <c r="A6" s="4" t="inlineStr">
        <is>
          <t>Write-offs</t>
        </is>
      </c>
      <c r="B6" s="5" t="n">
        <v>0</v>
      </c>
      <c r="C6" s="5" t="n">
        <v>0</v>
      </c>
      <c r="D6" s="5" t="n">
        <v>270</v>
      </c>
      <c r="E6" s="5" t="n">
        <v>532</v>
      </c>
      <c r="F6" s="5" t="n">
        <v>6134</v>
      </c>
    </row>
    <row r="7">
      <c r="A7" s="4" t="inlineStr">
        <is>
          <t>Balance at end of period</t>
        </is>
      </c>
      <c r="B7" s="5" t="n">
        <v>-17278</v>
      </c>
      <c r="C7" s="5" t="n">
        <v>-7247</v>
      </c>
      <c r="D7" s="5" t="n">
        <v>-17278</v>
      </c>
      <c r="E7" s="5" t="n">
        <v>-15361</v>
      </c>
      <c r="F7" s="5" t="n">
        <v>-7247</v>
      </c>
    </row>
    <row r="8">
      <c r="A8" s="4" t="inlineStr">
        <is>
          <t>Trade receivables</t>
        </is>
      </c>
      <c r="B8" s="5" t="n">
        <v>194834</v>
      </c>
      <c r="C8" s="5" t="n">
        <v>187651</v>
      </c>
      <c r="D8" s="5" t="n">
        <v>194834</v>
      </c>
      <c r="E8" s="5" t="n">
        <v>167670</v>
      </c>
      <c r="F8" s="5" t="n">
        <v>187651</v>
      </c>
    </row>
    <row r="9">
      <c r="A9" s="4" t="inlineStr">
        <is>
          <t>Trade receivables, net</t>
        </is>
      </c>
      <c r="B9" s="6" t="n">
        <v>177556</v>
      </c>
      <c r="C9" s="6" t="n">
        <v>180404</v>
      </c>
      <c r="D9" s="6" t="n">
        <v>177556</v>
      </c>
      <c r="E9" s="6" t="n">
        <v>152309</v>
      </c>
      <c r="F9" s="6" t="n">
        <v>1804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structuring and Asset Impairment Charges - Summary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Restructuring and Related Activities [Abstract]</t>
        </is>
      </c>
    </row>
    <row r="4">
      <c r="A4" s="4" t="inlineStr">
        <is>
          <t>Employee separation charges</t>
        </is>
      </c>
      <c r="B4" s="6" t="n">
        <v>4087</v>
      </c>
      <c r="C4" s="6" t="n">
        <v>531</v>
      </c>
      <c r="D4" s="6" t="n">
        <v>5009</v>
      </c>
      <c r="E4" s="6" t="n">
        <v>353</v>
      </c>
      <c r="F4" s="6" t="n">
        <v>632</v>
      </c>
    </row>
    <row r="5">
      <c r="A5" s="4" t="inlineStr">
        <is>
          <t>Asset impairment and other non-cash charges</t>
        </is>
      </c>
      <c r="B5" s="5" t="n">
        <v>3687</v>
      </c>
      <c r="C5" s="5" t="n">
        <v>141</v>
      </c>
      <c r="D5" s="5" t="n">
        <v>3982</v>
      </c>
      <c r="E5" s="5" t="n">
        <v>213</v>
      </c>
      <c r="F5" s="5" t="n">
        <v>260</v>
      </c>
    </row>
    <row r="6">
      <c r="A6" s="4" t="inlineStr">
        <is>
          <t>Restructuring and asset impairment charges</t>
        </is>
      </c>
      <c r="B6" s="6" t="n">
        <v>7774</v>
      </c>
      <c r="C6" s="6" t="n">
        <v>672</v>
      </c>
      <c r="D6" s="6" t="n">
        <v>8991</v>
      </c>
      <c r="E6" s="6" t="n">
        <v>566</v>
      </c>
      <c r="F6" s="6" t="n">
        <v>8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structuring and Asset Impairment Charges - Employee Separation and Other Cash Charges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Restructuring Reserve [Roll Forward]</t>
        </is>
      </c>
    </row>
    <row r="4">
      <c r="A4" s="4" t="inlineStr">
        <is>
          <t>Period charges</t>
        </is>
      </c>
      <c r="B4" s="6" t="n">
        <v>4087</v>
      </c>
      <c r="C4" s="6" t="n">
        <v>531</v>
      </c>
      <c r="D4" s="6" t="n">
        <v>5009</v>
      </c>
      <c r="E4" s="6" t="n">
        <v>353</v>
      </c>
      <c r="F4" s="6" t="n">
        <v>632</v>
      </c>
    </row>
    <row r="5">
      <c r="A5" s="4" t="inlineStr">
        <is>
          <t>Other Products and Services</t>
        </is>
      </c>
    </row>
    <row r="6">
      <c r="A6" s="3" t="inlineStr">
        <is>
          <t>Restructuring Reserve [Roll Forward]</t>
        </is>
      </c>
    </row>
    <row r="7">
      <c r="A7" s="4" t="inlineStr">
        <is>
          <t>Beginning balance</t>
        </is>
      </c>
      <c r="B7" s="5" t="n">
        <v>0</v>
      </c>
      <c r="D7" s="5" t="n">
        <v>0</v>
      </c>
    </row>
    <row r="8">
      <c r="A8" s="4" t="inlineStr">
        <is>
          <t>Period charges</t>
        </is>
      </c>
      <c r="B8" s="5" t="n">
        <v>2105</v>
      </c>
      <c r="D8" s="5" t="n">
        <v>2105</v>
      </c>
    </row>
    <row r="9">
      <c r="A9" s="4" t="inlineStr">
        <is>
          <t>Payments</t>
        </is>
      </c>
      <c r="B9" s="5" t="n">
        <v>0</v>
      </c>
      <c r="D9" s="5" t="n">
        <v>0</v>
      </c>
    </row>
    <row r="10">
      <c r="A10" s="4" t="inlineStr">
        <is>
          <t>Ending balance</t>
        </is>
      </c>
      <c r="B10" s="5" t="n">
        <v>2105</v>
      </c>
      <c r="D10" s="5" t="n">
        <v>2105</v>
      </c>
      <c r="E10" s="5" t="n">
        <v>0</v>
      </c>
    </row>
    <row r="11">
      <c r="A11" s="4" t="inlineStr">
        <is>
          <t>Leaf - North America</t>
        </is>
      </c>
    </row>
    <row r="12">
      <c r="A12" s="3" t="inlineStr">
        <is>
          <t>Restructuring Reserve [Roll Forward]</t>
        </is>
      </c>
    </row>
    <row r="13">
      <c r="A13" s="4" t="inlineStr">
        <is>
          <t>Beginning balance</t>
        </is>
      </c>
      <c r="B13" s="5" t="n">
        <v>1174</v>
      </c>
      <c r="C13" s="5" t="n">
        <v>266</v>
      </c>
      <c r="D13" s="5" t="n">
        <v>312</v>
      </c>
      <c r="E13" s="5" t="n">
        <v>0</v>
      </c>
      <c r="F13" s="5" t="n">
        <v>1621</v>
      </c>
    </row>
    <row r="14">
      <c r="A14" s="4" t="inlineStr">
        <is>
          <t>Period charges</t>
        </is>
      </c>
      <c r="B14" s="5" t="n">
        <v>584</v>
      </c>
      <c r="C14" s="5" t="n">
        <v>0</v>
      </c>
      <c r="D14" s="5" t="n">
        <v>1506</v>
      </c>
      <c r="E14" s="5" t="n">
        <v>312</v>
      </c>
      <c r="F14" s="5" t="n">
        <v>8</v>
      </c>
    </row>
    <row r="15">
      <c r="A15" s="4" t="inlineStr">
        <is>
          <t>Payments</t>
        </is>
      </c>
      <c r="B15" s="5" t="n">
        <v>-567</v>
      </c>
      <c r="C15" s="5" t="n">
        <v>-251</v>
      </c>
      <c r="D15" s="5" t="n">
        <v>-627</v>
      </c>
      <c r="E15" s="5" t="n">
        <v>0</v>
      </c>
      <c r="F15" s="5" t="n">
        <v>-1614</v>
      </c>
    </row>
    <row r="16">
      <c r="A16" s="4" t="inlineStr">
        <is>
          <t>Ending balance</t>
        </is>
      </c>
      <c r="B16" s="5" t="n">
        <v>1191</v>
      </c>
      <c r="C16" s="5" t="n">
        <v>15</v>
      </c>
      <c r="D16" s="5" t="n">
        <v>1191</v>
      </c>
      <c r="E16" s="5" t="n">
        <v>312</v>
      </c>
      <c r="F16" s="5" t="n">
        <v>15</v>
      </c>
    </row>
    <row r="17">
      <c r="A17" s="4" t="inlineStr">
        <is>
          <t>Leaf - Other Regions</t>
        </is>
      </c>
    </row>
    <row r="18">
      <c r="A18" s="3" t="inlineStr">
        <is>
          <t>Restructuring Reserve [Roll Forward]</t>
        </is>
      </c>
    </row>
    <row r="19">
      <c r="A19" s="4" t="inlineStr">
        <is>
          <t>Beginning balance</t>
        </is>
      </c>
      <c r="B19" s="5" t="n">
        <v>229</v>
      </c>
      <c r="C19" s="5" t="n">
        <v>214</v>
      </c>
      <c r="D19" s="5" t="n">
        <v>255</v>
      </c>
      <c r="E19" s="5" t="n">
        <v>407</v>
      </c>
      <c r="F19" s="5" t="n">
        <v>222</v>
      </c>
    </row>
    <row r="20">
      <c r="A20" s="4" t="inlineStr">
        <is>
          <t>Period charges</t>
        </is>
      </c>
      <c r="B20" s="5" t="n">
        <v>1398</v>
      </c>
      <c r="C20" s="5" t="n">
        <v>531</v>
      </c>
      <c r="D20" s="5" t="n">
        <v>1398</v>
      </c>
      <c r="E20" s="5" t="n">
        <v>40</v>
      </c>
      <c r="F20" s="5" t="n">
        <v>624</v>
      </c>
    </row>
    <row r="21">
      <c r="A21" s="4" t="inlineStr">
        <is>
          <t>Payments</t>
        </is>
      </c>
      <c r="B21" s="5" t="n">
        <v>-922</v>
      </c>
      <c r="C21" s="5" t="n">
        <v>-646</v>
      </c>
      <c r="D21" s="5" t="n">
        <v>-948</v>
      </c>
      <c r="E21" s="5" t="n">
        <v>-192</v>
      </c>
      <c r="F21" s="5" t="n">
        <v>-747</v>
      </c>
    </row>
    <row r="22">
      <c r="A22" s="4" t="inlineStr">
        <is>
          <t>Ending balance</t>
        </is>
      </c>
      <c r="B22" s="6" t="n">
        <v>705</v>
      </c>
      <c r="C22" s="6" t="n">
        <v>99</v>
      </c>
      <c r="D22" s="6" t="n">
        <v>705</v>
      </c>
      <c r="E22" s="6" t="n">
        <v>255</v>
      </c>
      <c r="F22" s="6" t="n">
        <v>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Restructuring and Asset Impairment Charges - Asset Impairment and Other Non-Cash Charges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Restructuring Cost and Reserve [Line Items]</t>
        </is>
      </c>
    </row>
    <row r="4">
      <c r="A4" s="4" t="inlineStr">
        <is>
          <t>Asset impairment and other non-cash charges</t>
        </is>
      </c>
      <c r="B4" s="6" t="n">
        <v>3687</v>
      </c>
      <c r="C4" s="6" t="n">
        <v>141</v>
      </c>
      <c r="D4" s="6" t="n">
        <v>3982</v>
      </c>
      <c r="E4" s="6" t="n">
        <v>213</v>
      </c>
      <c r="F4" s="6" t="n">
        <v>260</v>
      </c>
    </row>
    <row r="5">
      <c r="A5" s="4" t="inlineStr">
        <is>
          <t>Leaf - North America</t>
        </is>
      </c>
    </row>
    <row r="6">
      <c r="A6" s="3" t="inlineStr">
        <is>
          <t>Restructuring Cost and Reserve [Line Items]</t>
        </is>
      </c>
    </row>
    <row r="7">
      <c r="A7" s="4" t="inlineStr">
        <is>
          <t>Asset impairment and other non-cash charges</t>
        </is>
      </c>
      <c r="B7" s="5" t="n">
        <v>0</v>
      </c>
      <c r="C7" s="5" t="n">
        <v>0</v>
      </c>
      <c r="D7" s="5" t="n">
        <v>0</v>
      </c>
      <c r="E7" s="5" t="n">
        <v>17</v>
      </c>
      <c r="F7" s="5" t="n">
        <v>0</v>
      </c>
    </row>
    <row r="8">
      <c r="A8" s="4" t="inlineStr">
        <is>
          <t>Leaf - Other Regions</t>
        </is>
      </c>
    </row>
    <row r="9">
      <c r="A9" s="3" t="inlineStr">
        <is>
          <t>Restructuring Cost and Reserve [Line Items]</t>
        </is>
      </c>
    </row>
    <row r="10">
      <c r="A10" s="4" t="inlineStr">
        <is>
          <t>Asset impairment and other non-cash charges</t>
        </is>
      </c>
      <c r="B10" s="5" t="n">
        <v>733</v>
      </c>
      <c r="C10" s="5" t="n">
        <v>141</v>
      </c>
      <c r="D10" s="5" t="n">
        <v>1028</v>
      </c>
      <c r="E10" s="5" t="n">
        <v>196</v>
      </c>
      <c r="F10" s="5" t="n">
        <v>260</v>
      </c>
    </row>
    <row r="11">
      <c r="A11" s="4" t="inlineStr">
        <is>
          <t>Other Products and Services</t>
        </is>
      </c>
    </row>
    <row r="12">
      <c r="A12" s="3" t="inlineStr">
        <is>
          <t>Restructuring Cost and Reserve [Line Items]</t>
        </is>
      </c>
    </row>
    <row r="13">
      <c r="A13" s="4" t="inlineStr">
        <is>
          <t>Asset impairment and other non-cash charges</t>
        </is>
      </c>
      <c r="B13" s="6" t="n">
        <v>2954</v>
      </c>
      <c r="C13" s="6" t="n">
        <v>0</v>
      </c>
      <c r="D13" s="6" t="n">
        <v>2954</v>
      </c>
      <c r="E13" s="6" t="n">
        <v>0</v>
      </c>
      <c r="F1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9 Months Ended</t>
        </is>
      </c>
    </row>
    <row r="2">
      <c r="B2" s="2" t="inlineStr">
        <is>
          <t>Dec. 31, 2020</t>
        </is>
      </c>
      <c r="C2" s="2" t="inlineStr">
        <is>
          <t>Aug. 24, 2020</t>
        </is>
      </c>
    </row>
    <row r="3">
      <c r="A3" s="3" t="inlineStr">
        <is>
          <t>Income Tax Examination [Line Items]</t>
        </is>
      </c>
    </row>
    <row r="4">
      <c r="A4" s="4" t="inlineStr">
        <is>
          <t>Liabilities assumed for unpaid installment payments</t>
        </is>
      </c>
      <c r="C4" s="6" t="n">
        <v>8543</v>
      </c>
    </row>
    <row r="5">
      <c r="A5" s="4" t="inlineStr">
        <is>
          <t>Income tax benefit allocated to current tax receivable to offset current taxes payable</t>
        </is>
      </c>
      <c r="B5" s="6" t="n">
        <v>4814</v>
      </c>
    </row>
    <row r="6">
      <c r="A6" s="4" t="inlineStr">
        <is>
          <t>Unrecognized tax benefits</t>
        </is>
      </c>
      <c r="B6" s="5" t="n">
        <v>15958</v>
      </c>
    </row>
    <row r="7">
      <c r="A7" s="4" t="inlineStr">
        <is>
          <t>Unrecognized tax benefits that would impact effective tax rate</t>
        </is>
      </c>
      <c r="B7" s="5" t="n">
        <v>12371</v>
      </c>
    </row>
    <row r="8">
      <c r="A8" s="4" t="inlineStr">
        <is>
          <t>Interest on income taxes accrued</t>
        </is>
      </c>
      <c r="B8" s="5" t="n">
        <v>1353</v>
      </c>
    </row>
    <row r="9">
      <c r="A9" s="4" t="inlineStr">
        <is>
          <t>Income tax penalties accrued</t>
        </is>
      </c>
      <c r="B9" s="6" t="n">
        <v>669</v>
      </c>
    </row>
    <row r="10">
      <c r="A10" s="4" t="inlineStr">
        <is>
          <t>Minimum | State and Local Jurisdiction</t>
        </is>
      </c>
    </row>
    <row r="11">
      <c r="A11" s="3" t="inlineStr">
        <is>
          <t>Income Tax Examination [Line Items]</t>
        </is>
      </c>
    </row>
    <row r="12">
      <c r="A12" s="4" t="inlineStr">
        <is>
          <t>Period of open tax years</t>
        </is>
      </c>
      <c r="B12" s="4" t="inlineStr">
        <is>
          <t>3 years</t>
        </is>
      </c>
    </row>
    <row r="13">
      <c r="A13" s="4" t="inlineStr">
        <is>
          <t>Minimum | Foreign Tax Authority</t>
        </is>
      </c>
    </row>
    <row r="14">
      <c r="A14" s="3" t="inlineStr">
        <is>
          <t>Income Tax Examination [Line Items]</t>
        </is>
      </c>
    </row>
    <row r="15">
      <c r="A15" s="4" t="inlineStr">
        <is>
          <t>Period of open tax years</t>
        </is>
      </c>
      <c r="B15" s="4" t="inlineStr">
        <is>
          <t>3 years</t>
        </is>
      </c>
    </row>
    <row r="16">
      <c r="A16" s="4" t="inlineStr">
        <is>
          <t>Maximum | State and Local Jurisdiction</t>
        </is>
      </c>
    </row>
    <row r="17">
      <c r="A17" s="3" t="inlineStr">
        <is>
          <t>Income Tax Examination [Line Items]</t>
        </is>
      </c>
    </row>
    <row r="18">
      <c r="A18" s="4" t="inlineStr">
        <is>
          <t>Period of open tax years</t>
        </is>
      </c>
      <c r="B18" s="4" t="inlineStr">
        <is>
          <t>6 years</t>
        </is>
      </c>
    </row>
    <row r="19">
      <c r="A19" s="4" t="inlineStr">
        <is>
          <t>Maximum | Foreign Tax Authority</t>
        </is>
      </c>
    </row>
    <row r="20">
      <c r="A20" s="3" t="inlineStr">
        <is>
          <t>Income Tax Examination [Line Items]</t>
        </is>
      </c>
    </row>
    <row r="21">
      <c r="A21" s="4" t="inlineStr">
        <is>
          <t>Period of open tax years</t>
        </is>
      </c>
      <c r="B21"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2" customWidth="1" min="5" max="5"/>
    <col width="21" customWidth="1" min="6" max="6"/>
    <col width="24" customWidth="1" min="7" max="7"/>
    <col width="25" customWidth="1" min="8" max="8"/>
  </cols>
  <sheetData>
    <row r="1">
      <c r="A1" s="1" t="inlineStr">
        <is>
          <t>Condensed Statements of Consolidated Stockholders' Equity (Unaudited) - USD ($) $ in Thousands</t>
        </is>
      </c>
      <c r="B1" s="2" t="inlineStr">
        <is>
          <t>Total</t>
        </is>
      </c>
      <c r="C1" s="2" t="inlineStr">
        <is>
          <t>Common Stock</t>
        </is>
      </c>
      <c r="D1" s="2" t="inlineStr">
        <is>
          <t>Retained (Deficit) Earnings</t>
        </is>
      </c>
      <c r="E1" s="2" t="inlineStr">
        <is>
          <t>Currency Translation Adjustment</t>
        </is>
      </c>
      <c r="F1" s="2" t="inlineStr">
        <is>
          <t>Pensions, Net of Tax</t>
        </is>
      </c>
      <c r="G1" s="2" t="inlineStr">
        <is>
          <t>Derivatives, Net of Tax</t>
        </is>
      </c>
      <c r="H1" s="2" t="inlineStr">
        <is>
          <t>Noncontrolling Interests</t>
        </is>
      </c>
    </row>
    <row r="2">
      <c r="A2" s="4" t="inlineStr">
        <is>
          <t>Balance at beginning of period at Mar. 31, 2019</t>
        </is>
      </c>
      <c r="B2" s="6" t="n">
        <v>192019</v>
      </c>
      <c r="C2" s="6" t="n">
        <v>468936</v>
      </c>
      <c r="D2" s="6" t="n">
        <v>-223884</v>
      </c>
      <c r="E2" s="6" t="n">
        <v>-21979</v>
      </c>
      <c r="F2" s="6" t="n">
        <v>-36749</v>
      </c>
      <c r="G2" s="6" t="n">
        <v>-2614</v>
      </c>
      <c r="H2" s="6" t="n">
        <v>8309</v>
      </c>
    </row>
    <row r="3">
      <c r="A3" s="3" t="inlineStr">
        <is>
          <t>Statement of Consolidated Stockholders' Equity</t>
        </is>
      </c>
    </row>
    <row r="4">
      <c r="A4" s="4" t="inlineStr">
        <is>
          <t>Net (loss) income</t>
        </is>
      </c>
      <c r="B4" s="5" t="n">
        <v>-62163</v>
      </c>
      <c r="D4" s="5" t="n">
        <v>-61797</v>
      </c>
      <c r="H4" s="5" t="n">
        <v>-366</v>
      </c>
    </row>
    <row r="5">
      <c r="A5" s="4" t="inlineStr">
        <is>
          <t>Stock-based compensation</t>
        </is>
      </c>
      <c r="B5" s="5" t="n">
        <v>429</v>
      </c>
      <c r="C5" s="5" t="n">
        <v>429</v>
      </c>
    </row>
    <row r="6">
      <c r="A6" s="4" t="inlineStr">
        <is>
          <t>Other comprehensive (loss) income, net of tax</t>
        </is>
      </c>
      <c r="B6" s="5" t="n">
        <v>280</v>
      </c>
      <c r="E6" s="5" t="n">
        <v>-430</v>
      </c>
      <c r="F6" s="5" t="n">
        <v>311</v>
      </c>
      <c r="G6" s="5" t="n">
        <v>369</v>
      </c>
      <c r="H6" s="5" t="n">
        <v>30</v>
      </c>
    </row>
    <row r="7">
      <c r="A7" s="4" t="inlineStr">
        <is>
          <t>Balance at end of period at Jun. 30, 2019</t>
        </is>
      </c>
      <c r="B7" s="5" t="n">
        <v>130565</v>
      </c>
      <c r="C7" s="5" t="n">
        <v>469365</v>
      </c>
      <c r="D7" s="5" t="n">
        <v>-285681</v>
      </c>
      <c r="E7" s="5" t="n">
        <v>-22409</v>
      </c>
      <c r="F7" s="5" t="n">
        <v>-36438</v>
      </c>
      <c r="G7" s="5" t="n">
        <v>-2245</v>
      </c>
      <c r="H7" s="5" t="n">
        <v>7973</v>
      </c>
    </row>
    <row r="8">
      <c r="A8" s="4" t="inlineStr">
        <is>
          <t>Balance at beginning of period at Mar. 31, 2019</t>
        </is>
      </c>
      <c r="B8" s="5" t="n">
        <v>192019</v>
      </c>
      <c r="C8" s="5" t="n">
        <v>468936</v>
      </c>
      <c r="D8" s="5" t="n">
        <v>-223884</v>
      </c>
      <c r="E8" s="5" t="n">
        <v>-21979</v>
      </c>
      <c r="F8" s="5" t="n">
        <v>-36749</v>
      </c>
      <c r="G8" s="5" t="n">
        <v>-2614</v>
      </c>
      <c r="H8" s="5" t="n">
        <v>8309</v>
      </c>
    </row>
    <row r="9">
      <c r="A9" s="3" t="inlineStr">
        <is>
          <t>Statement of Consolidated Stockholders' Equity</t>
        </is>
      </c>
    </row>
    <row r="10">
      <c r="A10" s="4" t="inlineStr">
        <is>
          <t>Net (loss) income</t>
        </is>
      </c>
      <c r="B10" s="5" t="n">
        <v>-101213</v>
      </c>
    </row>
    <row r="11">
      <c r="A11" s="4" t="inlineStr">
        <is>
          <t>Other comprehensive (loss) income, net of tax</t>
        </is>
      </c>
      <c r="B11" s="5" t="n">
        <v>1620</v>
      </c>
    </row>
    <row r="12">
      <c r="A12" s="4" t="inlineStr">
        <is>
          <t>Balance at end of period at Dec. 31, 2019</t>
        </is>
      </c>
      <c r="B12" s="5" t="n">
        <v>92034</v>
      </c>
      <c r="C12" s="5" t="n">
        <v>469450</v>
      </c>
      <c r="D12" s="5" t="n">
        <v>-324192</v>
      </c>
      <c r="E12" s="5" t="n">
        <v>-22512</v>
      </c>
      <c r="F12" s="5" t="n">
        <v>-37028</v>
      </c>
      <c r="G12" s="5" t="n">
        <v>-241</v>
      </c>
      <c r="H12" s="5" t="n">
        <v>6557</v>
      </c>
    </row>
    <row r="13">
      <c r="A13" s="4" t="inlineStr">
        <is>
          <t>Balance at beginning of period at Jun. 30, 2019</t>
        </is>
      </c>
      <c r="B13" s="5" t="n">
        <v>130565</v>
      </c>
      <c r="C13" s="5" t="n">
        <v>469365</v>
      </c>
      <c r="D13" s="5" t="n">
        <v>-285681</v>
      </c>
      <c r="E13" s="5" t="n">
        <v>-22409</v>
      </c>
      <c r="F13" s="5" t="n">
        <v>-36438</v>
      </c>
      <c r="G13" s="5" t="n">
        <v>-2245</v>
      </c>
      <c r="H13" s="5" t="n">
        <v>7973</v>
      </c>
    </row>
    <row r="14">
      <c r="A14" s="3" t="inlineStr">
        <is>
          <t>Statement of Consolidated Stockholders' Equity</t>
        </is>
      </c>
    </row>
    <row r="15">
      <c r="A15" s="4" t="inlineStr">
        <is>
          <t>Net (loss) income</t>
        </is>
      </c>
      <c r="B15" s="5" t="n">
        <v>-16604</v>
      </c>
      <c r="D15" s="5" t="n">
        <v>-16518</v>
      </c>
      <c r="H15" s="5" t="n">
        <v>-86</v>
      </c>
    </row>
    <row r="16">
      <c r="A16" s="4" t="inlineStr">
        <is>
          <t>Restricted stock surrender</t>
        </is>
      </c>
      <c r="B16" s="5" t="n">
        <v>-12</v>
      </c>
      <c r="C16" s="5" t="n">
        <v>-12</v>
      </c>
    </row>
    <row r="17">
      <c r="A17" s="4" t="inlineStr">
        <is>
          <t>Stock-based compensation</t>
        </is>
      </c>
      <c r="B17" s="5" t="n">
        <v>383</v>
      </c>
      <c r="C17" s="5" t="n">
        <v>383</v>
      </c>
    </row>
    <row r="18">
      <c r="A18" s="4" t="inlineStr">
        <is>
          <t>Dividends paid</t>
        </is>
      </c>
      <c r="B18" s="5" t="n">
        <v>-480</v>
      </c>
      <c r="H18" s="5" t="n">
        <v>-480</v>
      </c>
    </row>
    <row r="19">
      <c r="A19" s="4" t="inlineStr">
        <is>
          <t>Other comprehensive (loss) income, net of tax</t>
        </is>
      </c>
      <c r="B19" s="5" t="n">
        <v>-2217</v>
      </c>
      <c r="E19" s="5" t="n">
        <v>-1925</v>
      </c>
      <c r="F19" s="5" t="n">
        <v>-1701</v>
      </c>
      <c r="G19" s="5" t="n">
        <v>1428</v>
      </c>
      <c r="H19" s="5" t="n">
        <v>-19</v>
      </c>
    </row>
    <row r="20">
      <c r="A20" s="4" t="inlineStr">
        <is>
          <t>Balance at end of period at Sep. 30, 2019</t>
        </is>
      </c>
      <c r="B20" s="5" t="n">
        <v>111635</v>
      </c>
      <c r="C20" s="5" t="n">
        <v>469736</v>
      </c>
      <c r="D20" s="5" t="n">
        <v>-302199</v>
      </c>
      <c r="E20" s="5" t="n">
        <v>-24334</v>
      </c>
      <c r="F20" s="5" t="n">
        <v>-38139</v>
      </c>
      <c r="G20" s="5" t="n">
        <v>-817</v>
      </c>
      <c r="H20" s="5" t="n">
        <v>7388</v>
      </c>
    </row>
    <row r="21">
      <c r="A21" s="3" t="inlineStr">
        <is>
          <t>Statement of Consolidated Stockholders' Equity</t>
        </is>
      </c>
    </row>
    <row r="22">
      <c r="A22" s="4" t="inlineStr">
        <is>
          <t>Net (loss) income</t>
        </is>
      </c>
      <c r="B22" s="5" t="n">
        <v>-22446</v>
      </c>
      <c r="D22" s="5" t="n">
        <v>-21993</v>
      </c>
      <c r="H22" s="5" t="n">
        <v>-453</v>
      </c>
    </row>
    <row r="23">
      <c r="A23" s="4" t="inlineStr">
        <is>
          <t>Stock-based compensation</t>
        </is>
      </c>
      <c r="B23" s="5" t="n">
        <v>242</v>
      </c>
      <c r="C23" s="5" t="n">
        <v>242</v>
      </c>
    </row>
    <row r="24">
      <c r="A24" s="4" t="inlineStr">
        <is>
          <t>Purchase of noncontrolling interests in a subsidiary</t>
        </is>
      </c>
      <c r="B24" s="5" t="n">
        <v>-921</v>
      </c>
      <c r="C24" s="5" t="n">
        <v>-528</v>
      </c>
      <c r="E24" s="5" t="n">
        <v>33</v>
      </c>
      <c r="H24" s="5" t="n">
        <v>-426</v>
      </c>
    </row>
    <row r="25">
      <c r="A25" s="4" t="inlineStr">
        <is>
          <t>Other comprehensive (loss) income, net of tax</t>
        </is>
      </c>
      <c r="B25" s="5" t="n">
        <v>3558</v>
      </c>
    </row>
    <row r="26">
      <c r="A26" s="4" t="inlineStr">
        <is>
          <t>Other comprehensive (loss) income, net of tax</t>
        </is>
      </c>
      <c r="B26" s="5" t="n">
        <v>3524</v>
      </c>
      <c r="E26" s="5" t="n">
        <v>1789</v>
      </c>
      <c r="F26" s="5" t="n">
        <v>1111</v>
      </c>
      <c r="G26" s="5" t="n">
        <v>576</v>
      </c>
      <c r="H26" s="5" t="n">
        <v>48</v>
      </c>
    </row>
    <row r="27">
      <c r="A27" s="4" t="inlineStr">
        <is>
          <t>Balance at end of period at Dec. 31, 2019</t>
        </is>
      </c>
      <c r="B27" s="5" t="n">
        <v>92034</v>
      </c>
      <c r="C27" s="5" t="n">
        <v>469450</v>
      </c>
      <c r="D27" s="5" t="n">
        <v>-324192</v>
      </c>
      <c r="E27" s="5" t="n">
        <v>-22512</v>
      </c>
      <c r="F27" s="5" t="n">
        <v>-37028</v>
      </c>
      <c r="G27" s="5" t="n">
        <v>-241</v>
      </c>
      <c r="H27" s="5" t="n">
        <v>6557</v>
      </c>
    </row>
    <row r="28">
      <c r="A28" s="4" t="inlineStr">
        <is>
          <t>Balance at beginning of period at Mar. 31, 2020</t>
        </is>
      </c>
      <c r="B28" s="5" t="n">
        <v>-76308</v>
      </c>
      <c r="C28" s="5" t="n">
        <v>469677</v>
      </c>
      <c r="D28" s="5" t="n">
        <v>-488545</v>
      </c>
      <c r="E28" s="5" t="n">
        <v>-22509</v>
      </c>
      <c r="F28" s="5" t="n">
        <v>-37154</v>
      </c>
      <c r="G28" s="5" t="n">
        <v>531</v>
      </c>
      <c r="H28" s="5" t="n">
        <v>1692</v>
      </c>
    </row>
    <row r="29">
      <c r="A29" s="3" t="inlineStr">
        <is>
          <t>Statement of Consolidated Stockholders' Equity</t>
        </is>
      </c>
    </row>
    <row r="30">
      <c r="A30" s="4" t="inlineStr">
        <is>
          <t>Net (loss) income</t>
        </is>
      </c>
      <c r="B30" s="5" t="n">
        <v>-92809</v>
      </c>
      <c r="D30" s="5" t="n">
        <v>-92161</v>
      </c>
      <c r="H30" s="5" t="n">
        <v>-648</v>
      </c>
    </row>
    <row r="31">
      <c r="A31" s="4" t="inlineStr">
        <is>
          <t>Stock-based compensation</t>
        </is>
      </c>
      <c r="B31" s="5" t="n">
        <v>117</v>
      </c>
      <c r="C31" s="5" t="n">
        <v>117</v>
      </c>
    </row>
    <row r="32">
      <c r="A32" s="4" t="inlineStr">
        <is>
          <t>Dividends paid</t>
        </is>
      </c>
      <c r="B32" s="5" t="n">
        <v>-120</v>
      </c>
      <c r="H32" s="5" t="n">
        <v>-120</v>
      </c>
    </row>
    <row r="33">
      <c r="A33" s="4" t="inlineStr">
        <is>
          <t>Other comprehensive (loss) income, net of tax</t>
        </is>
      </c>
      <c r="B33" s="5" t="n">
        <v>-177</v>
      </c>
      <c r="E33" s="5" t="n">
        <v>-64</v>
      </c>
      <c r="F33" s="5" t="n">
        <v>494</v>
      </c>
      <c r="G33" s="5" t="n">
        <v>-531</v>
      </c>
      <c r="H33" s="5" t="n">
        <v>-76</v>
      </c>
    </row>
    <row r="34">
      <c r="A34" s="4" t="inlineStr">
        <is>
          <t>Balance at end of period at Jun. 30, 2020</t>
        </is>
      </c>
      <c r="B34" s="5" t="n">
        <v>-169297</v>
      </c>
      <c r="C34" s="5" t="n">
        <v>469794</v>
      </c>
      <c r="D34" s="5" t="n">
        <v>-580706</v>
      </c>
      <c r="E34" s="5" t="n">
        <v>-22573</v>
      </c>
      <c r="F34" s="5" t="n">
        <v>-36660</v>
      </c>
      <c r="G34" s="5" t="n">
        <v>0</v>
      </c>
      <c r="H34" s="5" t="n">
        <v>848</v>
      </c>
    </row>
    <row r="35">
      <c r="A35" s="4" t="inlineStr">
        <is>
          <t>Balance at beginning of period at Mar. 31, 2020</t>
        </is>
      </c>
      <c r="B35" s="5" t="n">
        <v>-76308</v>
      </c>
      <c r="C35" s="5" t="n">
        <v>469677</v>
      </c>
      <c r="D35" s="5" t="n">
        <v>-488545</v>
      </c>
      <c r="E35" s="5" t="n">
        <v>-22509</v>
      </c>
      <c r="F35" s="5" t="n">
        <v>-37154</v>
      </c>
      <c r="G35" s="5" t="n">
        <v>531</v>
      </c>
      <c r="H35" s="5" t="n">
        <v>1692</v>
      </c>
    </row>
    <row r="36">
      <c r="A36" s="3" t="inlineStr">
        <is>
          <t>Statement of Consolidated Stockholders' Equity</t>
        </is>
      </c>
    </row>
    <row r="37">
      <c r="A37" s="4" t="inlineStr">
        <is>
          <t>Net (loss) income</t>
        </is>
      </c>
      <c r="B37" s="5" t="n">
        <v>18075</v>
      </c>
    </row>
    <row r="38">
      <c r="A38" s="4" t="inlineStr">
        <is>
          <t>Other comprehensive (loss) income, net of tax</t>
        </is>
      </c>
      <c r="B38" s="5" t="n">
        <v>4580</v>
      </c>
    </row>
    <row r="39">
      <c r="A39" s="4" t="inlineStr">
        <is>
          <t>Balance at end of period at Aug. 31, 2020</t>
        </is>
      </c>
      <c r="B39" s="5" t="n">
        <v>0</v>
      </c>
      <c r="C39" s="5" t="n">
        <v>0</v>
      </c>
      <c r="D39" s="5" t="n">
        <v>0</v>
      </c>
      <c r="E39" s="5" t="n">
        <v>0</v>
      </c>
      <c r="F39" s="5" t="n">
        <v>0</v>
      </c>
      <c r="G39" s="5" t="n">
        <v>0</v>
      </c>
      <c r="H39" s="5" t="n">
        <v>0</v>
      </c>
    </row>
    <row r="40">
      <c r="A40" s="4" t="inlineStr">
        <is>
          <t>Balance at beginning of period at Jun. 30, 2020</t>
        </is>
      </c>
      <c r="B40" s="5" t="n">
        <v>-169297</v>
      </c>
      <c r="C40" s="5" t="n">
        <v>469794</v>
      </c>
      <c r="D40" s="5" t="n">
        <v>-580706</v>
      </c>
      <c r="E40" s="5" t="n">
        <v>-22573</v>
      </c>
      <c r="F40" s="5" t="n">
        <v>-36660</v>
      </c>
      <c r="G40" s="5" t="n">
        <v>0</v>
      </c>
      <c r="H40" s="5" t="n">
        <v>848</v>
      </c>
    </row>
    <row r="41">
      <c r="A41" s="3" t="inlineStr">
        <is>
          <t>Statement of Consolidated Stockholders' Equity</t>
        </is>
      </c>
    </row>
    <row r="42">
      <c r="A42" s="4" t="inlineStr">
        <is>
          <t>Net (loss) income</t>
        </is>
      </c>
      <c r="B42" s="5" t="n">
        <v>110884</v>
      </c>
      <c r="D42" s="5" t="n">
        <v>111198</v>
      </c>
      <c r="H42" s="5" t="n">
        <v>-314</v>
      </c>
    </row>
    <row r="43">
      <c r="A43" s="4" t="inlineStr">
        <is>
          <t>Stock-based compensation</t>
        </is>
      </c>
      <c r="B43" s="5" t="n">
        <v>8</v>
      </c>
      <c r="C43" s="5" t="n">
        <v>8</v>
      </c>
    </row>
    <row r="44">
      <c r="A44" s="4" t="inlineStr">
        <is>
          <t>Dividends paid</t>
        </is>
      </c>
      <c r="B44" s="5" t="n">
        <v>-180</v>
      </c>
      <c r="H44" s="5" t="n">
        <v>-180</v>
      </c>
    </row>
    <row r="45">
      <c r="A45" s="4" t="inlineStr">
        <is>
          <t>Change in investment in subsidiaries</t>
        </is>
      </c>
      <c r="B45" s="5" t="n">
        <v>-2116</v>
      </c>
      <c r="C45" s="5" t="n">
        <v>-1655</v>
      </c>
      <c r="H45" s="5" t="n">
        <v>-461</v>
      </c>
    </row>
    <row r="46">
      <c r="A46" s="4" t="inlineStr">
        <is>
          <t>Other comprehensive (loss) income, net of tax</t>
        </is>
      </c>
      <c r="B46" s="5" t="n">
        <v>4757</v>
      </c>
      <c r="E46" s="5" t="n">
        <v>4509</v>
      </c>
      <c r="F46" s="5" t="n">
        <v>240</v>
      </c>
      <c r="H46" s="5" t="n">
        <v>8</v>
      </c>
    </row>
    <row r="47">
      <c r="A47" s="4" t="inlineStr">
        <is>
          <t>Cancellation of Predecessor equity</t>
        </is>
      </c>
      <c r="B47" s="5" t="n">
        <v>55944</v>
      </c>
      <c r="C47" s="5" t="n">
        <v>-468147</v>
      </c>
      <c r="D47" s="5" t="n">
        <v>469508</v>
      </c>
      <c r="E47" s="5" t="n">
        <v>18064</v>
      </c>
      <c r="F47" s="5" t="n">
        <v>36420</v>
      </c>
      <c r="H47" s="5" t="n">
        <v>99</v>
      </c>
    </row>
    <row r="48">
      <c r="A48" s="4" t="inlineStr">
        <is>
          <t>Balance at end of period at Aug. 31, 2020</t>
        </is>
      </c>
      <c r="B48" s="5" t="n">
        <v>0</v>
      </c>
      <c r="C48" s="5" t="n">
        <v>0</v>
      </c>
      <c r="D48" s="5" t="n">
        <v>0</v>
      </c>
      <c r="E48" s="5" t="n">
        <v>0</v>
      </c>
      <c r="F48" s="5" t="n">
        <v>0</v>
      </c>
      <c r="G48" s="5" t="n">
        <v>0</v>
      </c>
      <c r="H48" s="5" t="n">
        <v>0</v>
      </c>
    </row>
    <row r="49">
      <c r="A49" s="3" t="inlineStr">
        <is>
          <t>Statement of Consolidated Stockholders' Equity</t>
        </is>
      </c>
    </row>
    <row r="50">
      <c r="A50" s="4" t="inlineStr">
        <is>
          <t>Net (loss) income</t>
        </is>
      </c>
      <c r="B50" s="5" t="n">
        <v>-5798</v>
      </c>
      <c r="D50" s="5" t="n">
        <v>-5313</v>
      </c>
      <c r="H50" s="5" t="n">
        <v>-485</v>
      </c>
    </row>
    <row r="51">
      <c r="A51" s="4" t="inlineStr">
        <is>
          <t>Issuance of Successor common stock</t>
        </is>
      </c>
      <c r="B51" s="5" t="n">
        <v>391402</v>
      </c>
      <c r="C51" s="5" t="n">
        <v>391402</v>
      </c>
    </row>
    <row r="52">
      <c r="A52" s="4" t="inlineStr">
        <is>
          <t>Fresh start adjustments</t>
        </is>
      </c>
      <c r="B52" s="5" t="n">
        <v>4359</v>
      </c>
      <c r="H52" s="5" t="n">
        <v>4359</v>
      </c>
    </row>
    <row r="53">
      <c r="A53" s="4" t="inlineStr">
        <is>
          <t>Dividends paid</t>
        </is>
      </c>
      <c r="B53" s="5" t="n">
        <v>-123</v>
      </c>
      <c r="H53" s="5" t="n">
        <v>-123</v>
      </c>
    </row>
    <row r="54">
      <c r="A54" s="4" t="inlineStr">
        <is>
          <t>Other comprehensive (loss) income, net of tax</t>
        </is>
      </c>
      <c r="B54" s="5" t="n">
        <v>-807</v>
      </c>
      <c r="E54" s="5" t="n">
        <v>-828</v>
      </c>
      <c r="H54" s="5" t="n">
        <v>21</v>
      </c>
    </row>
    <row r="55">
      <c r="A55" s="4" t="inlineStr">
        <is>
          <t>Balance at end of period at Sep. 30, 2020</t>
        </is>
      </c>
      <c r="B55" s="5" t="n">
        <v>389033</v>
      </c>
      <c r="C55" s="5" t="n">
        <v>391402</v>
      </c>
      <c r="D55" s="5" t="n">
        <v>-5313</v>
      </c>
      <c r="E55" s="5" t="n">
        <v>-828</v>
      </c>
      <c r="F55" s="5" t="n">
        <v>0</v>
      </c>
      <c r="G55" s="5" t="n">
        <v>0</v>
      </c>
      <c r="H55" s="5" t="n">
        <v>3772</v>
      </c>
    </row>
    <row r="56">
      <c r="A56" s="4" t="inlineStr">
        <is>
          <t>Balance at beginning of period at Aug. 31, 2020</t>
        </is>
      </c>
      <c r="B56" s="5" t="n">
        <v>0</v>
      </c>
      <c r="C56" s="5" t="n">
        <v>0</v>
      </c>
      <c r="D56" s="5" t="n">
        <v>0</v>
      </c>
      <c r="E56" s="5" t="n">
        <v>0</v>
      </c>
      <c r="F56" s="5" t="n">
        <v>0</v>
      </c>
      <c r="G56" s="5" t="n">
        <v>0</v>
      </c>
      <c r="H56" s="5" t="n">
        <v>0</v>
      </c>
    </row>
    <row r="57">
      <c r="A57" s="3" t="inlineStr">
        <is>
          <t>Statement of Consolidated Stockholders' Equity</t>
        </is>
      </c>
    </row>
    <row r="58">
      <c r="A58" s="4" t="inlineStr">
        <is>
          <t>Net (loss) income</t>
        </is>
      </c>
      <c r="B58" s="5" t="n">
        <v>-14018</v>
      </c>
    </row>
    <row r="59">
      <c r="A59" s="4" t="inlineStr">
        <is>
          <t>Other comprehensive (loss) income, net of tax</t>
        </is>
      </c>
      <c r="B59" s="5" t="n">
        <v>-1524</v>
      </c>
    </row>
    <row r="60">
      <c r="A60" s="4" t="inlineStr">
        <is>
          <t>Balance at end of period at Dec. 31, 2020</t>
        </is>
      </c>
      <c r="B60" s="5" t="n">
        <v>379537</v>
      </c>
      <c r="C60" s="5" t="n">
        <v>391089</v>
      </c>
      <c r="D60" s="5" t="n">
        <v>-13478</v>
      </c>
      <c r="E60" s="5" t="n">
        <v>-831</v>
      </c>
      <c r="F60" s="5" t="n">
        <v>47</v>
      </c>
      <c r="G60" s="5" t="n">
        <v>-619</v>
      </c>
      <c r="H60" s="5" t="n">
        <v>3329</v>
      </c>
    </row>
    <row r="61">
      <c r="A61" s="4" t="inlineStr">
        <is>
          <t>Balance at beginning of period at Sep. 30, 2020</t>
        </is>
      </c>
      <c r="B61" s="5" t="n">
        <v>389033</v>
      </c>
      <c r="C61" s="5" t="n">
        <v>391402</v>
      </c>
      <c r="D61" s="5" t="n">
        <v>-5313</v>
      </c>
      <c r="E61" s="5" t="n">
        <v>-828</v>
      </c>
      <c r="F61" s="5" t="n">
        <v>0</v>
      </c>
      <c r="G61" s="5" t="n">
        <v>0</v>
      </c>
      <c r="H61" s="5" t="n">
        <v>3772</v>
      </c>
    </row>
    <row r="62">
      <c r="A62" s="3" t="inlineStr">
        <is>
          <t>Statement of Consolidated Stockholders' Equity</t>
        </is>
      </c>
    </row>
    <row r="63">
      <c r="A63" s="4" t="inlineStr">
        <is>
          <t>Net (loss) income</t>
        </is>
      </c>
      <c r="B63" s="5" t="n">
        <v>-8220</v>
      </c>
      <c r="D63" s="5" t="n">
        <v>-8165</v>
      </c>
      <c r="H63" s="5" t="n">
        <v>-55</v>
      </c>
    </row>
    <row r="64">
      <c r="A64" s="4" t="inlineStr">
        <is>
          <t>Fresh start adjustments</t>
        </is>
      </c>
      <c r="B64" s="5" t="n">
        <v>-559</v>
      </c>
      <c r="C64" s="5" t="n">
        <v>-313</v>
      </c>
      <c r="H64" s="5" t="n">
        <v>-246</v>
      </c>
    </row>
    <row r="65">
      <c r="A65" s="4" t="inlineStr">
        <is>
          <t>Other comprehensive (loss) income, net of tax</t>
        </is>
      </c>
      <c r="B65" s="5" t="n">
        <v>-717</v>
      </c>
      <c r="E65" s="5" t="n">
        <v>-3</v>
      </c>
      <c r="F65" s="5" t="n">
        <v>47</v>
      </c>
      <c r="G65" s="5" t="n">
        <v>-619</v>
      </c>
      <c r="H65" s="5" t="n">
        <v>-142</v>
      </c>
    </row>
    <row r="66">
      <c r="A66" s="4" t="inlineStr">
        <is>
          <t>Balance at end of period at Dec. 31, 2020</t>
        </is>
      </c>
      <c r="B66" s="6" t="n">
        <v>379537</v>
      </c>
      <c r="C66" s="6" t="n">
        <v>391089</v>
      </c>
      <c r="D66" s="6" t="n">
        <v>-13478</v>
      </c>
      <c r="E66" s="6" t="n">
        <v>-831</v>
      </c>
      <c r="F66" s="6" t="n">
        <v>47</v>
      </c>
      <c r="G66" s="6" t="n">
        <v>-619</v>
      </c>
      <c r="H66" s="6" t="n">
        <v>33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Loss) Earnings Per Share - Summary (Details) - USD ($) $ / shares in Units, shares in Thousands,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Basic (loss) earnings per share:</t>
        </is>
      </c>
    </row>
    <row r="4">
      <c r="A4" s="4" t="inlineStr">
        <is>
          <t>Net (loss) income attributable to Pyxus International, Inc.</t>
        </is>
      </c>
      <c r="B4" s="6" t="n">
        <v>-8165</v>
      </c>
      <c r="C4" s="6" t="n">
        <v>-21993</v>
      </c>
      <c r="D4" s="6" t="n">
        <v>-13478</v>
      </c>
      <c r="E4" s="6" t="n">
        <v>19037</v>
      </c>
      <c r="F4" s="6" t="n">
        <v>-100308</v>
      </c>
    </row>
    <row r="5">
      <c r="A5" s="4" t="inlineStr">
        <is>
          <t>Weighted average number of shares outstanding (shares)</t>
        </is>
      </c>
      <c r="B5" s="5" t="n">
        <v>25000</v>
      </c>
      <c r="C5" s="5" t="n">
        <v>9166</v>
      </c>
      <c r="D5" s="5" t="n">
        <v>25000</v>
      </c>
      <c r="E5" s="5" t="n">
        <v>9976</v>
      </c>
      <c r="F5" s="5" t="n">
        <v>9137</v>
      </c>
    </row>
    <row r="6">
      <c r="A6" s="4" t="inlineStr">
        <is>
          <t>Basic earnings (loss) per share (USD per share)</t>
        </is>
      </c>
      <c r="B6" s="7" t="n">
        <v>-0.33</v>
      </c>
      <c r="C6" s="7" t="n">
        <v>-2.4</v>
      </c>
      <c r="D6" s="7" t="n">
        <v>-0.54</v>
      </c>
      <c r="E6" s="7" t="n">
        <v>1.91</v>
      </c>
      <c r="F6" s="7" t="n">
        <v>-10.98</v>
      </c>
    </row>
    <row r="7">
      <c r="A7" s="3" t="inlineStr">
        <is>
          <t>Diluted (loss) earnings per share:</t>
        </is>
      </c>
    </row>
    <row r="8">
      <c r="A8" s="4" t="inlineStr">
        <is>
          <t>Net (loss) income attributable to Pyxus International, Inc.</t>
        </is>
      </c>
      <c r="B8" s="6" t="n">
        <v>-8165</v>
      </c>
      <c r="C8" s="6" t="n">
        <v>-21993</v>
      </c>
      <c r="D8" s="6" t="n">
        <v>-13478</v>
      </c>
      <c r="E8" s="6" t="n">
        <v>19037</v>
      </c>
      <c r="F8" s="6" t="n">
        <v>-100308</v>
      </c>
    </row>
    <row r="9">
      <c r="A9" s="4" t="inlineStr">
        <is>
          <t>Weighted average number of shares outstanding (shares)</t>
        </is>
      </c>
      <c r="B9" s="5" t="n">
        <v>25000</v>
      </c>
      <c r="C9" s="5" t="n">
        <v>9166</v>
      </c>
      <c r="D9" s="5" t="n">
        <v>25000</v>
      </c>
      <c r="E9" s="5" t="n">
        <v>9976</v>
      </c>
      <c r="F9" s="5" t="n">
        <v>9137</v>
      </c>
    </row>
    <row r="10">
      <c r="A10" s="4" t="inlineStr">
        <is>
          <t>Plus: Restricted shares issued and shares applicable to stock options and restricted stock units, net of shares assumed to be purchased from proceeds at average market price (shares)</t>
        </is>
      </c>
      <c r="B10" s="5" t="n">
        <v>0</v>
      </c>
      <c r="C10" s="5" t="n">
        <v>0</v>
      </c>
      <c r="D10" s="5" t="n">
        <v>0</v>
      </c>
      <c r="E10" s="5" t="n">
        <v>16</v>
      </c>
      <c r="F10" s="5" t="n">
        <v>0</v>
      </c>
    </row>
    <row r="11">
      <c r="A11" s="4" t="inlineStr">
        <is>
          <t>Adjusted weighted average number of common shares outstanding (shares)</t>
        </is>
      </c>
      <c r="B11" s="5" t="n">
        <v>25000</v>
      </c>
      <c r="C11" s="5" t="n">
        <v>9166</v>
      </c>
      <c r="D11" s="5" t="n">
        <v>25000</v>
      </c>
      <c r="E11" s="5" t="n">
        <v>9992</v>
      </c>
      <c r="F11" s="5" t="n">
        <v>9137</v>
      </c>
    </row>
    <row r="12">
      <c r="A12" s="4" t="inlineStr">
        <is>
          <t>Diluted earnings (loss) per share (USD per share)</t>
        </is>
      </c>
      <c r="B12" s="7" t="n">
        <v>-0.33</v>
      </c>
      <c r="C12" s="7" t="n">
        <v>-2.4</v>
      </c>
      <c r="D12" s="7" t="n">
        <v>-0.54</v>
      </c>
      <c r="E12" s="7" t="n">
        <v>1.91</v>
      </c>
      <c r="F12" s="7" t="n">
        <v>-10.98</v>
      </c>
    </row>
    <row r="13">
      <c r="A13" s="4" t="inlineStr">
        <is>
          <t>Shares of common stock owned by the subsidiary (shares)</t>
        </is>
      </c>
      <c r="B13" s="5" t="n">
        <v>0</v>
      </c>
      <c r="C13" s="5" t="n">
        <v>785</v>
      </c>
      <c r="D13" s="5" t="n">
        <v>0</v>
      </c>
      <c r="E13" s="5" t="n">
        <v>0</v>
      </c>
      <c r="F13" s="5" t="n">
        <v>785</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shares)</t>
        </is>
      </c>
      <c r="C16" s="5" t="n">
        <v>10</v>
      </c>
      <c r="F16" s="5" t="n">
        <v>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Loss) Earnings Per Share - Antidilutive Securities excluded from Computation (Details) - $ / share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Antidilutive Securities Excluded from Computation of Earnings Per Share [Line Items]</t>
        </is>
      </c>
    </row>
    <row r="4">
      <c r="A4" s="4" t="inlineStr">
        <is>
          <t>Weighted average exercise price (USD per share)</t>
        </is>
      </c>
      <c r="B4" s="6" t="n">
        <v>0</v>
      </c>
      <c r="C4" s="7" t="n">
        <v>56.66</v>
      </c>
      <c r="D4" s="6" t="n">
        <v>0</v>
      </c>
      <c r="E4" s="7" t="n">
        <v>56.86</v>
      </c>
      <c r="F4" s="7" t="n">
        <v>56.98</v>
      </c>
    </row>
    <row r="5">
      <c r="A5" s="4" t="inlineStr">
        <is>
          <t>Antidilutive stock options and other awards</t>
        </is>
      </c>
    </row>
    <row r="6">
      <c r="A6" s="3" t="inlineStr">
        <is>
          <t>Antidilutive Securities Excluded from Computation of Earnings Per Share [Line Items]</t>
        </is>
      </c>
    </row>
    <row r="7">
      <c r="A7" s="4" t="inlineStr">
        <is>
          <t>Total common stock equivalents excluded from diluted earnings (loss) per share (shares)</t>
        </is>
      </c>
      <c r="B7" s="5" t="n">
        <v>0</v>
      </c>
      <c r="C7" s="5" t="n">
        <v>452</v>
      </c>
      <c r="D7" s="5" t="n">
        <v>0</v>
      </c>
      <c r="E7" s="5" t="n">
        <v>427</v>
      </c>
      <c r="F7" s="5" t="n">
        <v>4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Details) - USD ($) $ in Thousands</t>
        </is>
      </c>
      <c r="B1" s="2" t="inlineStr">
        <is>
          <t>Dec. 31, 2020</t>
        </is>
      </c>
      <c r="C1" s="2" t="inlineStr">
        <is>
          <t>Mar. 31, 2020</t>
        </is>
      </c>
      <c r="D1" s="2" t="inlineStr">
        <is>
          <t>Dec. 31, 2019</t>
        </is>
      </c>
    </row>
    <row r="2">
      <c r="A2" s="3" t="inlineStr">
        <is>
          <t>Cash and Cash Equivalents [Abstract]</t>
        </is>
      </c>
    </row>
    <row r="3">
      <c r="A3" s="4" t="inlineStr">
        <is>
          <t>Compensating balance for short-term borrowings</t>
        </is>
      </c>
      <c r="B3" s="6" t="n">
        <v>2211</v>
      </c>
      <c r="C3" s="6" t="n">
        <v>893</v>
      </c>
      <c r="D3" s="6" t="n">
        <v>940</v>
      </c>
    </row>
    <row r="4">
      <c r="A4" s="4" t="inlineStr">
        <is>
          <t>Escrow</t>
        </is>
      </c>
      <c r="B4" s="5" t="n">
        <v>1273</v>
      </c>
      <c r="C4" s="5" t="n">
        <v>1450</v>
      </c>
      <c r="D4" s="5" t="n">
        <v>1363</v>
      </c>
    </row>
    <row r="5">
      <c r="A5" s="4" t="inlineStr">
        <is>
          <t>Other</t>
        </is>
      </c>
      <c r="B5" s="5" t="n">
        <v>684</v>
      </c>
      <c r="C5" s="5" t="n">
        <v>532</v>
      </c>
      <c r="D5" s="5" t="n">
        <v>445</v>
      </c>
    </row>
    <row r="6">
      <c r="A6" s="4" t="inlineStr">
        <is>
          <t>Total</t>
        </is>
      </c>
      <c r="B6" s="6" t="n">
        <v>4168</v>
      </c>
      <c r="C6" s="6" t="n">
        <v>2875</v>
      </c>
      <c r="D6" s="6" t="n">
        <v>27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ies, Net - Summary (Details) - USD ($) $ in Thousands</t>
        </is>
      </c>
      <c r="B1" s="2" t="inlineStr">
        <is>
          <t>Dec. 31, 2020</t>
        </is>
      </c>
      <c r="C1" s="2" t="inlineStr">
        <is>
          <t>Mar. 31, 2020</t>
        </is>
      </c>
      <c r="D1" s="2" t="inlineStr">
        <is>
          <t>Dec. 31, 2019</t>
        </is>
      </c>
    </row>
    <row r="2">
      <c r="A2" s="3" t="inlineStr">
        <is>
          <t>Inventory Disclosure [Abstract]</t>
        </is>
      </c>
    </row>
    <row r="3">
      <c r="A3" s="4" t="inlineStr">
        <is>
          <t>Processed tobacco</t>
        </is>
      </c>
      <c r="B3" s="6" t="n">
        <v>662179</v>
      </c>
      <c r="C3" s="6" t="n">
        <v>485764</v>
      </c>
      <c r="D3" s="6" t="n">
        <v>703124</v>
      </c>
    </row>
    <row r="4">
      <c r="A4" s="4" t="inlineStr">
        <is>
          <t>Unprocessed tobacco</t>
        </is>
      </c>
      <c r="B4" s="5" t="n">
        <v>54092</v>
      </c>
      <c r="C4" s="5" t="n">
        <v>178782</v>
      </c>
      <c r="D4" s="5" t="n">
        <v>116456</v>
      </c>
    </row>
    <row r="5">
      <c r="A5" s="4" t="inlineStr">
        <is>
          <t>Other tobacco related</t>
        </is>
      </c>
      <c r="B5" s="5" t="n">
        <v>16865</v>
      </c>
      <c r="C5" s="5" t="n">
        <v>24071</v>
      </c>
      <c r="D5" s="5" t="n">
        <v>20960</v>
      </c>
    </row>
    <row r="6">
      <c r="A6" s="4" t="inlineStr">
        <is>
          <t>Other</t>
        </is>
      </c>
      <c r="B6" s="5" t="n">
        <v>38685</v>
      </c>
      <c r="C6" s="5" t="n">
        <v>41402</v>
      </c>
      <c r="D6" s="5" t="n">
        <v>31310</v>
      </c>
    </row>
    <row r="7">
      <c r="A7" s="4" t="inlineStr">
        <is>
          <t>Total</t>
        </is>
      </c>
      <c r="B7" s="6" t="n">
        <v>771821</v>
      </c>
      <c r="C7" s="6" t="n">
        <v>730019</v>
      </c>
      <c r="D7" s="6" t="n">
        <v>8718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 Narrative (Details) - USD ($) $ in Thousands</t>
        </is>
      </c>
      <c r="B1" s="2" t="inlineStr">
        <is>
          <t>Apr. 22, 2020</t>
        </is>
      </c>
      <c r="C1" s="2" t="inlineStr">
        <is>
          <t>Aug. 31, 2020</t>
        </is>
      </c>
      <c r="D1" s="2" t="inlineStr">
        <is>
          <t>Dec. 18, 2017</t>
        </is>
      </c>
    </row>
    <row r="2">
      <c r="A2" s="4" t="inlineStr">
        <is>
          <t>Criticality</t>
        </is>
      </c>
    </row>
    <row r="3">
      <c r="A3" s="3" t="inlineStr">
        <is>
          <t>Business Acquisition [Line Items]</t>
        </is>
      </c>
    </row>
    <row r="4">
      <c r="A4" s="4" t="inlineStr">
        <is>
          <t>Ownership interest acquired (as a percent)</t>
        </is>
      </c>
      <c r="B4" s="4" t="inlineStr">
        <is>
          <t>60.00%</t>
        </is>
      </c>
    </row>
    <row r="5">
      <c r="A5" s="4" t="inlineStr">
        <is>
          <t>Cash consideration transferred</t>
        </is>
      </c>
      <c r="B5" s="6" t="n">
        <v>5000</v>
      </c>
    </row>
    <row r="6">
      <c r="A6" s="4" t="inlineStr">
        <is>
          <t>Liabilities settled as consideration</t>
        </is>
      </c>
      <c r="B6" s="6" t="n">
        <v>7450</v>
      </c>
    </row>
    <row r="7">
      <c r="A7" s="4" t="inlineStr">
        <is>
          <t>Remeasurement loss from adjustment to equity interest in acquiree</t>
        </is>
      </c>
      <c r="C7" s="6" t="n">
        <v>2667</v>
      </c>
    </row>
    <row r="8">
      <c r="A8" s="4" t="inlineStr">
        <is>
          <t>Criticality</t>
        </is>
      </c>
    </row>
    <row r="9">
      <c r="A9" s="3" t="inlineStr">
        <is>
          <t>Business Acquisition [Line Items]</t>
        </is>
      </c>
    </row>
    <row r="10">
      <c r="A10" s="4" t="inlineStr">
        <is>
          <t>Ownership in equity method investment (as a percent)</t>
        </is>
      </c>
      <c r="D10" s="4" t="inlineStr">
        <is>
          <t>4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air Values of Assets Acquired and Liabilities Assumed (Details) - USD ($) $ in Thousands</t>
        </is>
      </c>
      <c r="B1" s="2" t="inlineStr">
        <is>
          <t>Dec. 31, 2020</t>
        </is>
      </c>
      <c r="C1" s="2" t="inlineStr">
        <is>
          <t>Aug. 31, 2020</t>
        </is>
      </c>
      <c r="D1" s="2" t="inlineStr">
        <is>
          <t>Apr. 22, 2020</t>
        </is>
      </c>
      <c r="E1" s="2" t="inlineStr">
        <is>
          <t>Mar. 31, 2020</t>
        </is>
      </c>
      <c r="F1" s="2" t="inlineStr">
        <is>
          <t>Dec. 31, 2019</t>
        </is>
      </c>
    </row>
    <row r="2">
      <c r="A2" s="3" t="inlineStr">
        <is>
          <t>Business Acquisition [Line Items]</t>
        </is>
      </c>
    </row>
    <row r="3">
      <c r="A3" s="4" t="inlineStr">
        <is>
          <t>Goodwill</t>
        </is>
      </c>
      <c r="B3" s="6" t="n">
        <v>37935</v>
      </c>
      <c r="C3" s="6" t="n">
        <v>0</v>
      </c>
      <c r="E3" s="6" t="n">
        <v>0</v>
      </c>
      <c r="F3" s="6" t="n">
        <v>34570</v>
      </c>
    </row>
    <row r="4">
      <c r="A4" s="4" t="inlineStr">
        <is>
          <t>Criticality</t>
        </is>
      </c>
    </row>
    <row r="5">
      <c r="A5" s="3" t="inlineStr">
        <is>
          <t>Business Acquisition [Line Items]</t>
        </is>
      </c>
    </row>
    <row r="6">
      <c r="A6" s="4" t="inlineStr">
        <is>
          <t>Cash and cash equivalents</t>
        </is>
      </c>
      <c r="D6" s="6" t="n">
        <v>195</v>
      </c>
    </row>
    <row r="7">
      <c r="A7" s="4" t="inlineStr">
        <is>
          <t>Accounts receivable</t>
        </is>
      </c>
      <c r="D7" s="5" t="n">
        <v>1528</v>
      </c>
    </row>
    <row r="8">
      <c r="A8" s="4" t="inlineStr">
        <is>
          <t>Advances to suppliers</t>
        </is>
      </c>
      <c r="D8" s="5" t="n">
        <v>1043</v>
      </c>
    </row>
    <row r="9">
      <c r="A9" s="4" t="inlineStr">
        <is>
          <t>Inventories</t>
        </is>
      </c>
      <c r="D9" s="5" t="n">
        <v>3823</v>
      </c>
    </row>
    <row r="10">
      <c r="A10" s="4" t="inlineStr">
        <is>
          <t>Other current assets</t>
        </is>
      </c>
      <c r="D10" s="5" t="n">
        <v>181</v>
      </c>
    </row>
    <row r="11">
      <c r="A11" s="4" t="inlineStr">
        <is>
          <t>Property, plant, and equipment</t>
        </is>
      </c>
      <c r="D11" s="5" t="n">
        <v>5060</v>
      </c>
    </row>
    <row r="12">
      <c r="A12" s="4" t="inlineStr">
        <is>
          <t>Goodwill</t>
        </is>
      </c>
      <c r="D12" s="5" t="n">
        <v>6120</v>
      </c>
    </row>
    <row r="13">
      <c r="A13" s="4" t="inlineStr">
        <is>
          <t>Total assets acquired</t>
        </is>
      </c>
      <c r="D13" s="5" t="n">
        <v>17950</v>
      </c>
    </row>
    <row r="14">
      <c r="A14" s="4" t="inlineStr">
        <is>
          <t>Accounts payable</t>
        </is>
      </c>
      <c r="D14" s="5" t="n">
        <v>1654</v>
      </c>
    </row>
    <row r="15">
      <c r="A15" s="4" t="inlineStr">
        <is>
          <t>Notes payable</t>
        </is>
      </c>
      <c r="D15" s="5" t="n">
        <v>7450</v>
      </c>
    </row>
    <row r="16">
      <c r="A16" s="4" t="inlineStr">
        <is>
          <t>Other current liabilities</t>
        </is>
      </c>
      <c r="D16" s="5" t="n">
        <v>513</v>
      </c>
    </row>
    <row r="17">
      <c r="A17" s="4" t="inlineStr">
        <is>
          <t>Total liabilities</t>
        </is>
      </c>
      <c r="D17" s="5" t="n">
        <v>9617</v>
      </c>
    </row>
    <row r="18">
      <c r="A18" s="4" t="inlineStr">
        <is>
          <t>Fair value of equity interest</t>
        </is>
      </c>
      <c r="D18" s="6" t="n">
        <v>83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s - Revenue, Operating Loss, Net Loss and Earnings per Share of Acquiree since Acquisition Date (Details) - Criticality - USD ($) $ / shares in Units, $ in Thousands</t>
        </is>
      </c>
      <c r="B1" s="2" t="inlineStr">
        <is>
          <t>3 Months Ended</t>
        </is>
      </c>
      <c r="C1" s="2" t="inlineStr">
        <is>
          <t>4 Months Ended</t>
        </is>
      </c>
      <c r="D1" s="2" t="inlineStr">
        <is>
          <t>5 Months Ended</t>
        </is>
      </c>
    </row>
    <row r="2">
      <c r="B2" s="2" t="inlineStr">
        <is>
          <t>Dec. 31, 2020</t>
        </is>
      </c>
      <c r="C2" s="2" t="inlineStr">
        <is>
          <t>Dec. 31, 2020</t>
        </is>
      </c>
      <c r="D2" s="2" t="inlineStr">
        <is>
          <t>Aug. 31, 2020</t>
        </is>
      </c>
    </row>
    <row r="3">
      <c r="A3" s="3" t="inlineStr">
        <is>
          <t>Business Acquisition [Line Items]</t>
        </is>
      </c>
    </row>
    <row r="4">
      <c r="A4" s="4" t="inlineStr">
        <is>
          <t>Revenue</t>
        </is>
      </c>
      <c r="B4" s="6" t="n">
        <v>16</v>
      </c>
      <c r="C4" s="6" t="n">
        <v>19</v>
      </c>
      <c r="D4" s="6" t="n">
        <v>0</v>
      </c>
    </row>
    <row r="5">
      <c r="A5" s="4" t="inlineStr">
        <is>
          <t>Operating loss</t>
        </is>
      </c>
      <c r="B5" s="5" t="n">
        <v>-3619</v>
      </c>
      <c r="C5" s="5" t="n">
        <v>-4750</v>
      </c>
      <c r="D5" s="5" t="n">
        <v>-3117</v>
      </c>
    </row>
    <row r="6">
      <c r="A6" s="4" t="inlineStr">
        <is>
          <t>Net loss</t>
        </is>
      </c>
      <c r="B6" s="6" t="n">
        <v>-9897</v>
      </c>
      <c r="C6" s="6" t="n">
        <v>-11067</v>
      </c>
      <c r="D6" s="6" t="n">
        <v>-3317</v>
      </c>
    </row>
    <row r="7">
      <c r="A7" s="3" t="inlineStr">
        <is>
          <t>Impact to (loss) earnings per share:</t>
        </is>
      </c>
    </row>
    <row r="8">
      <c r="A8" s="4" t="inlineStr">
        <is>
          <t>Basic (USD per share)</t>
        </is>
      </c>
      <c r="B8" s="7" t="n">
        <v>-0.4</v>
      </c>
      <c r="C8" s="7" t="n">
        <v>-0.44</v>
      </c>
      <c r="D8" s="7" t="n">
        <v>-0.33</v>
      </c>
    </row>
    <row r="9">
      <c r="A9" s="4" t="inlineStr">
        <is>
          <t>Diluted (USD per share)</t>
        </is>
      </c>
      <c r="B9" s="7" t="n">
        <v>-0.4</v>
      </c>
      <c r="C9" s="7" t="n">
        <v>-0.44</v>
      </c>
      <c r="D9" s="7" t="n">
        <v>-0.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5" customWidth="1" min="11" max="11"/>
    <col width="14" customWidth="1" min="12" max="12"/>
  </cols>
  <sheetData>
    <row r="1">
      <c r="A1" s="1" t="inlineStr">
        <is>
          <t>Equity Method Investments - Summary (Details) - USD ($) $ in Thousands</t>
        </is>
      </c>
      <c r="B1" s="2" t="inlineStr">
        <is>
          <t>1 Months Ended</t>
        </is>
      </c>
      <c r="C1" s="2" t="inlineStr">
        <is>
          <t>2 Months Ended</t>
        </is>
      </c>
      <c r="D1" s="2" t="inlineStr">
        <is>
          <t>3 Months Ended</t>
        </is>
      </c>
      <c r="I1" s="2" t="inlineStr">
        <is>
          <t>4 Months Ended</t>
        </is>
      </c>
      <c r="J1" s="2" t="inlineStr">
        <is>
          <t>5 Months Ended</t>
        </is>
      </c>
      <c r="K1" s="2" t="inlineStr">
        <is>
          <t>9 Months Ended</t>
        </is>
      </c>
    </row>
    <row r="2">
      <c r="B2" s="2" t="inlineStr">
        <is>
          <t>Sep. 30, 2020</t>
        </is>
      </c>
      <c r="C2" s="2" t="inlineStr">
        <is>
          <t>Aug. 31, 2020</t>
        </is>
      </c>
      <c r="D2" s="2" t="inlineStr">
        <is>
          <t>Dec. 31, 2020</t>
        </is>
      </c>
      <c r="E2" s="2" t="inlineStr">
        <is>
          <t>Jun. 30, 2020</t>
        </is>
      </c>
      <c r="F2" s="2" t="inlineStr">
        <is>
          <t>Dec. 31, 2019</t>
        </is>
      </c>
      <c r="G2" s="2" t="inlineStr">
        <is>
          <t>Sep. 30, 2019</t>
        </is>
      </c>
      <c r="H2" s="2" t="inlineStr">
        <is>
          <t>Jun. 30, 2019</t>
        </is>
      </c>
      <c r="I2" s="2" t="inlineStr">
        <is>
          <t>Dec. 31, 2020</t>
        </is>
      </c>
      <c r="J2" s="2" t="inlineStr">
        <is>
          <t>Aug. 31, 2020</t>
        </is>
      </c>
      <c r="K2" s="2" t="inlineStr">
        <is>
          <t>Dec. 31, 2019</t>
        </is>
      </c>
      <c r="L2" s="2" t="inlineStr">
        <is>
          <t>Mar. 31, 2020</t>
        </is>
      </c>
    </row>
    <row r="3">
      <c r="A3" s="3" t="inlineStr">
        <is>
          <t>Operations statement:</t>
        </is>
      </c>
    </row>
    <row r="4">
      <c r="A4" s="4" t="inlineStr">
        <is>
          <t>Gross profit</t>
        </is>
      </c>
      <c r="D4" s="6" t="n">
        <v>62528</v>
      </c>
      <c r="F4" s="6" t="n">
        <v>55127</v>
      </c>
      <c r="I4" s="6" t="n">
        <v>72896</v>
      </c>
      <c r="J4" s="6" t="n">
        <v>45006</v>
      </c>
      <c r="K4" s="6" t="n">
        <v>155059</v>
      </c>
    </row>
    <row r="5">
      <c r="A5" s="4" t="inlineStr">
        <is>
          <t>Net income</t>
        </is>
      </c>
      <c r="B5" s="6" t="n">
        <v>-5798</v>
      </c>
      <c r="C5" s="6" t="n">
        <v>110884</v>
      </c>
      <c r="D5" s="5" t="n">
        <v>-8220</v>
      </c>
      <c r="E5" s="6" t="n">
        <v>-92809</v>
      </c>
      <c r="F5" s="5" t="n">
        <v>-22446</v>
      </c>
      <c r="G5" s="6" t="n">
        <v>-16604</v>
      </c>
      <c r="H5" s="6" t="n">
        <v>-62163</v>
      </c>
      <c r="I5" s="5" t="n">
        <v>-14018</v>
      </c>
      <c r="J5" s="5" t="n">
        <v>18075</v>
      </c>
      <c r="K5" s="5" t="n">
        <v>-101213</v>
      </c>
    </row>
    <row r="6">
      <c r="A6" s="3" t="inlineStr">
        <is>
          <t>Balance sheet:</t>
        </is>
      </c>
    </row>
    <row r="7">
      <c r="A7" s="4" t="inlineStr">
        <is>
          <t>Current assets</t>
        </is>
      </c>
      <c r="D7" s="5" t="n">
        <v>1217930</v>
      </c>
      <c r="F7" s="5" t="n">
        <v>1254003</v>
      </c>
      <c r="I7" s="5" t="n">
        <v>1217930</v>
      </c>
      <c r="K7" s="5" t="n">
        <v>1254003</v>
      </c>
      <c r="L7" s="6" t="n">
        <v>1232368</v>
      </c>
    </row>
    <row r="8">
      <c r="A8" s="4" t="inlineStr">
        <is>
          <t>Current liabilities</t>
        </is>
      </c>
      <c r="D8" s="5" t="n">
        <v>626202</v>
      </c>
      <c r="F8" s="5" t="n">
        <v>804879</v>
      </c>
      <c r="I8" s="5" t="n">
        <v>626202</v>
      </c>
      <c r="K8" s="5" t="n">
        <v>804879</v>
      </c>
      <c r="L8" s="5" t="n">
        <v>789066</v>
      </c>
    </row>
    <row r="9">
      <c r="A9" s="4" t="inlineStr">
        <is>
          <t>Equity Method Investment</t>
        </is>
      </c>
    </row>
    <row r="10">
      <c r="A10" s="3" t="inlineStr">
        <is>
          <t>Operations statement:</t>
        </is>
      </c>
    </row>
    <row r="11">
      <c r="A11" s="4" t="inlineStr">
        <is>
          <t>Sales</t>
        </is>
      </c>
      <c r="D11" s="5" t="n">
        <v>121873</v>
      </c>
      <c r="F11" s="5" t="n">
        <v>61515</v>
      </c>
      <c r="I11" s="5" t="n">
        <v>134879</v>
      </c>
      <c r="J11" s="5" t="n">
        <v>67553</v>
      </c>
      <c r="K11" s="5" t="n">
        <v>256885</v>
      </c>
    </row>
    <row r="12">
      <c r="A12" s="4" t="inlineStr">
        <is>
          <t>Gross profit</t>
        </is>
      </c>
      <c r="D12" s="5" t="n">
        <v>30154</v>
      </c>
      <c r="F12" s="5" t="n">
        <v>9462</v>
      </c>
      <c r="I12" s="5" t="n">
        <v>32403</v>
      </c>
      <c r="J12" s="5" t="n">
        <v>14151</v>
      </c>
      <c r="K12" s="5" t="n">
        <v>44235</v>
      </c>
    </row>
    <row r="13">
      <c r="A13" s="4" t="inlineStr">
        <is>
          <t>Net income</t>
        </is>
      </c>
      <c r="D13" s="5" t="n">
        <v>16577</v>
      </c>
      <c r="F13" s="5" t="n">
        <v>1506</v>
      </c>
      <c r="I13" s="5" t="n">
        <v>17315</v>
      </c>
      <c r="J13" s="5" t="n">
        <v>5869</v>
      </c>
      <c r="K13" s="5" t="n">
        <v>16599</v>
      </c>
    </row>
    <row r="14">
      <c r="A14" s="4" t="inlineStr">
        <is>
          <t>Company's dividends received</t>
        </is>
      </c>
      <c r="D14" s="5" t="n">
        <v>317</v>
      </c>
      <c r="F14" s="5" t="n">
        <v>267</v>
      </c>
      <c r="I14" s="5" t="n">
        <v>317</v>
      </c>
      <c r="J14" s="5" t="n">
        <v>5104</v>
      </c>
      <c r="K14" s="5" t="n">
        <v>6841</v>
      </c>
    </row>
    <row r="15">
      <c r="A15" s="3" t="inlineStr">
        <is>
          <t>Balance sheet:</t>
        </is>
      </c>
    </row>
    <row r="16">
      <c r="A16" s="4" t="inlineStr">
        <is>
          <t>Current assets</t>
        </is>
      </c>
      <c r="D16" s="5" t="n">
        <v>258805</v>
      </c>
      <c r="F16" s="5" t="n">
        <v>166989</v>
      </c>
      <c r="I16" s="5" t="n">
        <v>258805</v>
      </c>
      <c r="K16" s="5" t="n">
        <v>166989</v>
      </c>
      <c r="L16" s="5" t="n">
        <v>145207</v>
      </c>
    </row>
    <row r="17">
      <c r="A17" s="4" t="inlineStr">
        <is>
          <t>Property, plant, and equipment and other assets</t>
        </is>
      </c>
      <c r="D17" s="5" t="n">
        <v>44853</v>
      </c>
      <c r="F17" s="5" t="n">
        <v>57320</v>
      </c>
      <c r="I17" s="5" t="n">
        <v>44853</v>
      </c>
      <c r="K17" s="5" t="n">
        <v>57320</v>
      </c>
      <c r="L17" s="5" t="n">
        <v>56481</v>
      </c>
    </row>
    <row r="18">
      <c r="A18" s="4" t="inlineStr">
        <is>
          <t>Current liabilities</t>
        </is>
      </c>
      <c r="D18" s="5" t="n">
        <v>183158</v>
      </c>
      <c r="F18" s="5" t="n">
        <v>103622</v>
      </c>
      <c r="I18" s="5" t="n">
        <v>183158</v>
      </c>
      <c r="K18" s="5" t="n">
        <v>103622</v>
      </c>
      <c r="L18" s="5" t="n">
        <v>82377</v>
      </c>
    </row>
    <row r="19">
      <c r="A19" s="4" t="inlineStr">
        <is>
          <t>Long-term obligations and other liabilities</t>
        </is>
      </c>
      <c r="D19" s="6" t="n">
        <v>4021</v>
      </c>
      <c r="F19" s="5" t="n">
        <v>6054</v>
      </c>
      <c r="I19" s="6" t="n">
        <v>4021</v>
      </c>
      <c r="K19" s="5" t="n">
        <v>6054</v>
      </c>
      <c r="L19" s="6" t="n">
        <v>6296</v>
      </c>
    </row>
    <row r="20">
      <c r="A20" s="4" t="inlineStr">
        <is>
          <t>Adams International Ltd.</t>
        </is>
      </c>
    </row>
    <row r="21">
      <c r="A21" s="3" t="inlineStr">
        <is>
          <t>Schedule of Equity Method Investments [Line Items]</t>
        </is>
      </c>
    </row>
    <row r="22">
      <c r="A22" s="4" t="inlineStr">
        <is>
          <t>Ownership in equity method investment (as a percent)</t>
        </is>
      </c>
      <c r="D22" s="4" t="inlineStr">
        <is>
          <t>49.00%</t>
        </is>
      </c>
      <c r="I22" s="4" t="inlineStr">
        <is>
          <t>49.00%</t>
        </is>
      </c>
    </row>
    <row r="23">
      <c r="A23" s="4" t="inlineStr">
        <is>
          <t>Basis difference</t>
        </is>
      </c>
      <c r="D23" s="6" t="n">
        <v>-5313</v>
      </c>
      <c r="I23" s="6" t="n">
        <v>-5313</v>
      </c>
    </row>
    <row r="24">
      <c r="A24" s="4" t="inlineStr">
        <is>
          <t>Alliance One Industries India Private Ltd.</t>
        </is>
      </c>
    </row>
    <row r="25">
      <c r="A25" s="3" t="inlineStr">
        <is>
          <t>Schedule of Equity Method Investments [Line Items]</t>
        </is>
      </c>
    </row>
    <row r="26">
      <c r="A26" s="4" t="inlineStr">
        <is>
          <t>Ownership in equity method investment (as a percent)</t>
        </is>
      </c>
      <c r="D26" s="4" t="inlineStr">
        <is>
          <t>49.00%</t>
        </is>
      </c>
      <c r="I26" s="4" t="inlineStr">
        <is>
          <t>49.00%</t>
        </is>
      </c>
    </row>
    <row r="27">
      <c r="A27" s="4" t="inlineStr">
        <is>
          <t>Basis difference</t>
        </is>
      </c>
      <c r="D27" s="6" t="n">
        <v>-5770</v>
      </c>
      <c r="I27" s="6" t="n">
        <v>-5770</v>
      </c>
    </row>
    <row r="28">
      <c r="A28" s="4" t="inlineStr">
        <is>
          <t>China Brasil Tobacos Exportadora SA</t>
        </is>
      </c>
    </row>
    <row r="29">
      <c r="A29" s="3" t="inlineStr">
        <is>
          <t>Schedule of Equity Method Investments [Line Items]</t>
        </is>
      </c>
    </row>
    <row r="30">
      <c r="A30" s="4" t="inlineStr">
        <is>
          <t>Ownership in equity method investment (as a percent)</t>
        </is>
      </c>
      <c r="D30" s="4" t="inlineStr">
        <is>
          <t>49.00%</t>
        </is>
      </c>
      <c r="I30" s="4" t="inlineStr">
        <is>
          <t>49.00%</t>
        </is>
      </c>
    </row>
    <row r="31">
      <c r="A31" s="4" t="inlineStr">
        <is>
          <t>Basis difference</t>
        </is>
      </c>
      <c r="D31" s="6" t="n">
        <v>47383</v>
      </c>
      <c r="I31" s="6" t="n">
        <v>47383</v>
      </c>
    </row>
    <row r="32">
      <c r="A32" s="3" t="inlineStr">
        <is>
          <t>Operations statement:</t>
        </is>
      </c>
    </row>
    <row r="33">
      <c r="A33" s="4" t="inlineStr">
        <is>
          <t>Sales</t>
        </is>
      </c>
      <c r="J33" s="5" t="n">
        <v>26675</v>
      </c>
      <c r="K33" s="5" t="n">
        <v>158955</v>
      </c>
    </row>
    <row r="34">
      <c r="A34" s="4" t="inlineStr">
        <is>
          <t>Gross profit</t>
        </is>
      </c>
      <c r="J34" s="5" t="n">
        <v>6423</v>
      </c>
      <c r="K34" s="5" t="n">
        <v>25359</v>
      </c>
    </row>
    <row r="35">
      <c r="A35" s="4" t="inlineStr">
        <is>
          <t>Net income</t>
        </is>
      </c>
      <c r="J35" s="5" t="n">
        <v>3216</v>
      </c>
      <c r="K35" s="5" t="n">
        <v>11929</v>
      </c>
    </row>
    <row r="36">
      <c r="A36" s="4" t="inlineStr">
        <is>
          <t>Net income attributable to CBT</t>
        </is>
      </c>
      <c r="J36" s="6" t="n">
        <v>1576</v>
      </c>
      <c r="K36" s="6" t="n">
        <v>5845</v>
      </c>
    </row>
    <row r="37">
      <c r="A37" s="4" t="inlineStr">
        <is>
          <t>China Brasil Tobacos Exportadora SA | Equity Method Investment</t>
        </is>
      </c>
    </row>
    <row r="38">
      <c r="A38" s="3" t="inlineStr">
        <is>
          <t>Operations statement:</t>
        </is>
      </c>
    </row>
    <row r="39">
      <c r="A39" s="4" t="inlineStr">
        <is>
          <t>Sales</t>
        </is>
      </c>
      <c r="D39" s="5" t="n">
        <v>94057</v>
      </c>
      <c r="F39" s="5" t="n">
        <v>22521</v>
      </c>
      <c r="I39" s="5" t="n">
        <v>98730</v>
      </c>
    </row>
    <row r="40">
      <c r="A40" s="4" t="inlineStr">
        <is>
          <t>Gross profit</t>
        </is>
      </c>
      <c r="D40" s="5" t="n">
        <v>25170</v>
      </c>
      <c r="F40" s="5" t="n">
        <v>3338</v>
      </c>
      <c r="I40" s="5" t="n">
        <v>26207</v>
      </c>
    </row>
    <row r="41">
      <c r="A41" s="4" t="inlineStr">
        <is>
          <t>Net income</t>
        </is>
      </c>
      <c r="D41" s="5" t="n">
        <v>13598</v>
      </c>
      <c r="F41" s="5" t="n">
        <v>1041</v>
      </c>
      <c r="I41" s="5" t="n">
        <v>13864</v>
      </c>
    </row>
    <row r="42">
      <c r="A42" s="4" t="inlineStr">
        <is>
          <t>Net income attributable to CBT</t>
        </is>
      </c>
      <c r="D42" s="6" t="n">
        <v>6663</v>
      </c>
      <c r="F42" s="6" t="n">
        <v>510</v>
      </c>
      <c r="I42" s="6" t="n">
        <v>6793</v>
      </c>
    </row>
    <row r="43">
      <c r="A43" s="4" t="inlineStr">
        <is>
          <t>Oryantal Tütün Paketleme Sanayi ve Ticaret A.Ş.</t>
        </is>
      </c>
    </row>
    <row r="44">
      <c r="A44" s="3" t="inlineStr">
        <is>
          <t>Schedule of Equity Method Investments [Line Items]</t>
        </is>
      </c>
    </row>
    <row r="45">
      <c r="A45" s="4" t="inlineStr">
        <is>
          <t>Ownership in equity method investment (as a percent)</t>
        </is>
      </c>
      <c r="D45" s="4" t="inlineStr">
        <is>
          <t>50.00%</t>
        </is>
      </c>
      <c r="I45" s="4" t="inlineStr">
        <is>
          <t>50.00%</t>
        </is>
      </c>
    </row>
    <row r="46">
      <c r="A46" s="4" t="inlineStr">
        <is>
          <t>Basis difference</t>
        </is>
      </c>
      <c r="D46" s="6" t="n">
        <v>-416</v>
      </c>
      <c r="I46" s="6" t="n">
        <v>-416</v>
      </c>
    </row>
    <row r="47">
      <c r="A47" s="4" t="inlineStr">
        <is>
          <t>Purilum, LLC</t>
        </is>
      </c>
    </row>
    <row r="48">
      <c r="A48" s="3" t="inlineStr">
        <is>
          <t>Schedule of Equity Method Investments [Line Items]</t>
        </is>
      </c>
    </row>
    <row r="49">
      <c r="A49" s="4" t="inlineStr">
        <is>
          <t>Ownership in equity method investment (as a percent)</t>
        </is>
      </c>
      <c r="D49" s="4" t="inlineStr">
        <is>
          <t>50.00%</t>
        </is>
      </c>
      <c r="I49" s="4" t="inlineStr">
        <is>
          <t>50.00%</t>
        </is>
      </c>
    </row>
    <row r="50">
      <c r="A50" s="4" t="inlineStr">
        <is>
          <t>Basis difference</t>
        </is>
      </c>
      <c r="D50" s="6" t="n">
        <v>4589</v>
      </c>
      <c r="I50" s="6" t="n">
        <v>4589</v>
      </c>
    </row>
    <row r="51">
      <c r="A51" s="4" t="inlineStr">
        <is>
          <t>Siam Tobacco Export Company</t>
        </is>
      </c>
    </row>
    <row r="52">
      <c r="A52" s="3" t="inlineStr">
        <is>
          <t>Schedule of Equity Method Investments [Line Items]</t>
        </is>
      </c>
    </row>
    <row r="53">
      <c r="A53" s="4" t="inlineStr">
        <is>
          <t>Ownership in equity method investment (as a percent)</t>
        </is>
      </c>
      <c r="D53" s="4" t="inlineStr">
        <is>
          <t>49.00%</t>
        </is>
      </c>
      <c r="I53" s="4" t="inlineStr">
        <is>
          <t>49.00%</t>
        </is>
      </c>
    </row>
    <row r="54">
      <c r="A54" s="4" t="inlineStr">
        <is>
          <t>Basis difference</t>
        </is>
      </c>
      <c r="D54" s="6" t="n">
        <v>-5313</v>
      </c>
      <c r="I54" s="6" t="n">
        <v>-5313</v>
      </c>
    </row>
  </sheetData>
  <mergeCells count="2">
    <mergeCell ref="A1:A2"/>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Variable Interest Entities - Summary (Details) - USD ($) $ in Thousands</t>
        </is>
      </c>
      <c r="B1" s="2" t="inlineStr">
        <is>
          <t>Dec. 31, 2020</t>
        </is>
      </c>
      <c r="C1" s="2" t="inlineStr">
        <is>
          <t>Mar. 31, 2020</t>
        </is>
      </c>
      <c r="D1" s="2" t="inlineStr">
        <is>
          <t>Dec. 31, 2019</t>
        </is>
      </c>
    </row>
    <row r="2">
      <c r="A2" s="3" t="inlineStr">
        <is>
          <t>Variable Interest Entity [Line Items]</t>
        </is>
      </c>
    </row>
    <row r="3">
      <c r="A3" s="4" t="inlineStr">
        <is>
          <t>Investments in variable interest entities</t>
        </is>
      </c>
      <c r="B3" s="6" t="n">
        <v>92657</v>
      </c>
      <c r="C3" s="6" t="n">
        <v>67967</v>
      </c>
      <c r="D3" s="6" t="n">
        <v>69368</v>
      </c>
    </row>
    <row r="4">
      <c r="A4" s="4" t="inlineStr">
        <is>
          <t>Receivables with variable interest entities</t>
        </is>
      </c>
      <c r="B4" s="5" t="n">
        <v>3344</v>
      </c>
      <c r="C4" s="5" t="n">
        <v>5030</v>
      </c>
      <c r="D4" s="5" t="n">
        <v>6418</v>
      </c>
    </row>
    <row r="5">
      <c r="A5" s="4" t="inlineStr">
        <is>
          <t>Variable Interest Entity, Not Primary Beneficiary</t>
        </is>
      </c>
    </row>
    <row r="6">
      <c r="A6" s="3" t="inlineStr">
        <is>
          <t>Variable Interest Entity [Line Items]</t>
        </is>
      </c>
    </row>
    <row r="7">
      <c r="A7" s="4" t="inlineStr">
        <is>
          <t>Investments in variable interest entities</t>
        </is>
      </c>
      <c r="B7" s="5" t="n">
        <v>85944</v>
      </c>
      <c r="C7" s="5" t="n">
        <v>62407</v>
      </c>
      <c r="D7" s="5" t="n">
        <v>63320</v>
      </c>
    </row>
    <row r="8">
      <c r="A8" s="4" t="inlineStr">
        <is>
          <t>Receivables with variable interest entities</t>
        </is>
      </c>
      <c r="B8" s="5" t="n">
        <v>1333</v>
      </c>
      <c r="C8" s="5" t="n">
        <v>10099</v>
      </c>
      <c r="D8" s="5" t="n">
        <v>11301</v>
      </c>
    </row>
    <row r="9">
      <c r="A9" s="4" t="inlineStr">
        <is>
          <t>Guaranteed amounts to variable interest entities (not to exceed)</t>
        </is>
      </c>
      <c r="B9" s="6" t="n">
        <v>56088</v>
      </c>
      <c r="C9" s="6" t="n">
        <v>59792</v>
      </c>
      <c r="D9" s="6" t="n">
        <v>615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27" customWidth="1" min="5" max="5"/>
    <col width="14" customWidth="1" min="6" max="6"/>
  </cols>
  <sheetData>
    <row r="1">
      <c r="A1" s="1" t="inlineStr">
        <is>
          <t>Goodwill and Other Intangible Assets, Net - Intangible Assets and Goodwill (Details) - USD ($) $ in Thousands</t>
        </is>
      </c>
      <c r="B1" s="2" t="inlineStr">
        <is>
          <t>4 Months Ended</t>
        </is>
      </c>
      <c r="C1" s="2" t="inlineStr">
        <is>
          <t>5 Months Ended</t>
        </is>
      </c>
      <c r="D1" s="2" t="inlineStr">
        <is>
          <t>6 Months Ended</t>
        </is>
      </c>
      <c r="E1" s="2" t="inlineStr">
        <is>
          <t>12 Months Ended</t>
        </is>
      </c>
    </row>
    <row r="2">
      <c r="B2" s="2" t="inlineStr">
        <is>
          <t>Dec. 31, 2020</t>
        </is>
      </c>
      <c r="C2" s="2" t="inlineStr">
        <is>
          <t>Aug. 31, 2020</t>
        </is>
      </c>
      <c r="D2" s="2" t="inlineStr">
        <is>
          <t>Sep. 30, 2020</t>
        </is>
      </c>
      <c r="E2" s="2" t="inlineStr">
        <is>
          <t>Mar. 31, 2020</t>
        </is>
      </c>
      <c r="F2" s="2" t="inlineStr">
        <is>
          <t>Mar. 31, 2019</t>
        </is>
      </c>
    </row>
    <row r="3">
      <c r="A3" s="3" t="inlineStr">
        <is>
          <t>Schedule of Intangible Assets [Line Items]</t>
        </is>
      </c>
    </row>
    <row r="4">
      <c r="A4" s="4" t="inlineStr">
        <is>
          <t>Beginning Gross Carrying Amount</t>
        </is>
      </c>
      <c r="C4" s="6" t="n">
        <v>0</v>
      </c>
      <c r="E4" s="6" t="n">
        <v>124751</v>
      </c>
      <c r="F4" s="6" t="n">
        <v>132620</v>
      </c>
    </row>
    <row r="5">
      <c r="A5" s="4" t="inlineStr">
        <is>
          <t>Fresh Start Adjustment</t>
        </is>
      </c>
      <c r="B5" s="6" t="n">
        <v>108935</v>
      </c>
      <c r="C5" s="5" t="n">
        <v>-71044</v>
      </c>
    </row>
    <row r="6">
      <c r="A6" s="4" t="inlineStr">
        <is>
          <t>Additions</t>
        </is>
      </c>
      <c r="B6" s="5" t="n">
        <v>0</v>
      </c>
      <c r="C6" s="5" t="n">
        <v>6120</v>
      </c>
      <c r="E6" s="5" t="n">
        <v>2663</v>
      </c>
    </row>
    <row r="7">
      <c r="A7" s="4" t="inlineStr">
        <is>
          <t>Accumulated Amortization</t>
        </is>
      </c>
      <c r="B7" s="5" t="n">
        <v>-1992</v>
      </c>
      <c r="C7" s="5" t="n">
        <v>-62051</v>
      </c>
      <c r="E7" s="5" t="n">
        <v>-66784</v>
      </c>
    </row>
    <row r="8">
      <c r="A8" s="4" t="inlineStr">
        <is>
          <t>Impact of Foreign Currency Translation</t>
        </is>
      </c>
      <c r="C8" s="5" t="n">
        <v>2224</v>
      </c>
      <c r="E8" s="5" t="n">
        <v>-2551</v>
      </c>
    </row>
    <row r="9">
      <c r="A9" s="4" t="inlineStr">
        <is>
          <t>Ending Intangible Assets, Net</t>
        </is>
      </c>
      <c r="B9" s="5" t="n">
        <v>106943</v>
      </c>
      <c r="C9" s="5" t="n">
        <v>0</v>
      </c>
      <c r="E9" s="5" t="n">
        <v>65948</v>
      </c>
    </row>
    <row r="10">
      <c r="A10" s="3" t="inlineStr">
        <is>
          <t>Goodwill [Roll Forward]</t>
        </is>
      </c>
    </row>
    <row r="11">
      <c r="A11" s="4" t="inlineStr">
        <is>
          <t>Goodwill at beginning of period</t>
        </is>
      </c>
      <c r="B11" s="5" t="n">
        <v>0</v>
      </c>
      <c r="C11" s="5" t="n">
        <v>0</v>
      </c>
      <c r="D11" s="6" t="n">
        <v>0</v>
      </c>
    </row>
    <row r="12">
      <c r="A12" s="4" t="inlineStr">
        <is>
          <t>Fresh Start Adjustment</t>
        </is>
      </c>
      <c r="B12" s="5" t="n">
        <v>37935</v>
      </c>
      <c r="C12" s="5" t="n">
        <v>-6120</v>
      </c>
    </row>
    <row r="13">
      <c r="A13" s="4" t="inlineStr">
        <is>
          <t>Additions</t>
        </is>
      </c>
      <c r="B13" s="5" t="n">
        <v>0</v>
      </c>
      <c r="C13" s="5" t="n">
        <v>6120</v>
      </c>
    </row>
    <row r="14">
      <c r="A14" s="4" t="inlineStr">
        <is>
          <t>Impact of Foreign Currency Translation</t>
        </is>
      </c>
      <c r="C14" s="5" t="n">
        <v>0</v>
      </c>
    </row>
    <row r="15">
      <c r="A15" s="4" t="inlineStr">
        <is>
          <t>Goodwill at end of period</t>
        </is>
      </c>
      <c r="B15" s="6" t="n">
        <v>37935</v>
      </c>
      <c r="C15" s="5" t="n">
        <v>0</v>
      </c>
      <c r="E15" s="6" t="n">
        <v>0</v>
      </c>
    </row>
    <row r="16">
      <c r="A16" s="4" t="inlineStr">
        <is>
          <t>Amortization of intangible assets</t>
        </is>
      </c>
      <c r="C16" s="5" t="n">
        <v>3160</v>
      </c>
      <c r="D16" s="6" t="n">
        <v>6991</v>
      </c>
    </row>
    <row r="17">
      <c r="A17" s="4" t="inlineStr">
        <is>
          <t>Other Products and Services</t>
        </is>
      </c>
    </row>
    <row r="18">
      <c r="A18" s="3" t="inlineStr">
        <is>
          <t>Goodwill [Roll Forward]</t>
        </is>
      </c>
    </row>
    <row r="19">
      <c r="A19" s="4" t="inlineStr">
        <is>
          <t>Additions</t>
        </is>
      </c>
      <c r="C19" s="5" t="n">
        <v>6120</v>
      </c>
    </row>
    <row r="20">
      <c r="A20" s="4" t="inlineStr">
        <is>
          <t>Customer relationships</t>
        </is>
      </c>
    </row>
    <row r="21">
      <c r="A21" s="3" t="inlineStr">
        <is>
          <t>Schedule of Intangible Assets [Line Items]</t>
        </is>
      </c>
    </row>
    <row r="22">
      <c r="A22" s="4" t="inlineStr">
        <is>
          <t>Weighted Average Remaining Useful Life</t>
        </is>
      </c>
      <c r="B22" s="4" t="inlineStr">
        <is>
          <t>11 years 4 months 6 days</t>
        </is>
      </c>
      <c r="E22" s="4" t="inlineStr">
        <is>
          <t>8 years 7 months 28 days</t>
        </is>
      </c>
    </row>
    <row r="23">
      <c r="A23" s="4" t="inlineStr">
        <is>
          <t>Beginning Gross Carrying Amount</t>
        </is>
      </c>
      <c r="C23" s="5" t="n">
        <v>0</v>
      </c>
      <c r="E23" s="6" t="n">
        <v>63980</v>
      </c>
    </row>
    <row r="24">
      <c r="A24" s="4" t="inlineStr">
        <is>
          <t>Beginning Gross Carrying Amount</t>
        </is>
      </c>
      <c r="F24" s="5" t="n">
        <v>63980</v>
      </c>
    </row>
    <row r="25">
      <c r="A25" s="4" t="inlineStr">
        <is>
          <t>Fresh Start Adjustment</t>
        </is>
      </c>
      <c r="B25" s="6" t="n">
        <v>29200</v>
      </c>
      <c r="C25" s="5" t="n">
        <v>-29256</v>
      </c>
    </row>
    <row r="26">
      <c r="A26" s="4" t="inlineStr">
        <is>
          <t>Additions</t>
        </is>
      </c>
      <c r="B26" s="5" t="n">
        <v>0</v>
      </c>
      <c r="C26" s="5" t="n">
        <v>0</v>
      </c>
    </row>
    <row r="27">
      <c r="A27" s="4" t="inlineStr">
        <is>
          <t>Additions</t>
        </is>
      </c>
      <c r="E27" s="5" t="n">
        <v>0</v>
      </c>
    </row>
    <row r="28">
      <c r="A28" s="4" t="inlineStr">
        <is>
          <t>Accumulated Amortization</t>
        </is>
      </c>
      <c r="B28" s="5" t="n">
        <v>-840</v>
      </c>
      <c r="C28" s="5" t="n">
        <v>-34724</v>
      </c>
      <c r="E28" s="5" t="n">
        <v>-33049</v>
      </c>
    </row>
    <row r="29">
      <c r="A29" s="4" t="inlineStr">
        <is>
          <t>Impact of Foreign Currency Translation</t>
        </is>
      </c>
      <c r="C29" s="5" t="n">
        <v>0</v>
      </c>
      <c r="E29" s="5" t="n">
        <v>0</v>
      </c>
    </row>
    <row r="30">
      <c r="A30" s="4" t="inlineStr">
        <is>
          <t>Ending Intangible Assets, Net</t>
        </is>
      </c>
      <c r="B30" s="6" t="n">
        <v>28360</v>
      </c>
      <c r="C30" s="5" t="n">
        <v>0</v>
      </c>
      <c r="E30" s="6" t="n">
        <v>30931</v>
      </c>
    </row>
    <row r="31">
      <c r="A31" s="4" t="inlineStr">
        <is>
          <t>Production and supply contracts</t>
        </is>
      </c>
    </row>
    <row r="32">
      <c r="A32" s="3" t="inlineStr">
        <is>
          <t>Schedule of Intangible Assets [Line Items]</t>
        </is>
      </c>
    </row>
    <row r="33">
      <c r="A33" s="4" t="inlineStr">
        <is>
          <t>Weighted Average Remaining Useful Life</t>
        </is>
      </c>
      <c r="E33" s="4" t="inlineStr">
        <is>
          <t>3 years</t>
        </is>
      </c>
    </row>
    <row r="34">
      <c r="A34" s="4" t="inlineStr">
        <is>
          <t>Beginning Gross Carrying Amount</t>
        </is>
      </c>
      <c r="E34" s="6" t="n">
        <v>7000</v>
      </c>
    </row>
    <row r="35">
      <c r="A35" s="4" t="inlineStr">
        <is>
          <t>Beginning Gross Carrying Amount</t>
        </is>
      </c>
      <c r="F35" s="5" t="n">
        <v>14893</v>
      </c>
    </row>
    <row r="36">
      <c r="A36" s="4" t="inlineStr">
        <is>
          <t>Fresh Start Adjustment</t>
        </is>
      </c>
      <c r="C36" s="5" t="n">
        <v>-3605</v>
      </c>
    </row>
    <row r="37">
      <c r="A37" s="4" t="inlineStr">
        <is>
          <t>Additions</t>
        </is>
      </c>
      <c r="C37" s="5" t="n">
        <v>0</v>
      </c>
    </row>
    <row r="38">
      <c r="A38" s="4" t="inlineStr">
        <is>
          <t>Additions</t>
        </is>
      </c>
      <c r="E38" s="5" t="n">
        <v>0</v>
      </c>
    </row>
    <row r="39">
      <c r="A39" s="4" t="inlineStr">
        <is>
          <t>Accumulated Amortization</t>
        </is>
      </c>
      <c r="C39" s="5" t="n">
        <v>-3395</v>
      </c>
      <c r="E39" s="5" t="n">
        <v>-11217</v>
      </c>
    </row>
    <row r="40">
      <c r="A40" s="4" t="inlineStr">
        <is>
          <t>Impact of Foreign Currency Translation</t>
        </is>
      </c>
      <c r="C40" s="5" t="n">
        <v>0</v>
      </c>
      <c r="E40" s="5" t="n">
        <v>0</v>
      </c>
    </row>
    <row r="41">
      <c r="A41" s="4" t="inlineStr">
        <is>
          <t>Ending Intangible Assets, Net</t>
        </is>
      </c>
      <c r="C41" s="5" t="n">
        <v>0</v>
      </c>
      <c r="E41" s="5" t="n">
        <v>3676</v>
      </c>
    </row>
    <row r="42">
      <c r="A42" s="4" t="inlineStr">
        <is>
          <t>Internally developed software</t>
        </is>
      </c>
    </row>
    <row r="43">
      <c r="A43" s="3" t="inlineStr">
        <is>
          <t>Schedule of Intangible Assets [Line Items]</t>
        </is>
      </c>
    </row>
    <row r="44">
      <c r="A44" s="4" t="inlineStr">
        <is>
          <t>Beginning Gross Carrying Amount</t>
        </is>
      </c>
      <c r="E44" s="6" t="n">
        <v>22385</v>
      </c>
    </row>
    <row r="45">
      <c r="A45" s="4" t="inlineStr">
        <is>
          <t>Fresh Start Adjustment</t>
        </is>
      </c>
      <c r="C45" s="5" t="n">
        <v>-2847</v>
      </c>
    </row>
    <row r="46">
      <c r="A46" s="4" t="inlineStr">
        <is>
          <t>Additions</t>
        </is>
      </c>
      <c r="C46" s="5" t="n">
        <v>0</v>
      </c>
    </row>
    <row r="47">
      <c r="A47" s="4" t="inlineStr">
        <is>
          <t>Accumulated Amortization</t>
        </is>
      </c>
      <c r="C47" s="5" t="n">
        <v>-19579</v>
      </c>
    </row>
    <row r="48">
      <c r="A48" s="4" t="inlineStr">
        <is>
          <t>Impact of Foreign Currency Translation</t>
        </is>
      </c>
      <c r="C48" s="5" t="n">
        <v>41</v>
      </c>
    </row>
    <row r="49">
      <c r="A49" s="4" t="inlineStr">
        <is>
          <t>Ending Intangible Assets, Net</t>
        </is>
      </c>
      <c r="C49" s="5" t="n">
        <v>0</v>
      </c>
    </row>
    <row r="50">
      <c r="A50" s="4" t="inlineStr">
        <is>
          <t>Licenses</t>
        </is>
      </c>
    </row>
    <row r="51">
      <c r="A51" s="3" t="inlineStr">
        <is>
          <t>Schedule of Intangible Assets [Line Items]</t>
        </is>
      </c>
    </row>
    <row r="52">
      <c r="A52" s="4" t="inlineStr">
        <is>
          <t>Weighted Average Remaining Useful Life</t>
        </is>
      </c>
      <c r="B52" s="4" t="inlineStr">
        <is>
          <t>11 years 8 months 1 day</t>
        </is>
      </c>
      <c r="E52" s="4" t="inlineStr">
        <is>
          <t>16 years 11 months 12 days</t>
        </is>
      </c>
    </row>
    <row r="53">
      <c r="A53" s="4" t="inlineStr">
        <is>
          <t>Beginning Gross Carrying Amount</t>
        </is>
      </c>
      <c r="C53" s="5" t="n">
        <v>0</v>
      </c>
      <c r="E53" s="6" t="n">
        <v>30886</v>
      </c>
    </row>
    <row r="54">
      <c r="A54" s="4" t="inlineStr">
        <is>
          <t>Beginning Gross Carrying Amount</t>
        </is>
      </c>
      <c r="F54" s="5" t="n">
        <v>33330</v>
      </c>
    </row>
    <row r="55">
      <c r="A55" s="4" t="inlineStr">
        <is>
          <t>Fresh Start Adjustment</t>
        </is>
      </c>
      <c r="B55" s="6" t="n">
        <v>19000</v>
      </c>
      <c r="C55" s="5" t="n">
        <v>-28867</v>
      </c>
    </row>
    <row r="56">
      <c r="A56" s="4" t="inlineStr">
        <is>
          <t>Additions</t>
        </is>
      </c>
      <c r="B56" s="5" t="n">
        <v>0</v>
      </c>
      <c r="C56" s="5" t="n">
        <v>0</v>
      </c>
    </row>
    <row r="57">
      <c r="A57" s="4" t="inlineStr">
        <is>
          <t>Additions</t>
        </is>
      </c>
      <c r="E57" s="5" t="n">
        <v>195</v>
      </c>
    </row>
    <row r="58">
      <c r="A58" s="4" t="inlineStr">
        <is>
          <t>Accumulated Amortization</t>
        </is>
      </c>
      <c r="B58" s="5" t="n">
        <v>-445</v>
      </c>
      <c r="C58" s="5" t="n">
        <v>-4202</v>
      </c>
      <c r="E58" s="5" t="n">
        <v>-3310</v>
      </c>
    </row>
    <row r="59">
      <c r="A59" s="4" t="inlineStr">
        <is>
          <t>Impact of Foreign Currency Translation</t>
        </is>
      </c>
      <c r="C59" s="5" t="n">
        <v>2183</v>
      </c>
      <c r="E59" s="5" t="n">
        <v>-2551</v>
      </c>
    </row>
    <row r="60">
      <c r="A60" s="4" t="inlineStr">
        <is>
          <t>Ending Intangible Assets, Net</t>
        </is>
      </c>
      <c r="B60" s="6" t="n">
        <v>18555</v>
      </c>
      <c r="C60" s="5" t="n">
        <v>0</v>
      </c>
      <c r="E60" s="6" t="n">
        <v>27664</v>
      </c>
    </row>
    <row r="61">
      <c r="A61" s="4" t="inlineStr">
        <is>
          <t>Technology</t>
        </is>
      </c>
    </row>
    <row r="62">
      <c r="A62" s="3" t="inlineStr">
        <is>
          <t>Schedule of Intangible Assets [Line Items]</t>
        </is>
      </c>
    </row>
    <row r="63">
      <c r="A63" s="4" t="inlineStr">
        <is>
          <t>Weighted Average Remaining Useful Life</t>
        </is>
      </c>
      <c r="B63" s="4" t="inlineStr">
        <is>
          <t>7 years 8 months 1 day</t>
        </is>
      </c>
      <c r="E63" s="4" t="inlineStr">
        <is>
          <t>3 years 11 months 15 days</t>
        </is>
      </c>
    </row>
    <row r="64">
      <c r="A64" s="4" t="inlineStr">
        <is>
          <t>Beginning Gross Carrying Amount</t>
        </is>
      </c>
      <c r="C64" s="5" t="n">
        <v>0</v>
      </c>
    </row>
    <row r="65">
      <c r="A65" s="4" t="inlineStr">
        <is>
          <t>Beginning Gross Carrying Amount</t>
        </is>
      </c>
      <c r="F65" s="5" t="n">
        <v>19917</v>
      </c>
    </row>
    <row r="66">
      <c r="A66" s="4" t="inlineStr">
        <is>
          <t>Fresh Start Adjustment</t>
        </is>
      </c>
      <c r="B66" s="6" t="n">
        <v>11000</v>
      </c>
    </row>
    <row r="67">
      <c r="A67" s="4" t="inlineStr">
        <is>
          <t>Additions</t>
        </is>
      </c>
      <c r="B67" s="5" t="n">
        <v>0</v>
      </c>
    </row>
    <row r="68">
      <c r="A68" s="4" t="inlineStr">
        <is>
          <t>Additions</t>
        </is>
      </c>
      <c r="E68" s="6" t="n">
        <v>2468</v>
      </c>
    </row>
    <row r="69">
      <c r="A69" s="4" t="inlineStr">
        <is>
          <t>Accumulated Amortization</t>
        </is>
      </c>
      <c r="B69" s="5" t="n">
        <v>-458</v>
      </c>
      <c r="E69" s="5" t="n">
        <v>-19082</v>
      </c>
    </row>
    <row r="70">
      <c r="A70" s="4" t="inlineStr">
        <is>
          <t>Impact of Foreign Currency Translation</t>
        </is>
      </c>
      <c r="E70" s="5" t="n">
        <v>0</v>
      </c>
    </row>
    <row r="71">
      <c r="A71" s="4" t="inlineStr">
        <is>
          <t>Ending Intangible Assets, Net</t>
        </is>
      </c>
      <c r="B71" s="6" t="n">
        <v>10542</v>
      </c>
      <c r="E71" s="6" t="n">
        <v>3303</v>
      </c>
    </row>
    <row r="72">
      <c r="A72" s="4" t="inlineStr">
        <is>
          <t>Trade names</t>
        </is>
      </c>
    </row>
    <row r="73">
      <c r="A73" s="3" t="inlineStr">
        <is>
          <t>Schedule of Intangible Assets [Line Items]</t>
        </is>
      </c>
    </row>
    <row r="74">
      <c r="A74" s="4" t="inlineStr">
        <is>
          <t>Weighted Average Remaining Useful Life</t>
        </is>
      </c>
      <c r="B74" s="4" t="inlineStr">
        <is>
          <t>13 years 6 months 14 days</t>
        </is>
      </c>
      <c r="E74" s="4" t="inlineStr">
        <is>
          <t>6 years</t>
        </is>
      </c>
    </row>
    <row r="75">
      <c r="A75" s="4" t="inlineStr">
        <is>
          <t>Beginning Gross Carrying Amount</t>
        </is>
      </c>
      <c r="C75" s="5" t="n">
        <v>0</v>
      </c>
      <c r="E75" s="6" t="n">
        <v>500</v>
      </c>
    </row>
    <row r="76">
      <c r="A76" s="4" t="inlineStr">
        <is>
          <t>Beginning Gross Carrying Amount</t>
        </is>
      </c>
      <c r="F76" s="6" t="n">
        <v>500</v>
      </c>
    </row>
    <row r="77">
      <c r="A77" s="4" t="inlineStr">
        <is>
          <t>Fresh Start Adjustment</t>
        </is>
      </c>
      <c r="B77" s="6" t="n">
        <v>11800</v>
      </c>
      <c r="C77" s="5" t="n">
        <v>-349</v>
      </c>
    </row>
    <row r="78">
      <c r="A78" s="4" t="inlineStr">
        <is>
          <t>Additions</t>
        </is>
      </c>
      <c r="B78" s="5" t="n">
        <v>0</v>
      </c>
      <c r="C78" s="5" t="n">
        <v>0</v>
      </c>
    </row>
    <row r="79">
      <c r="A79" s="4" t="inlineStr">
        <is>
          <t>Additions</t>
        </is>
      </c>
      <c r="E79" s="5" t="n">
        <v>0</v>
      </c>
    </row>
    <row r="80">
      <c r="A80" s="4" t="inlineStr">
        <is>
          <t>Accumulated Amortization</t>
        </is>
      </c>
      <c r="B80" s="5" t="n">
        <v>-249</v>
      </c>
      <c r="C80" s="5" t="n">
        <v>-151</v>
      </c>
      <c r="E80" s="5" t="n">
        <v>-126</v>
      </c>
    </row>
    <row r="81">
      <c r="A81" s="4" t="inlineStr">
        <is>
          <t>Impact of Foreign Currency Translation</t>
        </is>
      </c>
      <c r="C81" s="5" t="n">
        <v>0</v>
      </c>
      <c r="E81" s="5" t="n">
        <v>0</v>
      </c>
    </row>
    <row r="82">
      <c r="A82" s="4" t="inlineStr">
        <is>
          <t>Ending Intangible Assets, Net</t>
        </is>
      </c>
      <c r="B82" s="6" t="n">
        <v>11551</v>
      </c>
      <c r="C82" s="6" t="n">
        <v>0</v>
      </c>
      <c r="E82" s="6" t="n">
        <v>3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4 Months Ended</t>
        </is>
      </c>
      <c r="C1" s="2" t="inlineStr">
        <is>
          <t>5 Months Ended</t>
        </is>
      </c>
      <c r="D1" s="2" t="inlineStr">
        <is>
          <t>9 Months Ended</t>
        </is>
      </c>
    </row>
    <row r="2">
      <c r="B2" s="2" t="inlineStr">
        <is>
          <t>Dec. 31, 2020</t>
        </is>
      </c>
      <c r="C2" s="2" t="inlineStr">
        <is>
          <t>Aug. 31, 2020</t>
        </is>
      </c>
      <c r="D2" s="2" t="inlineStr">
        <is>
          <t>Dec. 31, 2019</t>
        </is>
      </c>
    </row>
    <row r="3">
      <c r="A3" s="3" t="inlineStr">
        <is>
          <t>Operating Activities:</t>
        </is>
      </c>
    </row>
    <row r="4">
      <c r="A4" s="4" t="inlineStr">
        <is>
          <t>Net (loss) income</t>
        </is>
      </c>
      <c r="B4" s="6" t="n">
        <v>-14018</v>
      </c>
      <c r="C4" s="6" t="n">
        <v>18075</v>
      </c>
      <c r="D4" s="6" t="n">
        <v>-101213</v>
      </c>
    </row>
    <row r="5">
      <c r="A5" s="3" t="inlineStr">
        <is>
          <t>Adjustments to reconcile net (loss) income to net cash used by operating activities:</t>
        </is>
      </c>
    </row>
    <row r="6">
      <c r="A6" s="4" t="inlineStr">
        <is>
          <t>Depreciation and amortization</t>
        </is>
      </c>
      <c r="B6" s="5" t="n">
        <v>13301</v>
      </c>
      <c r="C6" s="5" t="n">
        <v>16580</v>
      </c>
      <c r="D6" s="5" t="n">
        <v>26003</v>
      </c>
    </row>
    <row r="7">
      <c r="A7" s="4" t="inlineStr">
        <is>
          <t>Debt amortization/interest</t>
        </is>
      </c>
      <c r="B7" s="5" t="n">
        <v>6552</v>
      </c>
      <c r="C7" s="5" t="n">
        <v>4862</v>
      </c>
      <c r="D7" s="5" t="n">
        <v>9356</v>
      </c>
    </row>
    <row r="8">
      <c r="A8" s="4" t="inlineStr">
        <is>
          <t>Gain on foreign currency transactions</t>
        </is>
      </c>
      <c r="B8" s="5" t="n">
        <v>-2196</v>
      </c>
      <c r="C8" s="5" t="n">
        <v>-11077</v>
      </c>
      <c r="D8" s="5" t="n">
        <v>-3921</v>
      </c>
    </row>
    <row r="9">
      <c r="A9" s="4" t="inlineStr">
        <is>
          <t>Asset impairment charges</t>
        </is>
      </c>
      <c r="B9" s="5" t="n">
        <v>3982</v>
      </c>
      <c r="C9" s="5" t="n">
        <v>213</v>
      </c>
      <c r="D9" s="5" t="n">
        <v>260</v>
      </c>
    </row>
    <row r="10">
      <c r="A10" s="4" t="inlineStr">
        <is>
          <t>(Income) loss from unconsolidated affiliates, net of dividends</t>
        </is>
      </c>
      <c r="B10" s="5" t="n">
        <v>-7600</v>
      </c>
      <c r="C10" s="5" t="n">
        <v>2915</v>
      </c>
      <c r="D10" s="5" t="n">
        <v>-128</v>
      </c>
    </row>
    <row r="11">
      <c r="A11" s="4" t="inlineStr">
        <is>
          <t>Reorganization items</t>
        </is>
      </c>
      <c r="B11" s="5" t="n">
        <v>0</v>
      </c>
      <c r="C11" s="5" t="n">
        <v>-130215</v>
      </c>
      <c r="D11" s="5" t="n">
        <v>0</v>
      </c>
    </row>
    <row r="12">
      <c r="A12" s="4" t="inlineStr">
        <is>
          <t>Changes in operating assets and liabilities, net</t>
        </is>
      </c>
      <c r="B12" s="5" t="n">
        <v>-33151</v>
      </c>
      <c r="C12" s="5" t="n">
        <v>-67544</v>
      </c>
      <c r="D12" s="5" t="n">
        <v>-323849</v>
      </c>
    </row>
    <row r="13">
      <c r="A13" s="4" t="inlineStr">
        <is>
          <t>Other, net</t>
        </is>
      </c>
      <c r="B13" s="5" t="n">
        <v>7588</v>
      </c>
      <c r="C13" s="5" t="n">
        <v>-15870</v>
      </c>
      <c r="D13" s="5" t="n">
        <v>6274</v>
      </c>
    </row>
    <row r="14">
      <c r="A14" s="4" t="inlineStr">
        <is>
          <t>Net cash used by operating activities</t>
        </is>
      </c>
      <c r="B14" s="5" t="n">
        <v>-25542</v>
      </c>
      <c r="C14" s="5" t="n">
        <v>-182061</v>
      </c>
      <c r="D14" s="5" t="n">
        <v>-387218</v>
      </c>
    </row>
    <row r="15">
      <c r="A15" s="3" t="inlineStr">
        <is>
          <t>Investing Activities:</t>
        </is>
      </c>
    </row>
    <row r="16">
      <c r="A16" s="4" t="inlineStr">
        <is>
          <t>Purchases of property, plant, and equipment</t>
        </is>
      </c>
      <c r="B16" s="5" t="n">
        <v>-11557</v>
      </c>
      <c r="C16" s="5" t="n">
        <v>-7757</v>
      </c>
      <c r="D16" s="5" t="n">
        <v>-51479</v>
      </c>
    </row>
    <row r="17">
      <c r="A17" s="4" t="inlineStr">
        <is>
          <t>Collections on beneficial interests on securitized trade receivables</t>
        </is>
      </c>
      <c r="B17" s="5" t="n">
        <v>49562</v>
      </c>
      <c r="C17" s="5" t="n">
        <v>74328</v>
      </c>
      <c r="D17" s="5" t="n">
        <v>174741</v>
      </c>
    </row>
    <row r="18">
      <c r="A18" s="4" t="inlineStr">
        <is>
          <t>Loans to unconsolidated affiliates</t>
        </is>
      </c>
      <c r="B18" s="5" t="n">
        <v>0</v>
      </c>
      <c r="C18" s="5" t="n">
        <v>0</v>
      </c>
      <c r="D18" s="5" t="n">
        <v>-5250</v>
      </c>
    </row>
    <row r="19">
      <c r="A19" s="4" t="inlineStr">
        <is>
          <t>Payments to acquire businesses, net of cash acquired</t>
        </is>
      </c>
      <c r="B19" s="5" t="n">
        <v>0</v>
      </c>
      <c r="C19" s="5" t="n">
        <v>-4805</v>
      </c>
      <c r="D19" s="5" t="n">
        <v>0</v>
      </c>
    </row>
    <row r="20">
      <c r="A20" s="4" t="inlineStr">
        <is>
          <t>Other, net</t>
        </is>
      </c>
      <c r="B20" s="5" t="n">
        <v>116</v>
      </c>
      <c r="C20" s="5" t="n">
        <v>-109</v>
      </c>
      <c r="D20" s="5" t="n">
        <v>1604</v>
      </c>
    </row>
    <row r="21">
      <c r="A21" s="4" t="inlineStr">
        <is>
          <t>Net cash provided by investing activities</t>
        </is>
      </c>
      <c r="B21" s="5" t="n">
        <v>38121</v>
      </c>
      <c r="C21" s="5" t="n">
        <v>61657</v>
      </c>
      <c r="D21" s="5" t="n">
        <v>119616</v>
      </c>
    </row>
    <row r="22">
      <c r="A22" s="3" t="inlineStr">
        <is>
          <t>Financing Activities:</t>
        </is>
      </c>
    </row>
    <row r="23">
      <c r="A23" s="4" t="inlineStr">
        <is>
          <t>Net repayments and proceeds from short-term borrowings</t>
        </is>
      </c>
      <c r="B23" s="5" t="n">
        <v>-37915</v>
      </c>
      <c r="C23" s="5" t="n">
        <v>-99969</v>
      </c>
      <c r="D23" s="5" t="n">
        <v>156784</v>
      </c>
    </row>
    <row r="24">
      <c r="A24" s="4" t="inlineStr">
        <is>
          <t>Proceeds from long-term borrowings</t>
        </is>
      </c>
      <c r="B24" s="5" t="n">
        <v>462</v>
      </c>
      <c r="C24" s="5" t="n">
        <v>2568</v>
      </c>
      <c r="D24" s="5" t="n">
        <v>0</v>
      </c>
    </row>
    <row r="25">
      <c r="A25" s="4" t="inlineStr">
        <is>
          <t>Share repurchases</t>
        </is>
      </c>
      <c r="B25" s="5" t="n">
        <v>0</v>
      </c>
      <c r="C25" s="5" t="n">
        <v>-1000</v>
      </c>
      <c r="D25" s="5" t="n">
        <v>0</v>
      </c>
    </row>
    <row r="26">
      <c r="A26" s="4" t="inlineStr">
        <is>
          <t>Debt issuance costs</t>
        </is>
      </c>
      <c r="B26" s="5" t="n">
        <v>-2657</v>
      </c>
      <c r="C26" s="5" t="n">
        <v>-8486</v>
      </c>
      <c r="D26" s="5" t="n">
        <v>-5245</v>
      </c>
    </row>
    <row r="27">
      <c r="A27" s="4" t="inlineStr">
        <is>
          <t>DIP financing fees</t>
        </is>
      </c>
      <c r="B27" s="5" t="n">
        <v>0</v>
      </c>
      <c r="C27" s="5" t="n">
        <v>-9344</v>
      </c>
      <c r="D27" s="5" t="n">
        <v>0</v>
      </c>
    </row>
    <row r="28">
      <c r="A28" s="4" t="inlineStr">
        <is>
          <t>Purchase of noncontrolling interests in a subsidiary</t>
        </is>
      </c>
      <c r="B28" s="5" t="n">
        <v>0</v>
      </c>
      <c r="C28" s="5" t="n">
        <v>0</v>
      </c>
      <c r="D28" s="5" t="n">
        <v>-921</v>
      </c>
    </row>
    <row r="29">
      <c r="A29" s="4" t="inlineStr">
        <is>
          <t>Other debt restructuring costs</t>
        </is>
      </c>
      <c r="B29" s="5" t="n">
        <v>0</v>
      </c>
      <c r="C29" s="5" t="n">
        <v>-7574</v>
      </c>
      <c r="D29" s="5" t="n">
        <v>0</v>
      </c>
    </row>
    <row r="30">
      <c r="A30" s="4" t="inlineStr">
        <is>
          <t>Other, net</t>
        </is>
      </c>
      <c r="B30" s="5" t="n">
        <v>-241</v>
      </c>
      <c r="C30" s="5" t="n">
        <v>-565</v>
      </c>
      <c r="D30" s="5" t="n">
        <v>-571</v>
      </c>
    </row>
    <row r="31">
      <c r="A31" s="4" t="inlineStr">
        <is>
          <t>Net cash (used) provided by financing activities</t>
        </is>
      </c>
      <c r="B31" s="5" t="n">
        <v>-2851</v>
      </c>
      <c r="C31" s="5" t="n">
        <v>63669</v>
      </c>
      <c r="D31" s="5" t="n">
        <v>150047</v>
      </c>
    </row>
    <row r="32">
      <c r="A32" s="4" t="inlineStr">
        <is>
          <t>Effect of exchange rate changes on cash</t>
        </is>
      </c>
      <c r="B32" s="5" t="n">
        <v>-369</v>
      </c>
      <c r="C32" s="5" t="n">
        <v>1628</v>
      </c>
      <c r="D32" s="5" t="n">
        <v>-5277</v>
      </c>
    </row>
    <row r="33">
      <c r="A33" s="4" t="inlineStr">
        <is>
          <t>Increase (decrease) in cash, cash equivalents, and restricted cash</t>
        </is>
      </c>
      <c r="B33" s="5" t="n">
        <v>9359</v>
      </c>
      <c r="C33" s="5" t="n">
        <v>-55107</v>
      </c>
      <c r="D33" s="5" t="n">
        <v>-122832</v>
      </c>
    </row>
    <row r="34">
      <c r="A34" s="4" t="inlineStr">
        <is>
          <t>Cash and cash equivalents at beginning of period</t>
        </is>
      </c>
      <c r="B34" s="5" t="n">
        <v>93138</v>
      </c>
      <c r="C34" s="5" t="n">
        <v>170208</v>
      </c>
      <c r="D34" s="5" t="n">
        <v>192043</v>
      </c>
    </row>
    <row r="35">
      <c r="A35" s="4" t="inlineStr">
        <is>
          <t>Restricted cash at beginning of period</t>
        </is>
      </c>
      <c r="B35" s="5" t="n">
        <v>24838</v>
      </c>
      <c r="C35" s="5" t="n">
        <v>2875</v>
      </c>
      <c r="D35" s="5" t="n">
        <v>5767</v>
      </c>
    </row>
    <row r="36">
      <c r="A36" s="4" t="inlineStr">
        <is>
          <t>Cash, cash equivalents, and restricted cash at end of period</t>
        </is>
      </c>
      <c r="B36" s="5" t="n">
        <v>127335</v>
      </c>
      <c r="C36" s="5" t="n">
        <v>117976</v>
      </c>
      <c r="D36" s="5" t="n">
        <v>74978</v>
      </c>
    </row>
    <row r="37">
      <c r="A37" s="3" t="inlineStr">
        <is>
          <t>Other information:</t>
        </is>
      </c>
    </row>
    <row r="38">
      <c r="A38" s="4" t="inlineStr">
        <is>
          <t>Cash paid for income taxes, net</t>
        </is>
      </c>
      <c r="B38" s="5" t="n">
        <v>8409</v>
      </c>
      <c r="C38" s="5" t="n">
        <v>5560</v>
      </c>
      <c r="D38" s="5" t="n">
        <v>13768</v>
      </c>
    </row>
    <row r="39">
      <c r="A39" s="4" t="inlineStr">
        <is>
          <t>Cash paid for interest</t>
        </is>
      </c>
      <c r="B39" s="5" t="n">
        <v>17451</v>
      </c>
      <c r="C39" s="5" t="n">
        <v>54233</v>
      </c>
      <c r="D39" s="5" t="n">
        <v>80191</v>
      </c>
    </row>
    <row r="40">
      <c r="A40" s="4" t="inlineStr">
        <is>
          <t>Cash received from interest</t>
        </is>
      </c>
      <c r="B40" s="5" t="n">
        <v>-406</v>
      </c>
      <c r="C40" s="5" t="n">
        <v>-1356</v>
      </c>
      <c r="D40" s="5" t="n">
        <v>-2839</v>
      </c>
    </row>
    <row r="41">
      <c r="A41" s="4" t="inlineStr">
        <is>
          <t>Cash paid for reorganization items</t>
        </is>
      </c>
      <c r="B41" s="5" t="n">
        <v>0</v>
      </c>
      <c r="C41" s="5" t="n">
        <v>7314</v>
      </c>
      <c r="D41" s="5" t="n">
        <v>0</v>
      </c>
    </row>
    <row r="42">
      <c r="A42" s="3" t="inlineStr">
        <is>
          <t>Noncash investing and financing activities:</t>
        </is>
      </c>
    </row>
    <row r="43">
      <c r="A43" s="4" t="inlineStr">
        <is>
          <t>Purchases of property, plant, and equipment included in accounts payable</t>
        </is>
      </c>
      <c r="B43" s="5" t="n">
        <v>1090</v>
      </c>
      <c r="C43" s="5" t="n">
        <v>1759</v>
      </c>
      <c r="D43" s="5" t="n">
        <v>4590</v>
      </c>
    </row>
    <row r="44">
      <c r="A44" s="4" t="inlineStr">
        <is>
          <t>Sales of property, plant, and equipment included in notes receivable</t>
        </is>
      </c>
      <c r="B44" s="5" t="n">
        <v>117</v>
      </c>
      <c r="C44" s="5" t="n">
        <v>304</v>
      </c>
      <c r="D44" s="5" t="n">
        <v>662</v>
      </c>
    </row>
    <row r="45">
      <c r="A45" s="4" t="inlineStr">
        <is>
          <t>Noncash amounts obtained as a beneficial interest in exchange for transferring trade receivables in a securitization transaction</t>
        </is>
      </c>
      <c r="B45" s="5" t="n">
        <v>59501</v>
      </c>
      <c r="C45" s="5" t="n">
        <v>66821</v>
      </c>
      <c r="D45" s="5" t="n">
        <v>151149</v>
      </c>
    </row>
    <row r="46">
      <c r="A46" s="4" t="inlineStr">
        <is>
          <t>Cancellation of second lien notes</t>
        </is>
      </c>
      <c r="B46" s="5" t="n">
        <v>0</v>
      </c>
      <c r="C46" s="5" t="n">
        <v>-634487</v>
      </c>
      <c r="D46" s="5" t="n">
        <v>0</v>
      </c>
    </row>
    <row r="47">
      <c r="A47" s="4" t="inlineStr">
        <is>
          <t>DIP Facility</t>
        </is>
      </c>
    </row>
    <row r="48">
      <c r="A48" s="3" t="inlineStr">
        <is>
          <t>Financing Activities:</t>
        </is>
      </c>
    </row>
    <row r="49">
      <c r="A49" s="4" t="inlineStr">
        <is>
          <t>Proceeds from credit facilities</t>
        </is>
      </c>
      <c r="B49" s="5" t="n">
        <v>0</v>
      </c>
      <c r="C49" s="5" t="n">
        <v>206700</v>
      </c>
      <c r="D49" s="5" t="n">
        <v>0</v>
      </c>
    </row>
    <row r="50">
      <c r="A50" s="4" t="inlineStr">
        <is>
          <t>Repayment of credit facilities</t>
        </is>
      </c>
      <c r="B50" s="5" t="n">
        <v>0</v>
      </c>
      <c r="C50" s="5" t="n">
        <v>-213418</v>
      </c>
      <c r="D50" s="5" t="n">
        <v>0</v>
      </c>
    </row>
    <row r="51">
      <c r="A51" s="4" t="inlineStr">
        <is>
          <t>Term Loan Facility</t>
        </is>
      </c>
    </row>
    <row r="52">
      <c r="A52" s="3" t="inlineStr">
        <is>
          <t>Financing Activities:</t>
        </is>
      </c>
    </row>
    <row r="53">
      <c r="A53" s="4" t="inlineStr">
        <is>
          <t>Proceeds from credit facilities</t>
        </is>
      </c>
      <c r="B53" s="5" t="n">
        <v>0</v>
      </c>
      <c r="C53" s="5" t="n">
        <v>213418</v>
      </c>
      <c r="D53" s="5" t="n">
        <v>0</v>
      </c>
    </row>
    <row r="54">
      <c r="A54" s="4" t="inlineStr">
        <is>
          <t>Successor First Lien Notes</t>
        </is>
      </c>
    </row>
    <row r="55">
      <c r="A55" s="3" t="inlineStr">
        <is>
          <t>Financing Activities:</t>
        </is>
      </c>
    </row>
    <row r="56">
      <c r="A56" s="4" t="inlineStr">
        <is>
          <t>Proceeds from 10.0% first lien notes</t>
        </is>
      </c>
      <c r="B56" s="6" t="n">
        <v>0</v>
      </c>
      <c r="C56" s="5" t="n">
        <v>280844</v>
      </c>
      <c r="D56" s="5" t="n">
        <v>0</v>
      </c>
    </row>
    <row r="57">
      <c r="A57" s="3" t="inlineStr">
        <is>
          <t>Noncash investing and financing activities:</t>
        </is>
      </c>
    </row>
    <row r="58">
      <c r="A58" s="4" t="inlineStr">
        <is>
          <t>Interest rate (as a percent)</t>
        </is>
      </c>
      <c r="B58" s="4" t="inlineStr">
        <is>
          <t>10.00%</t>
        </is>
      </c>
    </row>
    <row r="59">
      <c r="A59" s="4" t="inlineStr">
        <is>
          <t>Predecessor First Lien Notes</t>
        </is>
      </c>
    </row>
    <row r="60">
      <c r="A60" s="3" t="inlineStr">
        <is>
          <t>Financing Activities:</t>
        </is>
      </c>
    </row>
    <row r="61">
      <c r="A61" s="4" t="inlineStr">
        <is>
          <t>Repayment of notes</t>
        </is>
      </c>
      <c r="B61" s="6" t="n">
        <v>0</v>
      </c>
      <c r="C61" s="5" t="n">
        <v>-280844</v>
      </c>
      <c r="D61" s="5" t="n">
        <v>0</v>
      </c>
    </row>
    <row r="62">
      <c r="A62" s="3" t="inlineStr">
        <is>
          <t>Noncash investing and financing activities:</t>
        </is>
      </c>
    </row>
    <row r="63">
      <c r="A63" s="4" t="inlineStr">
        <is>
          <t>Interest rate (as a percent)</t>
        </is>
      </c>
      <c r="B63" s="4" t="inlineStr">
        <is>
          <t>8.50%</t>
        </is>
      </c>
    </row>
    <row r="64">
      <c r="A64" s="4" t="inlineStr">
        <is>
          <t>Revolving Loans Facilities</t>
        </is>
      </c>
    </row>
    <row r="65">
      <c r="A65" s="3" t="inlineStr">
        <is>
          <t>Financing Activities:</t>
        </is>
      </c>
    </row>
    <row r="66">
      <c r="A66" s="4" t="inlineStr">
        <is>
          <t>Proceeds from credit facilities</t>
        </is>
      </c>
      <c r="B66" s="6" t="n">
        <v>37500</v>
      </c>
      <c r="C66" s="5" t="n">
        <v>27438</v>
      </c>
      <c r="D66" s="5" t="n">
        <v>0</v>
      </c>
    </row>
    <row r="67">
      <c r="A67" s="4" t="inlineStr">
        <is>
          <t>Repayment of credit facilities</t>
        </is>
      </c>
      <c r="B67" s="5" t="n">
        <v>0</v>
      </c>
      <c r="C67" s="5" t="n">
        <v>-44900</v>
      </c>
      <c r="D67" s="5" t="n">
        <v>0</v>
      </c>
    </row>
    <row r="68">
      <c r="A68" s="4" t="inlineStr">
        <is>
          <t>Second Lien Notes</t>
        </is>
      </c>
    </row>
    <row r="69">
      <c r="A69" s="3" t="inlineStr">
        <is>
          <t>Financing Activities:</t>
        </is>
      </c>
    </row>
    <row r="70">
      <c r="A70" s="4" t="inlineStr">
        <is>
          <t>Repayment of notes</t>
        </is>
      </c>
      <c r="B70" s="6" t="n">
        <v>0</v>
      </c>
      <c r="C70" s="6" t="n">
        <v>-1199</v>
      </c>
      <c r="D70" s="6" t="n">
        <v>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Intangible Asset Amortization Expense (Details) $ in Thousands</t>
        </is>
      </c>
      <c r="B1" s="2" t="inlineStr">
        <is>
          <t>Dec. 31, 2020USD ($)</t>
        </is>
      </c>
    </row>
    <row r="2">
      <c r="A2" s="3" t="inlineStr">
        <is>
          <t>Finite-Lived Intangible Assets [Line Items]</t>
        </is>
      </c>
    </row>
    <row r="3">
      <c r="A3" s="4" t="inlineStr">
        <is>
          <t>2021 (excluding the nine months ended December 31, 2020)</t>
        </is>
      </c>
      <c r="B3" s="6" t="n">
        <v>1583</v>
      </c>
    </row>
    <row r="4">
      <c r="A4" s="4" t="inlineStr">
        <is>
          <t>2022</t>
        </is>
      </c>
      <c r="B4" s="5" t="n">
        <v>6330</v>
      </c>
    </row>
    <row r="5">
      <c r="A5" s="4" t="inlineStr">
        <is>
          <t>2023</t>
        </is>
      </c>
      <c r="B5" s="5" t="n">
        <v>6330</v>
      </c>
    </row>
    <row r="6">
      <c r="A6" s="4" t="inlineStr">
        <is>
          <t>2024</t>
        </is>
      </c>
      <c r="B6" s="5" t="n">
        <v>6330</v>
      </c>
    </row>
    <row r="7">
      <c r="A7" s="4" t="inlineStr">
        <is>
          <t>2025</t>
        </is>
      </c>
      <c r="B7" s="5" t="n">
        <v>6330</v>
      </c>
    </row>
    <row r="8">
      <c r="A8" s="4" t="inlineStr">
        <is>
          <t>Thereafter</t>
        </is>
      </c>
      <c r="B8" s="5" t="n">
        <v>42105</v>
      </c>
    </row>
    <row r="9">
      <c r="A9" s="4" t="inlineStr">
        <is>
          <t>Total estimated future intangible asset amortization expense</t>
        </is>
      </c>
      <c r="B9" s="5" t="n">
        <v>69008</v>
      </c>
    </row>
    <row r="10">
      <c r="A10" s="4" t="inlineStr">
        <is>
          <t>Customer Relationships</t>
        </is>
      </c>
    </row>
    <row r="11">
      <c r="A11" s="3" t="inlineStr">
        <is>
          <t>Finite-Lived Intangible Assets [Line Items]</t>
        </is>
      </c>
    </row>
    <row r="12">
      <c r="A12" s="4" t="inlineStr">
        <is>
          <t>2021 (excluding the nine months ended December 31, 2020)</t>
        </is>
      </c>
      <c r="B12" s="5" t="n">
        <v>630</v>
      </c>
    </row>
    <row r="13">
      <c r="A13" s="4" t="inlineStr">
        <is>
          <t>2022</t>
        </is>
      </c>
      <c r="B13" s="5" t="n">
        <v>2519</v>
      </c>
    </row>
    <row r="14">
      <c r="A14" s="4" t="inlineStr">
        <is>
          <t>2023</t>
        </is>
      </c>
      <c r="B14" s="5" t="n">
        <v>2519</v>
      </c>
    </row>
    <row r="15">
      <c r="A15" s="4" t="inlineStr">
        <is>
          <t>2024</t>
        </is>
      </c>
      <c r="B15" s="5" t="n">
        <v>2519</v>
      </c>
    </row>
    <row r="16">
      <c r="A16" s="4" t="inlineStr">
        <is>
          <t>2025</t>
        </is>
      </c>
      <c r="B16" s="5" t="n">
        <v>2519</v>
      </c>
    </row>
    <row r="17">
      <c r="A17" s="4" t="inlineStr">
        <is>
          <t>Thereafter</t>
        </is>
      </c>
      <c r="B17" s="5" t="n">
        <v>17654</v>
      </c>
    </row>
    <row r="18">
      <c r="A18" s="4" t="inlineStr">
        <is>
          <t>Total estimated future intangible asset amortization expense</t>
        </is>
      </c>
      <c r="B18" s="5" t="n">
        <v>28360</v>
      </c>
    </row>
    <row r="19">
      <c r="A19" s="4" t="inlineStr">
        <is>
          <t>Technology</t>
        </is>
      </c>
    </row>
    <row r="20">
      <c r="A20" s="3" t="inlineStr">
        <is>
          <t>Finite-Lived Intangible Assets [Line Items]</t>
        </is>
      </c>
    </row>
    <row r="21">
      <c r="A21" s="4" t="inlineStr">
        <is>
          <t>2021 (excluding the nine months ended December 31, 2020)</t>
        </is>
      </c>
      <c r="B21" s="5" t="n">
        <v>344</v>
      </c>
    </row>
    <row r="22">
      <c r="A22" s="4" t="inlineStr">
        <is>
          <t>2022</t>
        </is>
      </c>
      <c r="B22" s="5" t="n">
        <v>1375</v>
      </c>
    </row>
    <row r="23">
      <c r="A23" s="4" t="inlineStr">
        <is>
          <t>2023</t>
        </is>
      </c>
      <c r="B23" s="5" t="n">
        <v>1375</v>
      </c>
    </row>
    <row r="24">
      <c r="A24" s="4" t="inlineStr">
        <is>
          <t>2024</t>
        </is>
      </c>
      <c r="B24" s="5" t="n">
        <v>1375</v>
      </c>
    </row>
    <row r="25">
      <c r="A25" s="4" t="inlineStr">
        <is>
          <t>2025</t>
        </is>
      </c>
      <c r="B25" s="5" t="n">
        <v>1375</v>
      </c>
    </row>
    <row r="26">
      <c r="A26" s="4" t="inlineStr">
        <is>
          <t>Thereafter</t>
        </is>
      </c>
      <c r="B26" s="5" t="n">
        <v>4698</v>
      </c>
    </row>
    <row r="27">
      <c r="A27" s="4" t="inlineStr">
        <is>
          <t>Total estimated future intangible asset amortization expense</t>
        </is>
      </c>
      <c r="B27" s="5" t="n">
        <v>10542</v>
      </c>
    </row>
    <row r="28">
      <c r="A28" s="4" t="inlineStr">
        <is>
          <t>Licenses</t>
        </is>
      </c>
    </row>
    <row r="29">
      <c r="A29" s="3" t="inlineStr">
        <is>
          <t>Finite-Lived Intangible Assets [Line Items]</t>
        </is>
      </c>
    </row>
    <row r="30">
      <c r="A30" s="4" t="inlineStr">
        <is>
          <t>2021 (excluding the nine months ended December 31, 2020)</t>
        </is>
      </c>
      <c r="B30" s="5" t="n">
        <v>396</v>
      </c>
    </row>
    <row r="31">
      <c r="A31" s="4" t="inlineStr">
        <is>
          <t>2022</t>
        </is>
      </c>
      <c r="B31" s="5" t="n">
        <v>1583</v>
      </c>
    </row>
    <row r="32">
      <c r="A32" s="4" t="inlineStr">
        <is>
          <t>2023</t>
        </is>
      </c>
      <c r="B32" s="5" t="n">
        <v>1583</v>
      </c>
    </row>
    <row r="33">
      <c r="A33" s="4" t="inlineStr">
        <is>
          <t>2024</t>
        </is>
      </c>
      <c r="B33" s="5" t="n">
        <v>1583</v>
      </c>
    </row>
    <row r="34">
      <c r="A34" s="4" t="inlineStr">
        <is>
          <t>2025</t>
        </is>
      </c>
      <c r="B34" s="5" t="n">
        <v>1583</v>
      </c>
    </row>
    <row r="35">
      <c r="A35" s="4" t="inlineStr">
        <is>
          <t>Thereafter</t>
        </is>
      </c>
      <c r="B35" s="5" t="n">
        <v>11827</v>
      </c>
    </row>
    <row r="36">
      <c r="A36" s="4" t="inlineStr">
        <is>
          <t>Total estimated future intangible asset amortization expense</t>
        </is>
      </c>
      <c r="B36" s="5" t="n">
        <v>18555</v>
      </c>
    </row>
    <row r="37">
      <c r="A37" s="4" t="inlineStr">
        <is>
          <t>Trade Names</t>
        </is>
      </c>
    </row>
    <row r="38">
      <c r="A38" s="3" t="inlineStr">
        <is>
          <t>Finite-Lived Intangible Assets [Line Items]</t>
        </is>
      </c>
    </row>
    <row r="39">
      <c r="A39" s="4" t="inlineStr">
        <is>
          <t>2021 (excluding the nine months ended December 31, 2020)</t>
        </is>
      </c>
      <c r="B39" s="5" t="n">
        <v>213</v>
      </c>
    </row>
    <row r="40">
      <c r="A40" s="4" t="inlineStr">
        <is>
          <t>2022</t>
        </is>
      </c>
      <c r="B40" s="5" t="n">
        <v>853</v>
      </c>
    </row>
    <row r="41">
      <c r="A41" s="4" t="inlineStr">
        <is>
          <t>2023</t>
        </is>
      </c>
      <c r="B41" s="5" t="n">
        <v>853</v>
      </c>
    </row>
    <row r="42">
      <c r="A42" s="4" t="inlineStr">
        <is>
          <t>2024</t>
        </is>
      </c>
      <c r="B42" s="5" t="n">
        <v>853</v>
      </c>
    </row>
    <row r="43">
      <c r="A43" s="4" t="inlineStr">
        <is>
          <t>2025</t>
        </is>
      </c>
      <c r="B43" s="5" t="n">
        <v>853</v>
      </c>
    </row>
    <row r="44">
      <c r="A44" s="4" t="inlineStr">
        <is>
          <t>Thereafter</t>
        </is>
      </c>
      <c r="B44" s="5" t="n">
        <v>7926</v>
      </c>
    </row>
    <row r="45">
      <c r="A45" s="4" t="inlineStr">
        <is>
          <t>Total estimated future intangible asset amortization expense</t>
        </is>
      </c>
      <c r="B45" s="6" t="n">
        <v>115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Arrangements - Debt and Notes Payable (Details) - USD ($) $ in Thousands</t>
        </is>
      </c>
      <c r="B1" s="2" t="inlineStr">
        <is>
          <t>9 Months Ended</t>
        </is>
      </c>
    </row>
    <row r="2">
      <c r="B2" s="2" t="inlineStr">
        <is>
          <t>Dec. 31, 2020</t>
        </is>
      </c>
      <c r="C2" s="2" t="inlineStr">
        <is>
          <t>Mar. 31, 2020</t>
        </is>
      </c>
      <c r="D2" s="2" t="inlineStr">
        <is>
          <t>Dec. 31, 2019</t>
        </is>
      </c>
    </row>
    <row r="3">
      <c r="A3" s="3" t="inlineStr">
        <is>
          <t>Debt Instrument [Line Items]</t>
        </is>
      </c>
    </row>
    <row r="4">
      <c r="A4" s="4" t="inlineStr">
        <is>
          <t>Total debt</t>
        </is>
      </c>
      <c r="B4" s="6" t="n">
        <v>985637</v>
      </c>
      <c r="C4" s="6" t="n">
        <v>1489521</v>
      </c>
    </row>
    <row r="5">
      <c r="A5" s="4" t="inlineStr">
        <is>
          <t>Short-term</t>
        </is>
      </c>
      <c r="B5" s="5" t="n">
        <v>433571</v>
      </c>
      <c r="C5" s="5" t="n">
        <v>540157</v>
      </c>
    </row>
    <row r="6">
      <c r="A6" s="4" t="inlineStr">
        <is>
          <t>Current portion of long-term debt</t>
        </is>
      </c>
      <c r="B6" s="5" t="n">
        <v>141</v>
      </c>
      <c r="C6" s="5" t="n">
        <v>45048</v>
      </c>
      <c r="D6" s="6" t="n">
        <v>325</v>
      </c>
    </row>
    <row r="7">
      <c r="A7" s="4" t="inlineStr">
        <is>
          <t>Long-term debt</t>
        </is>
      </c>
      <c r="B7" s="5" t="n">
        <v>551925</v>
      </c>
      <c r="C7" s="5" t="n">
        <v>904316</v>
      </c>
      <c r="D7" s="6" t="n">
        <v>902461</v>
      </c>
    </row>
    <row r="8">
      <c r="A8" s="4" t="inlineStr">
        <is>
          <t>Long-term debt including current maturities</t>
        </is>
      </c>
      <c r="B8" s="5" t="n">
        <v>552066</v>
      </c>
      <c r="C8" s="5" t="n">
        <v>949364</v>
      </c>
    </row>
    <row r="9">
      <c r="A9" s="4" t="inlineStr">
        <is>
          <t>Letters of credit outstanding</t>
        </is>
      </c>
      <c r="B9" s="5" t="n">
        <v>5100</v>
      </c>
      <c r="C9" s="5" t="n">
        <v>7027</v>
      </c>
    </row>
    <row r="10">
      <c r="A10" s="3" t="inlineStr">
        <is>
          <t>Lines and Letters Available</t>
        </is>
      </c>
    </row>
    <row r="11">
      <c r="A11" s="4" t="inlineStr">
        <is>
          <t>Lines of credit available</t>
        </is>
      </c>
      <c r="B11" s="5" t="n">
        <v>301762</v>
      </c>
    </row>
    <row r="12">
      <c r="A12" s="4" t="inlineStr">
        <is>
          <t>Letters of credit available</t>
        </is>
      </c>
      <c r="B12" s="5" t="n">
        <v>3700</v>
      </c>
    </row>
    <row r="13">
      <c r="A13" s="4" t="inlineStr">
        <is>
          <t>Total credit available</t>
        </is>
      </c>
      <c r="B13" s="6" t="n">
        <v>305462</v>
      </c>
    </row>
    <row r="14">
      <c r="A14" s="4" t="inlineStr">
        <is>
          <t>Senior Secured First Lien Notes due 2021</t>
        </is>
      </c>
    </row>
    <row r="15">
      <c r="A15" s="3" t="inlineStr">
        <is>
          <t>Interest Rate</t>
        </is>
      </c>
    </row>
    <row r="16">
      <c r="A16" s="4" t="inlineStr">
        <is>
          <t>Interest rate (as a percent)</t>
        </is>
      </c>
      <c r="B16" s="4" t="inlineStr">
        <is>
          <t>8.50%</t>
        </is>
      </c>
    </row>
    <row r="17">
      <c r="A17" s="4" t="inlineStr">
        <is>
          <t>Senior Secured First Lien Notes due 2024</t>
        </is>
      </c>
    </row>
    <row r="18">
      <c r="A18" s="3" t="inlineStr">
        <is>
          <t>Interest Rate</t>
        </is>
      </c>
    </row>
    <row r="19">
      <c r="A19" s="4" t="inlineStr">
        <is>
          <t>Interest rate (as a percent)</t>
        </is>
      </c>
      <c r="B19" s="4" t="inlineStr">
        <is>
          <t>10.00%</t>
        </is>
      </c>
    </row>
    <row r="20">
      <c r="A20" s="4" t="inlineStr">
        <is>
          <t>Credit Facility | ABL Facility</t>
        </is>
      </c>
    </row>
    <row r="21">
      <c r="A21" s="3" t="inlineStr">
        <is>
          <t>Debt Instrument [Line Items]</t>
        </is>
      </c>
    </row>
    <row r="22">
      <c r="A22" s="4" t="inlineStr">
        <is>
          <t>Total debt</t>
        </is>
      </c>
      <c r="B22" s="6" t="n">
        <v>0</v>
      </c>
      <c r="C22" s="5" t="n">
        <v>44900</v>
      </c>
    </row>
    <row r="23">
      <c r="A23" s="3" t="inlineStr">
        <is>
          <t>Lines and Letters Available</t>
        </is>
      </c>
    </row>
    <row r="24">
      <c r="A24" s="4" t="inlineStr">
        <is>
          <t>Lines of credit available</t>
        </is>
      </c>
      <c r="B24" s="6" t="n">
        <v>0</v>
      </c>
    </row>
    <row r="25">
      <c r="A25" s="3" t="inlineStr">
        <is>
          <t>Interest Rate</t>
        </is>
      </c>
    </row>
    <row r="26">
      <c r="A26" s="4" t="inlineStr">
        <is>
          <t>Interest rate (as a percent)</t>
        </is>
      </c>
      <c r="B26" s="4" t="inlineStr">
        <is>
          <t>4.10%</t>
        </is>
      </c>
    </row>
    <row r="27">
      <c r="A27" s="4" t="inlineStr">
        <is>
          <t>Credit Facility | ABL Credit Facility</t>
        </is>
      </c>
    </row>
    <row r="28">
      <c r="A28" s="3" t="inlineStr">
        <is>
          <t>Debt Instrument [Line Items]</t>
        </is>
      </c>
    </row>
    <row r="29">
      <c r="A29" s="4" t="inlineStr">
        <is>
          <t>Total debt</t>
        </is>
      </c>
      <c r="B29" s="6" t="n">
        <v>67500</v>
      </c>
      <c r="C29" s="5" t="n">
        <v>0</v>
      </c>
    </row>
    <row r="30">
      <c r="A30" s="3" t="inlineStr">
        <is>
          <t>Lines and Letters Available</t>
        </is>
      </c>
    </row>
    <row r="31">
      <c r="A31" s="4" t="inlineStr">
        <is>
          <t>Lines of credit available</t>
        </is>
      </c>
      <c r="B31" s="6" t="n">
        <v>7500</v>
      </c>
    </row>
    <row r="32">
      <c r="A32" s="3" t="inlineStr">
        <is>
          <t>Interest Rate</t>
        </is>
      </c>
    </row>
    <row r="33">
      <c r="A33" s="4" t="inlineStr">
        <is>
          <t>Interest rate (as a percent)</t>
        </is>
      </c>
      <c r="B33" s="4" t="inlineStr">
        <is>
          <t>5.00%</t>
        </is>
      </c>
    </row>
    <row r="34">
      <c r="A34" s="4" t="inlineStr">
        <is>
          <t>Senior Notes | Senior Secured First Lien Notes due 2021</t>
        </is>
      </c>
    </row>
    <row r="35">
      <c r="A35" s="3" t="inlineStr">
        <is>
          <t>Debt Instrument [Line Items]</t>
        </is>
      </c>
    </row>
    <row r="36">
      <c r="A36" s="4" t="inlineStr">
        <is>
          <t>Total debt</t>
        </is>
      </c>
      <c r="B36" s="6" t="n">
        <v>0</v>
      </c>
      <c r="C36" s="5" t="n">
        <v>272871</v>
      </c>
    </row>
    <row r="37">
      <c r="A37" s="3" t="inlineStr">
        <is>
          <t>Lines and Letters Available</t>
        </is>
      </c>
    </row>
    <row r="38">
      <c r="A38" s="4" t="inlineStr">
        <is>
          <t>Lines of credit available</t>
        </is>
      </c>
      <c r="B38" s="6" t="n">
        <v>0</v>
      </c>
    </row>
    <row r="39">
      <c r="A39" s="3" t="inlineStr">
        <is>
          <t>Interest Rate</t>
        </is>
      </c>
    </row>
    <row r="40">
      <c r="A40" s="4" t="inlineStr">
        <is>
          <t>Interest rate (as a percent)</t>
        </is>
      </c>
      <c r="B40" s="4" t="inlineStr">
        <is>
          <t>8.50%</t>
        </is>
      </c>
    </row>
    <row r="41">
      <c r="A41" s="4" t="inlineStr">
        <is>
          <t>Repayments of debt, net of original issue discount</t>
        </is>
      </c>
      <c r="B41" s="6" t="n">
        <v>266561</v>
      </c>
    </row>
    <row r="42">
      <c r="A42" s="4" t="inlineStr">
        <is>
          <t>Original issue discount</t>
        </is>
      </c>
      <c r="B42" s="5" t="n">
        <v>14283</v>
      </c>
    </row>
    <row r="43">
      <c r="A43" s="4" t="inlineStr">
        <is>
          <t>Repayments of debt</t>
        </is>
      </c>
      <c r="B43" s="5" t="n">
        <v>280844</v>
      </c>
    </row>
    <row r="44">
      <c r="A44" s="4" t="inlineStr">
        <is>
          <t>Senior Notes | Senior Secured Second Lien Notes due 2021</t>
        </is>
      </c>
    </row>
    <row r="45">
      <c r="A45" s="3" t="inlineStr">
        <is>
          <t>Debt Instrument [Line Items]</t>
        </is>
      </c>
    </row>
    <row r="46">
      <c r="A46" s="4" t="inlineStr">
        <is>
          <t>Total debt</t>
        </is>
      </c>
      <c r="B46" s="5" t="n">
        <v>0</v>
      </c>
      <c r="C46" s="5" t="n">
        <v>630737</v>
      </c>
    </row>
    <row r="47">
      <c r="A47" s="3" t="inlineStr">
        <is>
          <t>Lines and Letters Available</t>
        </is>
      </c>
    </row>
    <row r="48">
      <c r="A48" s="4" t="inlineStr">
        <is>
          <t>Lines of credit available</t>
        </is>
      </c>
      <c r="B48" s="6" t="n">
        <v>0</v>
      </c>
    </row>
    <row r="49">
      <c r="A49" s="3" t="inlineStr">
        <is>
          <t>Interest Rate</t>
        </is>
      </c>
    </row>
    <row r="50">
      <c r="A50" s="4" t="inlineStr">
        <is>
          <t>Interest rate (as a percent)</t>
        </is>
      </c>
      <c r="B50" s="4" t="inlineStr">
        <is>
          <t>9.875%</t>
        </is>
      </c>
    </row>
    <row r="51">
      <c r="A51" s="4" t="inlineStr">
        <is>
          <t>Senior Notes | Senior Secured First Lien Notes due 2024</t>
        </is>
      </c>
    </row>
    <row r="52">
      <c r="A52" s="3" t="inlineStr">
        <is>
          <t>Debt Instrument [Line Items]</t>
        </is>
      </c>
    </row>
    <row r="53">
      <c r="A53" s="4" t="inlineStr">
        <is>
          <t>Total debt</t>
        </is>
      </c>
      <c r="B53" s="6" t="n">
        <v>266561</v>
      </c>
      <c r="C53" s="5" t="n">
        <v>0</v>
      </c>
    </row>
    <row r="54">
      <c r="A54" s="3" t="inlineStr">
        <is>
          <t>Lines and Letters Available</t>
        </is>
      </c>
    </row>
    <row r="55">
      <c r="A55" s="4" t="inlineStr">
        <is>
          <t>Lines of credit available</t>
        </is>
      </c>
      <c r="B55" s="6" t="n">
        <v>0</v>
      </c>
    </row>
    <row r="56">
      <c r="A56" s="3" t="inlineStr">
        <is>
          <t>Interest Rate</t>
        </is>
      </c>
    </row>
    <row r="57">
      <c r="A57" s="4" t="inlineStr">
        <is>
          <t>Interest rate (as a percent)</t>
        </is>
      </c>
      <c r="B57" s="4" t="inlineStr">
        <is>
          <t>10.00%</t>
        </is>
      </c>
    </row>
    <row r="58">
      <c r="A58" s="4" t="inlineStr">
        <is>
          <t>Term Loans</t>
        </is>
      </c>
    </row>
    <row r="59">
      <c r="A59" s="3" t="inlineStr">
        <is>
          <t>Debt Instrument [Line Items]</t>
        </is>
      </c>
    </row>
    <row r="60">
      <c r="A60" s="4" t="inlineStr">
        <is>
          <t>Total debt</t>
        </is>
      </c>
      <c r="B60" s="6" t="n">
        <v>214643</v>
      </c>
      <c r="C60" s="5" t="n">
        <v>0</v>
      </c>
    </row>
    <row r="61">
      <c r="A61" s="3" t="inlineStr">
        <is>
          <t>Lines and Letters Available</t>
        </is>
      </c>
    </row>
    <row r="62">
      <c r="A62" s="4" t="inlineStr">
        <is>
          <t>Lines of credit available</t>
        </is>
      </c>
      <c r="B62" s="6" t="n">
        <v>0</v>
      </c>
    </row>
    <row r="63">
      <c r="A63" s="3" t="inlineStr">
        <is>
          <t>Interest Rate</t>
        </is>
      </c>
    </row>
    <row r="64">
      <c r="A64" s="4" t="inlineStr">
        <is>
          <t>Weighted-average interest rate (as a percent)</t>
        </is>
      </c>
      <c r="B64" s="4" t="inlineStr">
        <is>
          <t>9.70%</t>
        </is>
      </c>
    </row>
    <row r="65">
      <c r="A65" s="4" t="inlineStr">
        <is>
          <t>Accrued paid-in-kind interest</t>
        </is>
      </c>
      <c r="B65" s="6" t="n">
        <v>1225</v>
      </c>
    </row>
    <row r="66">
      <c r="A66" s="4" t="inlineStr">
        <is>
          <t>Other long-term debt</t>
        </is>
      </c>
    </row>
    <row r="67">
      <c r="A67" s="3" t="inlineStr">
        <is>
          <t>Debt Instrument [Line Items]</t>
        </is>
      </c>
    </row>
    <row r="68">
      <c r="A68" s="4" t="inlineStr">
        <is>
          <t>Total debt</t>
        </is>
      </c>
      <c r="B68" s="5" t="n">
        <v>3362</v>
      </c>
      <c r="C68" s="5" t="n">
        <v>856</v>
      </c>
    </row>
    <row r="69">
      <c r="A69" s="3" t="inlineStr">
        <is>
          <t>Lines and Letters Available</t>
        </is>
      </c>
    </row>
    <row r="70">
      <c r="A70" s="4" t="inlineStr">
        <is>
          <t>Lines of credit available</t>
        </is>
      </c>
      <c r="B70" s="6" t="n">
        <v>386</v>
      </c>
    </row>
    <row r="71">
      <c r="A71" s="3" t="inlineStr">
        <is>
          <t>Interest Rate</t>
        </is>
      </c>
    </row>
    <row r="72">
      <c r="A72" s="4" t="inlineStr">
        <is>
          <t>Weighted-average interest rate (as a percent)</t>
        </is>
      </c>
      <c r="B72" s="4" t="inlineStr">
        <is>
          <t>5.40%</t>
        </is>
      </c>
    </row>
    <row r="73">
      <c r="A73" s="4" t="inlineStr">
        <is>
          <t>Notes payable to banks</t>
        </is>
      </c>
    </row>
    <row r="74">
      <c r="A74" s="3" t="inlineStr">
        <is>
          <t>Debt Instrument [Line Items]</t>
        </is>
      </c>
    </row>
    <row r="75">
      <c r="A75" s="4" t="inlineStr">
        <is>
          <t>Total debt</t>
        </is>
      </c>
      <c r="B75" s="6" t="n">
        <v>433571</v>
      </c>
      <c r="C75" s="6" t="n">
        <v>540157</v>
      </c>
    </row>
    <row r="76">
      <c r="A76" s="3" t="inlineStr">
        <is>
          <t>Lines and Letters Available</t>
        </is>
      </c>
    </row>
    <row r="77">
      <c r="A77" s="4" t="inlineStr">
        <is>
          <t>Lines of credit available</t>
        </is>
      </c>
      <c r="B77" s="6" t="n">
        <v>293876</v>
      </c>
    </row>
    <row r="78">
      <c r="A78" s="3" t="inlineStr">
        <is>
          <t>Interest Rate</t>
        </is>
      </c>
    </row>
    <row r="79">
      <c r="A79" s="4" t="inlineStr">
        <is>
          <t>Weighted-average interest rate (as a percent)</t>
        </is>
      </c>
      <c r="B79" s="4" t="inlineStr">
        <is>
          <t>6.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s>
  <sheetData>
    <row r="1">
      <c r="A1" s="1" t="inlineStr">
        <is>
          <t>Debt Arrangements - Narrative (Details)</t>
        </is>
      </c>
      <c r="B1" s="2" t="inlineStr">
        <is>
          <t>Aug. 24, 2020USD ($)</t>
        </is>
      </c>
      <c r="C1" s="2" t="inlineStr">
        <is>
          <t>Aug. 13, 2020USD ($)</t>
        </is>
      </c>
      <c r="D1" s="2" t="inlineStr">
        <is>
          <t>Dec. 31, 2020USD ($)agreement</t>
        </is>
      </c>
      <c r="E1" s="2" t="inlineStr">
        <is>
          <t>Aug. 21, 2020USD ($)</t>
        </is>
      </c>
      <c r="F1" s="2" t="inlineStr">
        <is>
          <t>Aug. 12, 2020USD ($)</t>
        </is>
      </c>
      <c r="G1" s="2" t="inlineStr">
        <is>
          <t>Mar. 31, 2020USD ($)</t>
        </is>
      </c>
    </row>
    <row r="2">
      <c r="A2" s="3" t="inlineStr">
        <is>
          <t>Debt Instrument [Line Items]</t>
        </is>
      </c>
    </row>
    <row r="3">
      <c r="A3" s="4" t="inlineStr">
        <is>
          <t>Borrowings outstanding of line of credit</t>
        </is>
      </c>
      <c r="D3" s="6" t="n">
        <v>301762000</v>
      </c>
    </row>
    <row r="4">
      <c r="A4" s="4" t="inlineStr">
        <is>
          <t>Outstanding amount of debt instrument</t>
        </is>
      </c>
      <c r="D4" s="6" t="n">
        <v>985637000</v>
      </c>
      <c r="G4" s="6" t="n">
        <v>1489521000</v>
      </c>
    </row>
    <row r="5">
      <c r="A5" s="4" t="inlineStr">
        <is>
          <t>Number of intercreditor agreements entered into | agreement</t>
        </is>
      </c>
      <c r="D5" s="5" t="n">
        <v>2</v>
      </c>
    </row>
    <row r="6">
      <c r="A6" s="4" t="inlineStr">
        <is>
          <t>Priority of assets above threshold minus aggregate principal amount of debt</t>
        </is>
      </c>
      <c r="B6" s="6" t="n">
        <v>125000</v>
      </c>
    </row>
    <row r="7">
      <c r="A7" s="4" t="inlineStr">
        <is>
          <t>Credit Facility | ABL Credit Facility</t>
        </is>
      </c>
    </row>
    <row r="8">
      <c r="A8" s="3" t="inlineStr">
        <is>
          <t>Debt Instrument [Line Items]</t>
        </is>
      </c>
    </row>
    <row r="9">
      <c r="A9" s="4" t="inlineStr">
        <is>
          <t>Maximum borrowing capacity</t>
        </is>
      </c>
      <c r="B9" s="5" t="n">
        <v>75000000</v>
      </c>
    </row>
    <row r="10">
      <c r="A10" s="4" t="inlineStr">
        <is>
          <t>Accordion feature, increase limit</t>
        </is>
      </c>
      <c r="B10" s="6" t="n">
        <v>15000000</v>
      </c>
    </row>
    <row r="11">
      <c r="A11" s="4" t="inlineStr">
        <is>
          <t>Amount to be drawn, percentage of total commitments</t>
        </is>
      </c>
      <c r="B11" s="8" t="n">
        <v>0.25</v>
      </c>
    </row>
    <row r="12">
      <c r="A12" s="4" t="inlineStr">
        <is>
          <t>Amount to be drawn</t>
        </is>
      </c>
      <c r="E12" s="6" t="n">
        <v>18750000</v>
      </c>
    </row>
    <row r="13">
      <c r="A13" s="4" t="inlineStr">
        <is>
          <t>Borrowing base, proportion of eligible accounts receivable (as a percent)</t>
        </is>
      </c>
      <c r="B13" s="4" t="inlineStr">
        <is>
          <t>85.00%</t>
        </is>
      </c>
    </row>
    <row r="14">
      <c r="A14" s="4" t="inlineStr">
        <is>
          <t>Borrowing base, proportion of eligible inventory valued at lower of cost and market value (as a percent)</t>
        </is>
      </c>
      <c r="B14" s="4" t="inlineStr">
        <is>
          <t>70.00%</t>
        </is>
      </c>
    </row>
    <row r="15">
      <c r="A15" s="4" t="inlineStr">
        <is>
          <t>Proportion of liquidation value inventory borrowing base (as a percent)</t>
        </is>
      </c>
      <c r="B15" s="4" t="inlineStr">
        <is>
          <t>85.00%</t>
        </is>
      </c>
    </row>
    <row r="16">
      <c r="A16" s="4" t="inlineStr">
        <is>
          <t>Borrowings outstanding of line of credit</t>
        </is>
      </c>
      <c r="D16" s="6" t="n">
        <v>7500000</v>
      </c>
    </row>
    <row r="17">
      <c r="A17" s="4" t="inlineStr">
        <is>
          <t>Outstanding amount of debt instrument</t>
        </is>
      </c>
      <c r="D17" s="5" t="n">
        <v>67500000</v>
      </c>
      <c r="G17" s="5" t="n">
        <v>0</v>
      </c>
    </row>
    <row r="18">
      <c r="A18" s="4" t="inlineStr">
        <is>
          <t>Commitment fee percentage (in basis points)</t>
        </is>
      </c>
      <c r="B18" s="4" t="inlineStr">
        <is>
          <t>1.00%</t>
        </is>
      </c>
    </row>
    <row r="19">
      <c r="A19" s="4" t="inlineStr">
        <is>
          <t>Line of credit expiration date</t>
        </is>
      </c>
      <c r="B19" s="4" t="inlineStr">
        <is>
          <t>Feb. 24,
		2023</t>
        </is>
      </c>
    </row>
    <row r="20">
      <c r="A20" s="4" t="inlineStr">
        <is>
          <t>Termination fee (in basis points)</t>
        </is>
      </c>
      <c r="B20" s="9" t="n">
        <v>0.005</v>
      </c>
    </row>
    <row r="21">
      <c r="A21" s="4" t="inlineStr">
        <is>
          <t>Excess borrowing ability</t>
        </is>
      </c>
      <c r="D21" s="6" t="n">
        <v>7500000</v>
      </c>
    </row>
    <row r="22">
      <c r="A22" s="4" t="inlineStr">
        <is>
          <t>Lower threshold of excess borrowing ability of credit facility (as a percent)</t>
        </is>
      </c>
      <c r="B22" s="4" t="inlineStr">
        <is>
          <t>10.00%</t>
        </is>
      </c>
    </row>
    <row r="23">
      <c r="A23" s="4" t="inlineStr">
        <is>
          <t>Financial covenant threshold of credit facility, consecutive days</t>
        </is>
      </c>
      <c r="B23" s="4" t="inlineStr">
        <is>
          <t>30 days</t>
        </is>
      </c>
    </row>
    <row r="24">
      <c r="A24" s="4" t="inlineStr">
        <is>
          <t>Interest rate (as a percent)</t>
        </is>
      </c>
      <c r="D24" s="4" t="inlineStr">
        <is>
          <t>5.00%</t>
        </is>
      </c>
    </row>
    <row r="25">
      <c r="A25" s="4" t="inlineStr">
        <is>
          <t>Credit Facility | ABL Credit Facility | Wells Fargo Bank, National Association</t>
        </is>
      </c>
    </row>
    <row r="26">
      <c r="A26" s="3" t="inlineStr">
        <is>
          <t>Debt Instrument [Line Items]</t>
        </is>
      </c>
    </row>
    <row r="27">
      <c r="A27" s="4" t="inlineStr">
        <is>
          <t>Maximum borrowing capacity</t>
        </is>
      </c>
      <c r="B27" s="6" t="n">
        <v>75000000</v>
      </c>
    </row>
    <row r="28">
      <c r="A28" s="4" t="inlineStr">
        <is>
          <t>Fixed charge ratio of credit facility</t>
        </is>
      </c>
      <c r="B28" s="5" t="n">
        <v>1</v>
      </c>
    </row>
    <row r="29">
      <c r="A29" s="4" t="inlineStr">
        <is>
          <t>Credit Facility | ABL Credit Facility | London Interbank Offered Rate (LIBOR) | Maximum</t>
        </is>
      </c>
    </row>
    <row r="30">
      <c r="A30" s="3" t="inlineStr">
        <is>
          <t>Debt Instrument [Line Items]</t>
        </is>
      </c>
    </row>
    <row r="31">
      <c r="A31" s="4" t="inlineStr">
        <is>
          <t>Basis spread on variable rate (as a percent)</t>
        </is>
      </c>
      <c r="B31" s="4" t="inlineStr">
        <is>
          <t>4.75%</t>
        </is>
      </c>
    </row>
    <row r="32">
      <c r="A32" s="4" t="inlineStr">
        <is>
          <t>Credit Facility | ABL Credit Facility | London Interbank Offered Rate (LIBOR) | Minimum</t>
        </is>
      </c>
    </row>
    <row r="33">
      <c r="A33" s="3" t="inlineStr">
        <is>
          <t>Debt Instrument [Line Items]</t>
        </is>
      </c>
    </row>
    <row r="34">
      <c r="A34" s="4" t="inlineStr">
        <is>
          <t>Basis spread on variable rate (as a percent)</t>
        </is>
      </c>
      <c r="B34" s="4" t="inlineStr">
        <is>
          <t>3.75%</t>
        </is>
      </c>
    </row>
    <row r="35">
      <c r="A35" s="4" t="inlineStr">
        <is>
          <t>Credit Facility | TDB Facility</t>
        </is>
      </c>
    </row>
    <row r="36">
      <c r="A36" s="3" t="inlineStr">
        <is>
          <t>Debt Instrument [Line Items]</t>
        </is>
      </c>
    </row>
    <row r="37">
      <c r="A37" s="4" t="inlineStr">
        <is>
          <t>Outstanding amount of debt instrument</t>
        </is>
      </c>
      <c r="D37" s="6" t="n">
        <v>154972000</v>
      </c>
    </row>
    <row r="38">
      <c r="A38" s="4" t="inlineStr">
        <is>
          <t>Remaining borrowing capacity</t>
        </is>
      </c>
      <c r="D38" s="5" t="n">
        <v>130028000</v>
      </c>
    </row>
    <row r="39">
      <c r="A39" s="4" t="inlineStr">
        <is>
          <t>Credit Facility | TDB Facility | Tanzania</t>
        </is>
      </c>
    </row>
    <row r="40">
      <c r="A40" s="3" t="inlineStr">
        <is>
          <t>Debt Instrument [Line Items]</t>
        </is>
      </c>
    </row>
    <row r="41">
      <c r="A41" s="4" t="inlineStr">
        <is>
          <t>Outstanding amount of debt instrument</t>
        </is>
      </c>
      <c r="D41" s="5" t="n">
        <v>50417000</v>
      </c>
    </row>
    <row r="42">
      <c r="A42" s="4" t="inlineStr">
        <is>
          <t>Term Loans</t>
        </is>
      </c>
    </row>
    <row r="43">
      <c r="A43" s="3" t="inlineStr">
        <is>
          <t>Debt Instrument [Line Items]</t>
        </is>
      </c>
    </row>
    <row r="44">
      <c r="A44" s="4" t="inlineStr">
        <is>
          <t>Borrowings outstanding of line of credit</t>
        </is>
      </c>
      <c r="D44" s="5" t="n">
        <v>0</v>
      </c>
    </row>
    <row r="45">
      <c r="A45" s="4" t="inlineStr">
        <is>
          <t>Outstanding amount of debt instrument</t>
        </is>
      </c>
      <c r="D45" s="6" t="n">
        <v>214643000</v>
      </c>
      <c r="G45" s="5" t="n">
        <v>0</v>
      </c>
    </row>
    <row r="46">
      <c r="A46" s="4" t="inlineStr">
        <is>
          <t>Term Loans | London Interbank Offered Rate (LIBOR)</t>
        </is>
      </c>
    </row>
    <row r="47">
      <c r="A47" s="3" t="inlineStr">
        <is>
          <t>Debt Instrument [Line Items]</t>
        </is>
      </c>
    </row>
    <row r="48">
      <c r="A48" s="4" t="inlineStr">
        <is>
          <t>Paid-in-kind Interest (in basis points)</t>
        </is>
      </c>
      <c r="B48" s="9" t="n">
        <v>0.01</v>
      </c>
    </row>
    <row r="49">
      <c r="A49" s="4" t="inlineStr">
        <is>
          <t>Period increase of paid-in-kind interest (in basis points)</t>
        </is>
      </c>
      <c r="B49" s="9" t="n">
        <v>0.01</v>
      </c>
    </row>
    <row r="50">
      <c r="A50" s="4" t="inlineStr">
        <is>
          <t>Term Loans | London Interbank Offered Rate (LIBOR) | Maximum</t>
        </is>
      </c>
    </row>
    <row r="51">
      <c r="A51" s="3" t="inlineStr">
        <is>
          <t>Debt Instrument [Line Items]</t>
        </is>
      </c>
    </row>
    <row r="52">
      <c r="A52" s="4" t="inlineStr">
        <is>
          <t>Basis spread on variable rate (as a percent)</t>
        </is>
      </c>
      <c r="B52" s="4" t="inlineStr">
        <is>
          <t>8.00%</t>
        </is>
      </c>
    </row>
    <row r="53">
      <c r="A53" s="4" t="inlineStr">
        <is>
          <t>Term Loans | London Interbank Offered Rate (LIBOR) | Minimum</t>
        </is>
      </c>
    </row>
    <row r="54">
      <c r="A54" s="3" t="inlineStr">
        <is>
          <t>Debt Instrument [Line Items]</t>
        </is>
      </c>
    </row>
    <row r="55">
      <c r="A55" s="4" t="inlineStr">
        <is>
          <t>Basis spread on variable rate (as a percent)</t>
        </is>
      </c>
      <c r="B55" s="4" t="inlineStr">
        <is>
          <t>7.00%</t>
        </is>
      </c>
    </row>
    <row r="56">
      <c r="A56" s="4" t="inlineStr">
        <is>
          <t>Foreign Seasonal Lines of Credit with Eastern and Southern African Trade and Development Bank | Foreign Line of Credit</t>
        </is>
      </c>
    </row>
    <row r="57">
      <c r="A57" s="3" t="inlineStr">
        <is>
          <t>Debt Instrument [Line Items]</t>
        </is>
      </c>
    </row>
    <row r="58">
      <c r="A58" s="4" t="inlineStr">
        <is>
          <t>Maximum borrowing capacity</t>
        </is>
      </c>
      <c r="C58" s="6" t="n">
        <v>285000000</v>
      </c>
      <c r="F58" s="6" t="n">
        <v>255000000</v>
      </c>
    </row>
    <row r="59">
      <c r="A59" s="4" t="inlineStr">
        <is>
          <t>Borrowings outstanding of line of credit</t>
        </is>
      </c>
      <c r="C59" s="6" t="n">
        <v>240485000</v>
      </c>
    </row>
    <row r="60">
      <c r="A60" s="4" t="inlineStr">
        <is>
          <t>Foreign Seasonal Lines of Credit with Eastern and Southern African Trade and Development Bank | Foreign Line of Credit | London Interbank Offered Rate (LIBOR)</t>
        </is>
      </c>
    </row>
    <row r="61">
      <c r="A61" s="3" t="inlineStr">
        <is>
          <t>Debt Instrument [Line Items]</t>
        </is>
      </c>
    </row>
    <row r="62">
      <c r="A62" s="4" t="inlineStr">
        <is>
          <t>Basis spread on variable rate (as a percent)</t>
        </is>
      </c>
      <c r="C62" s="4" t="inlineStr">
        <is>
          <t>6.00%</t>
        </is>
      </c>
    </row>
    <row r="63">
      <c r="A63" s="4" t="inlineStr">
        <is>
          <t>Exit Senior Secured First Lien Notes</t>
        </is>
      </c>
    </row>
    <row r="64">
      <c r="A64" s="3" t="inlineStr">
        <is>
          <t>Debt Instrument [Line Items]</t>
        </is>
      </c>
    </row>
    <row r="65">
      <c r="A65" s="4" t="inlineStr">
        <is>
          <t>Maturity date of debt</t>
        </is>
      </c>
      <c r="B65" s="4" t="inlineStr">
        <is>
          <t>Aug. 24,
		2024</t>
        </is>
      </c>
    </row>
    <row r="66">
      <c r="A66" s="4" t="inlineStr">
        <is>
          <t>Exit Senior Secured First Lien Notes | Senior Notes</t>
        </is>
      </c>
    </row>
    <row r="67">
      <c r="A67" s="3" t="inlineStr">
        <is>
          <t>Debt Instrument [Line Items]</t>
        </is>
      </c>
    </row>
    <row r="68">
      <c r="A68" s="4" t="inlineStr">
        <is>
          <t>Face amount of debt instrument</t>
        </is>
      </c>
      <c r="B68" s="6" t="n">
        <v>280800000</v>
      </c>
    </row>
    <row r="69">
      <c r="A69" s="4" t="inlineStr">
        <is>
          <t>Interest rate (as a percent)</t>
        </is>
      </c>
      <c r="B69" s="4" t="inlineStr">
        <is>
          <t>10.00%</t>
        </is>
      </c>
    </row>
    <row r="70">
      <c r="A70" s="4" t="inlineStr">
        <is>
          <t>Mandatory redemption price upon change of control (as a percent)</t>
        </is>
      </c>
      <c r="B70" s="8" t="n">
        <v>1.01</v>
      </c>
    </row>
    <row r="71">
      <c r="A71" s="4" t="inlineStr">
        <is>
          <t>Mandatory redemption price upon certain asset sales (as a percent)</t>
        </is>
      </c>
      <c r="B71" s="5" t="n">
        <v>1</v>
      </c>
    </row>
    <row r="72">
      <c r="A72" s="4" t="inlineStr">
        <is>
          <t>Senior Secured First Lien Notes due 2024</t>
        </is>
      </c>
    </row>
    <row r="73">
      <c r="A73" s="3" t="inlineStr">
        <is>
          <t>Debt Instrument [Line Items]</t>
        </is>
      </c>
    </row>
    <row r="74">
      <c r="A74" s="4" t="inlineStr">
        <is>
          <t>Interest rate (as a percent)</t>
        </is>
      </c>
      <c r="D74" s="4" t="inlineStr">
        <is>
          <t>10.00%</t>
        </is>
      </c>
    </row>
    <row r="75">
      <c r="A75" s="4" t="inlineStr">
        <is>
          <t>Senior Secured First Lien Notes due 2024 | Senior Notes</t>
        </is>
      </c>
    </row>
    <row r="76">
      <c r="A76" s="3" t="inlineStr">
        <is>
          <t>Debt Instrument [Line Items]</t>
        </is>
      </c>
    </row>
    <row r="77">
      <c r="A77" s="4" t="inlineStr">
        <is>
          <t>Borrowings outstanding of line of credit</t>
        </is>
      </c>
      <c r="D77" s="6" t="n">
        <v>0</v>
      </c>
    </row>
    <row r="78">
      <c r="A78" s="4" t="inlineStr">
        <is>
          <t>Outstanding amount of debt instrument</t>
        </is>
      </c>
      <c r="D78" s="6" t="n">
        <v>266561000</v>
      </c>
      <c r="G78" s="6" t="n">
        <v>0</v>
      </c>
    </row>
    <row r="79">
      <c r="A79" s="4" t="inlineStr">
        <is>
          <t>Face amount of debt instrument</t>
        </is>
      </c>
      <c r="B79" s="6" t="n">
        <v>280844000</v>
      </c>
    </row>
    <row r="80">
      <c r="A80" s="4" t="inlineStr">
        <is>
          <t>Interest rate (as a percent)</t>
        </is>
      </c>
      <c r="D80" s="4" t="inlineStr">
        <is>
          <t>10.00%</t>
        </is>
      </c>
    </row>
    <row r="81">
      <c r="A81" s="4" t="inlineStr">
        <is>
          <t>Term Loan Credit Agreement | Term Loan Credit Facility</t>
        </is>
      </c>
    </row>
    <row r="82">
      <c r="A82" s="3" t="inlineStr">
        <is>
          <t>Debt Instrument [Line Items]</t>
        </is>
      </c>
    </row>
    <row r="83">
      <c r="A83" s="4" t="inlineStr">
        <is>
          <t>Maximum borrowing capacity</t>
        </is>
      </c>
      <c r="B83" s="6" t="n">
        <v>21341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rrangements - Redemption Prices (Details) - Senior Notes - Exit Senior Secured First Lien Notes</t>
        </is>
      </c>
      <c r="B1" s="2" t="inlineStr">
        <is>
          <t>Aug. 24, 2020</t>
        </is>
      </c>
    </row>
    <row r="2">
      <c r="A2" s="4" t="inlineStr">
        <is>
          <t>Debt Instrument, Redemption, Period One</t>
        </is>
      </c>
    </row>
    <row r="3">
      <c r="A3" s="3" t="inlineStr">
        <is>
          <t>Debt Instrument [Line Items]</t>
        </is>
      </c>
    </row>
    <row r="4">
      <c r="A4" s="4" t="inlineStr">
        <is>
          <t>Redemption price (as a percent)</t>
        </is>
      </c>
      <c r="B4" s="4" t="inlineStr">
        <is>
          <t>105.00%</t>
        </is>
      </c>
    </row>
    <row r="5">
      <c r="A5" s="4" t="inlineStr">
        <is>
          <t>Debt Instrument, Redemption, Period Two</t>
        </is>
      </c>
    </row>
    <row r="6">
      <c r="A6" s="3" t="inlineStr">
        <is>
          <t>Debt Instrument [Line Items]</t>
        </is>
      </c>
    </row>
    <row r="7">
      <c r="A7" s="4" t="inlineStr">
        <is>
          <t>Redemption price (as a percent)</t>
        </is>
      </c>
      <c r="B7" s="4" t="inlineStr">
        <is>
          <t>102.50%</t>
        </is>
      </c>
    </row>
    <row r="8">
      <c r="A8" s="4" t="inlineStr">
        <is>
          <t>Debt Instrument, Redemption, Period Three</t>
        </is>
      </c>
    </row>
    <row r="9">
      <c r="A9" s="3" t="inlineStr">
        <is>
          <t>Debt Instrument [Line Items]</t>
        </is>
      </c>
    </row>
    <row r="10">
      <c r="A10" s="4" t="inlineStr">
        <is>
          <t>Redemption price (as a percent)</t>
        </is>
      </c>
      <c r="B10"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curitized Receivables - Narrative (Details)</t>
        </is>
      </c>
      <c r="B1" s="2" t="inlineStr">
        <is>
          <t>9 Months Ended</t>
        </is>
      </c>
      <c r="D1" s="2" t="inlineStr">
        <is>
          <t>12 Months Ended</t>
        </is>
      </c>
    </row>
    <row r="2">
      <c r="B2" s="2" t="inlineStr">
        <is>
          <t>Dec. 31, 2020USD ($)program</t>
        </is>
      </c>
      <c r="C2" s="2" t="inlineStr">
        <is>
          <t>Dec. 31, 2019USD ($)</t>
        </is>
      </c>
      <c r="D2" s="2" t="inlineStr">
        <is>
          <t>Mar. 31, 2020USD ($)</t>
        </is>
      </c>
    </row>
    <row r="3">
      <c r="A3" s="3" t="inlineStr">
        <is>
          <t>Derecognized Assets, Securitized or Asset-backed Financing Arrangement Assets and any Other Financial Assets Managed Together [Line Items]</t>
        </is>
      </c>
    </row>
    <row r="4">
      <c r="A4" s="4" t="inlineStr">
        <is>
          <t>Number of accounts receivable securitization programs | program</t>
        </is>
      </c>
      <c r="B4" s="5" t="n">
        <v>2</v>
      </c>
    </row>
    <row r="5">
      <c r="A5" s="4" t="inlineStr">
        <is>
          <t>Receivables sold, face value discounted (as a percent)</t>
        </is>
      </c>
      <c r="B5" s="4" t="inlineStr">
        <is>
          <t>100.00%</t>
        </is>
      </c>
    </row>
    <row r="6">
      <c r="A6" s="4" t="inlineStr">
        <is>
          <t>Reductions of trade and other receivables due to settlements</t>
        </is>
      </c>
      <c r="B6" s="6" t="n">
        <v>-4078000</v>
      </c>
      <c r="C6" s="6" t="n">
        <v>7504000</v>
      </c>
      <c r="D6" s="6" t="n">
        <v>-9586000</v>
      </c>
    </row>
    <row r="7">
      <c r="A7" s="4" t="inlineStr">
        <is>
          <t>Accounts Receivable Securitization, Program Two</t>
        </is>
      </c>
    </row>
    <row r="8">
      <c r="A8" s="3" t="inlineStr">
        <is>
          <t>Derecognized Assets, Securitized or Asset-backed Financing Arrangement Assets and any Other Financial Assets Managed Together [Line Items]</t>
        </is>
      </c>
    </row>
    <row r="9">
      <c r="A9" s="4" t="inlineStr">
        <is>
          <t>Trade receivables, maximum amount</t>
        </is>
      </c>
      <c r="B9" s="6" t="n">
        <v>125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Securitized Receivables - Summary (Details) - USD ($) $ in Thousands</t>
        </is>
      </c>
      <c r="B1" s="2" t="inlineStr">
        <is>
          <t>4 Months Ended</t>
        </is>
      </c>
      <c r="C1" s="2" t="inlineStr">
        <is>
          <t>5 Months Ended</t>
        </is>
      </c>
      <c r="D1" s="2" t="inlineStr">
        <is>
          <t>9 Months Ended</t>
        </is>
      </c>
    </row>
    <row r="2">
      <c r="B2" s="2" t="inlineStr">
        <is>
          <t>Dec. 31, 2020</t>
        </is>
      </c>
      <c r="C2" s="2" t="inlineStr">
        <is>
          <t>Aug. 31, 2020</t>
        </is>
      </c>
      <c r="D2" s="2" t="inlineStr">
        <is>
          <t>Dec. 31, 2019</t>
        </is>
      </c>
      <c r="E2" s="2" t="inlineStr">
        <is>
          <t>Mar. 31, 2020</t>
        </is>
      </c>
    </row>
    <row r="3">
      <c r="A3" s="3" t="inlineStr">
        <is>
          <t>Transfers and Servicing [Abstract]</t>
        </is>
      </c>
    </row>
    <row r="4">
      <c r="A4" s="4" t="inlineStr">
        <is>
          <t>Receivables outstanding in facility</t>
        </is>
      </c>
      <c r="B4" s="6" t="n">
        <v>87012</v>
      </c>
      <c r="D4" s="6" t="n">
        <v>69741</v>
      </c>
      <c r="E4" s="6" t="n">
        <v>135439</v>
      </c>
    </row>
    <row r="5">
      <c r="A5" s="4" t="inlineStr">
        <is>
          <t>Beneficial interests</t>
        </is>
      </c>
      <c r="B5" s="5" t="n">
        <v>20532</v>
      </c>
      <c r="D5" s="5" t="n">
        <v>14385</v>
      </c>
      <c r="E5" s="5" t="n">
        <v>27021</v>
      </c>
    </row>
    <row r="6">
      <c r="A6" s="4" t="inlineStr">
        <is>
          <t>Servicing liability</t>
        </is>
      </c>
      <c r="B6" s="5" t="n">
        <v>0</v>
      </c>
      <c r="D6" s="5" t="n">
        <v>5</v>
      </c>
      <c r="E6" s="6" t="n">
        <v>43</v>
      </c>
    </row>
    <row r="7">
      <c r="A7" s="3" t="inlineStr">
        <is>
          <t>Cash proceeds for the period ended:</t>
        </is>
      </c>
    </row>
    <row r="8">
      <c r="A8" s="4" t="inlineStr">
        <is>
          <t>Cash purchase price</t>
        </is>
      </c>
      <c r="B8" s="5" t="n">
        <v>142071</v>
      </c>
      <c r="C8" s="6" t="n">
        <v>151817</v>
      </c>
      <c r="D8" s="5" t="n">
        <v>331187</v>
      </c>
    </row>
    <row r="9">
      <c r="A9" s="4" t="inlineStr">
        <is>
          <t>Deferred purchase price</t>
        </is>
      </c>
      <c r="B9" s="5" t="n">
        <v>49562</v>
      </c>
      <c r="C9" s="5" t="n">
        <v>74328</v>
      </c>
      <c r="D9" s="5" t="n">
        <v>174741</v>
      </c>
    </row>
    <row r="10">
      <c r="A10" s="4" t="inlineStr">
        <is>
          <t>Service fees</t>
        </is>
      </c>
      <c r="B10" s="5" t="n">
        <v>110</v>
      </c>
      <c r="C10" s="5" t="n">
        <v>218</v>
      </c>
      <c r="D10" s="5" t="n">
        <v>355</v>
      </c>
    </row>
    <row r="11">
      <c r="A11" s="4" t="inlineStr">
        <is>
          <t>Total</t>
        </is>
      </c>
      <c r="B11" s="6" t="n">
        <v>191743</v>
      </c>
      <c r="C11" s="6" t="n">
        <v>226363</v>
      </c>
      <c r="D11" s="6" t="n">
        <v>50628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ees - Summary (Details) - USD ($) $ in Thousands</t>
        </is>
      </c>
      <c r="B1" s="2" t="inlineStr">
        <is>
          <t>9 Months Ended</t>
        </is>
      </c>
    </row>
    <row r="2">
      <c r="B2" s="2" t="inlineStr">
        <is>
          <t>Dec. 31, 2020</t>
        </is>
      </c>
      <c r="C2" s="2" t="inlineStr">
        <is>
          <t>Mar. 31, 2020</t>
        </is>
      </c>
      <c r="D2" s="2" t="inlineStr">
        <is>
          <t>Dec. 31, 2019</t>
        </is>
      </c>
    </row>
    <row r="3">
      <c r="A3" s="3" t="inlineStr">
        <is>
          <t>Guarantees [Abstract]</t>
        </is>
      </c>
    </row>
    <row r="4">
      <c r="A4" s="4" t="inlineStr">
        <is>
          <t>Amounts guaranteed (not to exceed)</t>
        </is>
      </c>
      <c r="B4" s="6" t="n">
        <v>80656</v>
      </c>
      <c r="C4" s="6" t="n">
        <v>138953</v>
      </c>
      <c r="D4" s="6" t="n">
        <v>119342</v>
      </c>
    </row>
    <row r="5">
      <c r="A5" s="4" t="inlineStr">
        <is>
          <t>Amounts outstanding under guarantee</t>
        </is>
      </c>
      <c r="B5" s="5" t="n">
        <v>18158</v>
      </c>
      <c r="C5" s="5" t="n">
        <v>48565</v>
      </c>
      <c r="D5" s="5" t="n">
        <v>37624</v>
      </c>
    </row>
    <row r="6">
      <c r="A6" s="4" t="inlineStr">
        <is>
          <t>Fair value of guarantees</t>
        </is>
      </c>
      <c r="B6" s="5" t="n">
        <v>306</v>
      </c>
      <c r="C6" s="5" t="n">
        <v>2791</v>
      </c>
      <c r="D6" s="5" t="n">
        <v>1112</v>
      </c>
    </row>
    <row r="7">
      <c r="A7" s="4" t="inlineStr">
        <is>
          <t>Amounts due to local banks on behalf of suppliers and included in accounts payable</t>
        </is>
      </c>
      <c r="B7" s="6" t="n">
        <v>0</v>
      </c>
      <c r="C7" s="6" t="n">
        <v>6849</v>
      </c>
      <c r="D7" s="6" t="n">
        <v>0</v>
      </c>
    </row>
    <row r="8">
      <c r="A8" s="4" t="inlineStr">
        <is>
          <t>Number of years before expiring guarantees</t>
        </is>
      </c>
      <c r="B8" s="4" t="inlineStr">
        <is>
          <t>1 yea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Derivative Financial Instruments - Narrative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20</t>
        </is>
      </c>
      <c r="G2" s="2" t="inlineStr">
        <is>
          <t>Dec. 31, 2019</t>
        </is>
      </c>
    </row>
    <row r="3">
      <c r="A3" s="3" t="inlineStr">
        <is>
          <t>Derivative [Line Items]</t>
        </is>
      </c>
    </row>
    <row r="4">
      <c r="A4" s="4" t="inlineStr">
        <is>
          <t>Losses recognized in income</t>
        </is>
      </c>
      <c r="B4" s="6" t="n">
        <v>0</v>
      </c>
      <c r="C4" s="6" t="n">
        <v>729</v>
      </c>
      <c r="D4" s="6" t="n">
        <v>66</v>
      </c>
      <c r="E4" s="6" t="n">
        <v>164</v>
      </c>
      <c r="G4" s="6" t="n">
        <v>3189</v>
      </c>
    </row>
    <row r="5">
      <c r="A5" s="4" t="inlineStr">
        <is>
          <t>Current derivative asset</t>
        </is>
      </c>
      <c r="B5" s="5" t="n">
        <v>1652</v>
      </c>
      <c r="C5" s="6" t="n">
        <v>0</v>
      </c>
      <c r="D5" s="5" t="n">
        <v>1652</v>
      </c>
      <c r="F5" s="6" t="n">
        <v>1652</v>
      </c>
      <c r="G5" s="5" t="n">
        <v>0</v>
      </c>
    </row>
    <row r="6">
      <c r="A6" s="4" t="inlineStr">
        <is>
          <t>Notional amount of derivative contracts outstanding</t>
        </is>
      </c>
      <c r="B6" s="6" t="n">
        <v>44123</v>
      </c>
      <c r="D6" s="6" t="n">
        <v>44123</v>
      </c>
      <c r="F6" s="5" t="n">
        <v>44123</v>
      </c>
    </row>
    <row r="7">
      <c r="A7" s="4" t="inlineStr">
        <is>
          <t>Derivatives, Net of Tax</t>
        </is>
      </c>
    </row>
    <row r="8">
      <c r="A8" s="3" t="inlineStr">
        <is>
          <t>Derivative [Line Items]</t>
        </is>
      </c>
    </row>
    <row r="9">
      <c r="A9" s="4" t="inlineStr">
        <is>
          <t>Unrealized losses on derivatives</t>
        </is>
      </c>
      <c r="F9" s="5" t="n">
        <v>619</v>
      </c>
      <c r="G9" s="5" t="n">
        <v>241</v>
      </c>
    </row>
    <row r="10">
      <c r="A10" s="4" t="inlineStr">
        <is>
          <t>Tax on unrealized gain (loss) on derivatives</t>
        </is>
      </c>
      <c r="F10" s="6" t="n">
        <v>168</v>
      </c>
      <c r="G10" s="6" t="n">
        <v>64</v>
      </c>
    </row>
  </sheetData>
  <mergeCells count="3">
    <mergeCell ref="A1:A2"/>
    <mergeCell ref="B1:C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Input Hierarchy of Items Measured at Fair Value on a Recurring Basis (Details) - USD ($) $ in Thousands</t>
        </is>
      </c>
      <c r="B1" s="2" t="inlineStr">
        <is>
          <t>Dec. 31, 2020</t>
        </is>
      </c>
      <c r="C1" s="2" t="inlineStr">
        <is>
          <t>Mar. 31, 2020</t>
        </is>
      </c>
      <c r="D1" s="2" t="inlineStr">
        <is>
          <t>Dec. 31, 2019</t>
        </is>
      </c>
    </row>
    <row r="2">
      <c r="A2" s="4" t="inlineStr">
        <is>
          <t>Total Assets / Liabilities at Fair Value</t>
        </is>
      </c>
    </row>
    <row r="3">
      <c r="A3" s="3" t="inlineStr">
        <is>
          <t>Financial Assets:</t>
        </is>
      </c>
    </row>
    <row r="4">
      <c r="A4" s="4" t="inlineStr">
        <is>
          <t>Securitized beneficial interests</t>
        </is>
      </c>
      <c r="B4" s="6" t="n">
        <v>20532</v>
      </c>
      <c r="C4" s="6" t="n">
        <v>27021</v>
      </c>
      <c r="D4" s="6" t="n">
        <v>14385</v>
      </c>
    </row>
    <row r="5">
      <c r="A5" s="4" t="inlineStr">
        <is>
          <t>Total assets</t>
        </is>
      </c>
      <c r="B5" s="5" t="n">
        <v>20532</v>
      </c>
      <c r="C5" s="5" t="n">
        <v>27021</v>
      </c>
      <c r="D5" s="5" t="n">
        <v>14385</v>
      </c>
    </row>
    <row r="6">
      <c r="A6" s="3" t="inlineStr">
        <is>
          <t>Financial Liabilities:</t>
        </is>
      </c>
    </row>
    <row r="7">
      <c r="A7" s="4" t="inlineStr">
        <is>
          <t>Long-term debt</t>
        </is>
      </c>
      <c r="B7" s="5" t="n">
        <v>485029</v>
      </c>
      <c r="C7" s="5" t="n">
        <v>359630</v>
      </c>
      <c r="D7" s="5" t="n">
        <v>559021</v>
      </c>
    </row>
    <row r="8">
      <c r="A8" s="4" t="inlineStr">
        <is>
          <t>Guarantees</t>
        </is>
      </c>
      <c r="B8" s="5" t="n">
        <v>306</v>
      </c>
      <c r="C8" s="5" t="n">
        <v>2791</v>
      </c>
      <c r="D8" s="5" t="n">
        <v>1112</v>
      </c>
    </row>
    <row r="9">
      <c r="A9" s="4" t="inlineStr">
        <is>
          <t>Total liabilities</t>
        </is>
      </c>
      <c r="B9" s="5" t="n">
        <v>485335</v>
      </c>
      <c r="C9" s="5" t="n">
        <v>362421</v>
      </c>
      <c r="D9" s="5" t="n">
        <v>560133</v>
      </c>
    </row>
    <row r="10">
      <c r="A10" s="4" t="inlineStr">
        <is>
          <t>Level 2</t>
        </is>
      </c>
    </row>
    <row r="11">
      <c r="A11" s="3" t="inlineStr">
        <is>
          <t>Financial Assets:</t>
        </is>
      </c>
    </row>
    <row r="12">
      <c r="A12" s="4" t="inlineStr">
        <is>
          <t>Securitized beneficial interests</t>
        </is>
      </c>
      <c r="B12" s="5" t="n">
        <v>0</v>
      </c>
      <c r="C12" s="5" t="n">
        <v>0</v>
      </c>
      <c r="D12" s="5" t="n">
        <v>0</v>
      </c>
    </row>
    <row r="13">
      <c r="A13" s="4" t="inlineStr">
        <is>
          <t>Total assets</t>
        </is>
      </c>
      <c r="B13" s="5" t="n">
        <v>0</v>
      </c>
      <c r="C13" s="5" t="n">
        <v>0</v>
      </c>
      <c r="D13" s="5" t="n">
        <v>0</v>
      </c>
    </row>
    <row r="14">
      <c r="A14" s="3" t="inlineStr">
        <is>
          <t>Financial Liabilities:</t>
        </is>
      </c>
    </row>
    <row r="15">
      <c r="A15" s="4" t="inlineStr">
        <is>
          <t>Long-term debt</t>
        </is>
      </c>
      <c r="B15" s="5" t="n">
        <v>481232</v>
      </c>
      <c r="C15" s="5" t="n">
        <v>358782</v>
      </c>
      <c r="D15" s="5" t="n">
        <v>558401</v>
      </c>
    </row>
    <row r="16">
      <c r="A16" s="4" t="inlineStr">
        <is>
          <t>Guarantees</t>
        </is>
      </c>
      <c r="B16" s="5" t="n">
        <v>0</v>
      </c>
      <c r="C16" s="5" t="n">
        <v>0</v>
      </c>
      <c r="D16" s="5" t="n">
        <v>0</v>
      </c>
    </row>
    <row r="17">
      <c r="A17" s="4" t="inlineStr">
        <is>
          <t>Total liabilities</t>
        </is>
      </c>
      <c r="B17" s="5" t="n">
        <v>481232</v>
      </c>
      <c r="C17" s="5" t="n">
        <v>358782</v>
      </c>
      <c r="D17" s="5" t="n">
        <v>558401</v>
      </c>
    </row>
    <row r="18">
      <c r="A18" s="4" t="inlineStr">
        <is>
          <t>Level 3</t>
        </is>
      </c>
    </row>
    <row r="19">
      <c r="A19" s="3" t="inlineStr">
        <is>
          <t>Financial Assets:</t>
        </is>
      </c>
    </row>
    <row r="20">
      <c r="A20" s="4" t="inlineStr">
        <is>
          <t>Securitized beneficial interests</t>
        </is>
      </c>
      <c r="B20" s="5" t="n">
        <v>20532</v>
      </c>
      <c r="C20" s="5" t="n">
        <v>27021</v>
      </c>
      <c r="D20" s="5" t="n">
        <v>14385</v>
      </c>
    </row>
    <row r="21">
      <c r="A21" s="4" t="inlineStr">
        <is>
          <t>Total assets</t>
        </is>
      </c>
      <c r="B21" s="5" t="n">
        <v>20532</v>
      </c>
      <c r="C21" s="5" t="n">
        <v>27021</v>
      </c>
      <c r="D21" s="5" t="n">
        <v>14385</v>
      </c>
    </row>
    <row r="22">
      <c r="A22" s="3" t="inlineStr">
        <is>
          <t>Financial Liabilities:</t>
        </is>
      </c>
    </row>
    <row r="23">
      <c r="A23" s="4" t="inlineStr">
        <is>
          <t>Long-term debt</t>
        </is>
      </c>
      <c r="B23" s="5" t="n">
        <v>3797</v>
      </c>
      <c r="C23" s="5" t="n">
        <v>848</v>
      </c>
      <c r="D23" s="5" t="n">
        <v>620</v>
      </c>
    </row>
    <row r="24">
      <c r="A24" s="4" t="inlineStr">
        <is>
          <t>Guarantees</t>
        </is>
      </c>
      <c r="B24" s="5" t="n">
        <v>306</v>
      </c>
      <c r="C24" s="5" t="n">
        <v>2791</v>
      </c>
      <c r="D24" s="5" t="n">
        <v>1112</v>
      </c>
    </row>
    <row r="25">
      <c r="A25" s="4" t="inlineStr">
        <is>
          <t>Total liabilities</t>
        </is>
      </c>
      <c r="B25" s="6" t="n">
        <v>4103</v>
      </c>
      <c r="C25" s="6" t="n">
        <v>3639</v>
      </c>
      <c r="D25" s="6" t="n">
        <v>17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s>
  <sheetData>
    <row r="1">
      <c r="A1" s="1" t="inlineStr">
        <is>
          <t>Fair Value Measurements - Narrative (Details) $ in Thousands</t>
        </is>
      </c>
      <c r="B1" s="2" t="inlineStr">
        <is>
          <t>4 Months Ended</t>
        </is>
      </c>
      <c r="C1" s="2" t="inlineStr">
        <is>
          <t>5 Months Ended</t>
        </is>
      </c>
      <c r="D1" s="2" t="inlineStr">
        <is>
          <t>9 Months Ended</t>
        </is>
      </c>
    </row>
    <row r="2">
      <c r="B2" s="2" t="inlineStr">
        <is>
          <t>Dec. 31, 2020USD ($)</t>
        </is>
      </c>
      <c r="C2" s="2" t="inlineStr">
        <is>
          <t>Aug. 31, 2020USD ($)</t>
        </is>
      </c>
      <c r="D2" s="2" t="inlineStr">
        <is>
          <t>Dec. 31, 2020</t>
        </is>
      </c>
      <c r="E2" s="2" t="inlineStr">
        <is>
          <t>Dec. 31, 2019USD ($)</t>
        </is>
      </c>
    </row>
    <row r="3">
      <c r="A3" s="4" t="inlineStr">
        <is>
          <t>Securitized Beneficial Interests</t>
        </is>
      </c>
    </row>
    <row r="4">
      <c r="A4" s="3" t="inlineStr">
        <is>
          <t>Fair Value, Assets and Liabilities Measured on Recurring and Nonrecurring Basis, Valuation Techniques [Line Items]</t>
        </is>
      </c>
    </row>
    <row r="5">
      <c r="A5" s="4" t="inlineStr">
        <is>
          <t>Unrealized losses for securitized beneficial interests</t>
        </is>
      </c>
      <c r="B5" s="6" t="n">
        <v>726</v>
      </c>
      <c r="C5" s="6" t="n">
        <v>263</v>
      </c>
      <c r="E5" s="6" t="n">
        <v>691</v>
      </c>
    </row>
    <row r="6">
      <c r="A6" s="4" t="inlineStr">
        <is>
          <t>Securitized Beneficial Interests | Maximum</t>
        </is>
      </c>
    </row>
    <row r="7">
      <c r="A7" s="3" t="inlineStr">
        <is>
          <t>Fair Value, Assets and Liabilities Measured on Recurring and Nonrecurring Basis, Valuation Techniques [Line Items]</t>
        </is>
      </c>
    </row>
    <row r="8">
      <c r="A8" s="4" t="inlineStr">
        <is>
          <t>Payment speed</t>
        </is>
      </c>
      <c r="D8" s="4" t="inlineStr">
        <is>
          <t>107 days</t>
        </is>
      </c>
    </row>
    <row r="9">
      <c r="A9" s="4" t="inlineStr">
        <is>
          <t>Discount rate (as a percent)</t>
        </is>
      </c>
      <c r="D9" s="4" t="inlineStr">
        <is>
          <t>3.60%</t>
        </is>
      </c>
    </row>
    <row r="10">
      <c r="A10" s="4" t="inlineStr">
        <is>
          <t>Loss Severity | Guarantees of Farmers | Historical Loss Valuation Technique | Minimum</t>
        </is>
      </c>
    </row>
    <row r="11">
      <c r="A11" s="3" t="inlineStr">
        <is>
          <t>Fair Value, Assets and Liabilities Measured on Recurring and Nonrecurring Basis, Valuation Techniques [Line Items]</t>
        </is>
      </c>
    </row>
    <row r="12">
      <c r="A12" s="4" t="inlineStr">
        <is>
          <t>Historical loss (as a percent)</t>
        </is>
      </c>
      <c r="B12" s="10" t="n">
        <v>0.001</v>
      </c>
      <c r="D12" s="10" t="n">
        <v>0.001</v>
      </c>
    </row>
    <row r="13">
      <c r="A13" s="4" t="inlineStr">
        <is>
          <t>Loss Severity | Guarantees of Farmers | Historical Loss Valuation Technique | Maximum</t>
        </is>
      </c>
    </row>
    <row r="14">
      <c r="A14" s="3" t="inlineStr">
        <is>
          <t>Fair Value, Assets and Liabilities Measured on Recurring and Nonrecurring Basis, Valuation Techniques [Line Items]</t>
        </is>
      </c>
    </row>
    <row r="15">
      <c r="A15" s="4" t="inlineStr">
        <is>
          <t>Historical loss (as a percent)</t>
        </is>
      </c>
      <c r="B15" s="10" t="n">
        <v>0.089</v>
      </c>
      <c r="D15" s="10" t="n">
        <v>0.089</v>
      </c>
    </row>
    <row r="16">
      <c r="A16" s="4" t="inlineStr">
        <is>
          <t>Treasury Notes Interest Rate | Minimum</t>
        </is>
      </c>
    </row>
    <row r="17">
      <c r="A17" s="3" t="inlineStr">
        <is>
          <t>Fair Value, Assets and Liabilities Measured on Recurring and Nonrecurring Basis, Valuation Techniques [Line Items]</t>
        </is>
      </c>
    </row>
    <row r="18">
      <c r="A18" s="4" t="inlineStr">
        <is>
          <t>Measurement input of long-term debt (as a percent)</t>
        </is>
      </c>
      <c r="B18" s="10" t="n">
        <v>0.003</v>
      </c>
      <c r="D18" s="10" t="n">
        <v>0.003</v>
      </c>
    </row>
    <row r="19">
      <c r="A19" s="4" t="inlineStr">
        <is>
          <t>Treasury Notes Interest Rate | Maximum</t>
        </is>
      </c>
    </row>
    <row r="20">
      <c r="A20" s="3" t="inlineStr">
        <is>
          <t>Fair Value, Assets and Liabilities Measured on Recurring and Nonrecurring Basis, Valuation Techniques [Line Items]</t>
        </is>
      </c>
    </row>
    <row r="21">
      <c r="A21" s="4" t="inlineStr">
        <is>
          <t>Measurement input of long-term debt (as a percent)</t>
        </is>
      </c>
      <c r="B21" s="10" t="n">
        <v>0.008</v>
      </c>
      <c r="D21" s="10" t="n">
        <v>0.008</v>
      </c>
    </row>
    <row r="22">
      <c r="A22" s="4" t="inlineStr">
        <is>
          <t>Borrowings Rate | Minimum</t>
        </is>
      </c>
    </row>
    <row r="23">
      <c r="A23" s="3" t="inlineStr">
        <is>
          <t>Fair Value, Assets and Liabilities Measured on Recurring and Nonrecurring Basis, Valuation Techniques [Line Items]</t>
        </is>
      </c>
    </row>
    <row r="24">
      <c r="A24" s="4" t="inlineStr">
        <is>
          <t>Measurement input of long-term debt (as a percent)</t>
        </is>
      </c>
      <c r="B24" s="10" t="n">
        <v>0.07000000000000001</v>
      </c>
      <c r="D24" s="10" t="n">
        <v>0.07000000000000001</v>
      </c>
    </row>
    <row r="25">
      <c r="A25" s="4" t="inlineStr">
        <is>
          <t>Borrowings Rate | Maximum</t>
        </is>
      </c>
    </row>
    <row r="26">
      <c r="A26" s="3" t="inlineStr">
        <is>
          <t>Fair Value, Assets and Liabilities Measured on Recurring and Nonrecurring Basis, Valuation Techniques [Line Items]</t>
        </is>
      </c>
    </row>
    <row r="27">
      <c r="A27" s="4" t="inlineStr">
        <is>
          <t>Measurement input of long-term debt (as a percent)</t>
        </is>
      </c>
      <c r="B27" s="10" t="n">
        <v>0.107</v>
      </c>
      <c r="D27" s="10" t="n">
        <v>0.107</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The accompanying condensed consolidated financial statements represent the consolidation of Pyxus International, Inc. (the "Company" or "Pyxus") and all companies that Pyxus directly or indirectly controls, either through majority ownership or otherwise. The terms the “Company,” “Pyxus,” “we,” or “us” when used with respect to periods commencing prior to the effectiveness of the Plan (as defined below), refer to Old Pyxus (as defined below), unless the context would indicate otherwise. These condensed consolidated financial statements have been prepared in accordance with accounting principles generally accepted in the United States of America ("U.S. GAAP") for interim information and with the instructions to Form 10-Q and Regulation S-X. Accordingly, they do not include the information and footnotes required by U.S. GAAP for annual financial statements. In the opinion of management, the normal and recurring adjustments necessary for fair statement of financial position, results of operations, and cash flows at the dates and for the periods presented have been included. Intercompany accounts and transactions have been eliminated. These condensed consolidated interim financial statements should be read in conjunction with the consolidated financial statements and notes thereto included in the Annual Report on Form 10-K for the fiscal year ended March 31, 2020 of Old Holdco, Inc. filed on August 24, 2020. Due to the seasonal nature of the Company’s business, the results of operations for a fiscal quarter are not necessarily indicative of the operating results that may be attained for other quarters or a full fiscal year. The Company applied Financial Accounting Standards Board (“FASB”) Accounting Standards Codification (“ASC”) Topic 852 – Reorganizations (“ASC 852”) in preparing the condensed consolidated financial statements. For periods subsequent to the Chapter 11 filing, ASC 852 requires distinguishing transactions associated with the reorganization separate from activities related to the ongoing operations of the business. Upon the effectiveness of the Plan and the emergence of the Debtors from the Chapter 11 Cases, the Company determined it qualified for fresh start reporting under ASC 852, which resulted in the Company becoming a new entity for financial reporting purposes on the Effective Date (as defined below). The Company elected to apply fresh start reporting using a convenience date of August 31, 2020 (the “Fresh Start Reporting Date”). The Company evaluated and concluded that the events between August 24, 2020 and August 31, 2020 were not material to the Company's financial reporting on both a quantitative or qualitative basis. Refer to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densed consolidated financial statements and footnote tables. References to “Successor” relate to our financial position and results of operations after August 31, 2020. References to “Predecessor” relate to our financial position and results of operations on or before August 31, 2020. Bankruptcy Proceedings On June 15, 2020, Old Holdco, Inc. (then named Pyxus International, Inc.) (“Old Pyxus”) and its then subsidiaries Alliance One International, LLC, Alliance One North America, LLC, Alliance One Specialty Products, LLC, and GSP Properties, LLC (collectively, the “Debtors”) filed voluntary petitions (the “Chapter 11 Cases”) under Chapter 11 of the United States Bankruptcy Code with the Bankruptcy Court for the District of Delaware (the “Bankruptcy Court”) to implement a prepackaged Chapter 11 plan of reorganization to effectuate a financial restructuring (the “Restructuring”) of Old Pyxus’ secured debt. On August 21, 2020, the Bankruptcy Court issued an order (the “Confirmation Order”) confirming the Amended Joint Prepackaged Chapter 11 Plan of Reorganization (the “Plan”) filed by the Debtors in the Chapter 11 Cases.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which is a subsidiary of the Company. Pursuant to the Confirmation Order and the Plan, at the effectiveness of the plan all outstanding shares of common stock, and rights to acquire the common stock, of Old Pyxus were cancelled and the shares of common stock of the Company were delivered to certain creditors of Old Pyxus. Refer to “ Note 3. Emergence from Voluntary Reorganization under Chapter 11 ” for additional information. Reorganization Items Expenditures, gains, and losses that were realized or incurred by the Debtors subsequent to the Petition Date and as a direct result of the Chapter 11 Cases are reported as reorganization items in the condensed consolidated statements of operations. Reorganization items are primarily composed of write-off of unamortized debt issuance costs and discount, fresh start reporting adjustments, legal, valuation, and consulting professional fees pertaining to the Chapter 11 Cases, United States trustee fees, DIP financing fees, other debt restructuring costs, gain on settlement of liabilities subject to compromise, and the issuance of exit facility shar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Refer to "Note 5. Revenue Recognition" for a summary of the activity in the allowance for expected credit losses. Reclassifications Prior period amounts have been reclassified to conform to the current year presentation of other noncurrent assets in the condensed consolidated balance sheets and certain items in the condensed consolidate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Fair Value Measurements - Reconciliation of Change in Recurring Level 3 Balances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4" t="inlineStr">
        <is>
          <t>Long-Term Debt</t>
        </is>
      </c>
    </row>
    <row r="4">
      <c r="A4" s="3" t="inlineStr">
        <is>
          <t>Fair Value, Liabilities Measured on Recurring Basis, Unobservable Input Reconciliation, Calculation [Roll Forward]</t>
        </is>
      </c>
    </row>
    <row r="5">
      <c r="A5" s="4" t="inlineStr">
        <is>
          <t>Beginning balance</t>
        </is>
      </c>
      <c r="B5" s="6" t="n">
        <v>3714</v>
      </c>
      <c r="C5" s="6" t="n">
        <v>0</v>
      </c>
      <c r="D5" s="6" t="n">
        <v>3892</v>
      </c>
      <c r="E5" s="6" t="n">
        <v>848</v>
      </c>
      <c r="F5" s="6" t="n">
        <v>0</v>
      </c>
    </row>
    <row r="6">
      <c r="A6" s="4" t="inlineStr">
        <is>
          <t>Settlements</t>
        </is>
      </c>
      <c r="B6" s="5" t="n">
        <v>0</v>
      </c>
      <c r="C6" s="5" t="n">
        <v>0</v>
      </c>
      <c r="D6" s="5" t="n">
        <v>-126</v>
      </c>
      <c r="E6" s="5" t="n">
        <v>-100</v>
      </c>
      <c r="F6" s="5" t="n">
        <v>0</v>
      </c>
    </row>
    <row r="7">
      <c r="A7" s="4" t="inlineStr">
        <is>
          <t>Additions</t>
        </is>
      </c>
      <c r="B7" s="5" t="n">
        <v>83</v>
      </c>
      <c r="C7" s="5" t="n">
        <v>0</v>
      </c>
      <c r="D7" s="5" t="n">
        <v>31</v>
      </c>
      <c r="E7" s="5" t="n">
        <v>3144</v>
      </c>
      <c r="F7" s="5" t="n">
        <v>0</v>
      </c>
    </row>
    <row r="8">
      <c r="A8" s="4" t="inlineStr">
        <is>
          <t>Ending balance</t>
        </is>
      </c>
      <c r="B8" s="5" t="n">
        <v>3797</v>
      </c>
      <c r="C8" s="5" t="n">
        <v>0</v>
      </c>
      <c r="D8" s="5" t="n">
        <v>3797</v>
      </c>
      <c r="E8" s="5" t="n">
        <v>3892</v>
      </c>
      <c r="F8" s="5" t="n">
        <v>0</v>
      </c>
    </row>
    <row r="9">
      <c r="A9" s="4" t="inlineStr">
        <is>
          <t>Securitized Beneficial Interests</t>
        </is>
      </c>
    </row>
    <row r="10">
      <c r="A10" s="3" t="inlineStr">
        <is>
          <t>Fair Value, Assets Measured on Recurring Basis, Unobservable Input Reconciliation, Calculation [Roll Forward]</t>
        </is>
      </c>
    </row>
    <row r="11">
      <c r="A11" s="4" t="inlineStr">
        <is>
          <t>Beginning balance</t>
        </is>
      </c>
      <c r="B11" s="5" t="n">
        <v>13471</v>
      </c>
      <c r="C11" s="5" t="n">
        <v>25579</v>
      </c>
      <c r="D11" s="5" t="n">
        <v>11159</v>
      </c>
      <c r="E11" s="5" t="n">
        <v>27021</v>
      </c>
      <c r="F11" s="5" t="n">
        <v>40332</v>
      </c>
    </row>
    <row r="12">
      <c r="A12" s="4" t="inlineStr">
        <is>
          <t>Issuances of sales of receivables/guarantees</t>
        </is>
      </c>
      <c r="B12" s="5" t="n">
        <v>47192</v>
      </c>
      <c r="C12" s="5" t="n">
        <v>42857</v>
      </c>
      <c r="D12" s="5" t="n">
        <v>59501</v>
      </c>
      <c r="E12" s="5" t="n">
        <v>66821</v>
      </c>
      <c r="F12" s="5" t="n">
        <v>151150</v>
      </c>
    </row>
    <row r="13">
      <c r="A13" s="4" t="inlineStr">
        <is>
          <t>Settlements</t>
        </is>
      </c>
      <c r="B13" s="5" t="n">
        <v>-38762</v>
      </c>
      <c r="C13" s="5" t="n">
        <v>-53158</v>
      </c>
      <c r="D13" s="5" t="n">
        <v>-48555</v>
      </c>
      <c r="E13" s="5" t="n">
        <v>-81038</v>
      </c>
      <c r="F13" s="5" t="n">
        <v>-174000</v>
      </c>
    </row>
    <row r="14">
      <c r="A14" s="4" t="inlineStr">
        <is>
          <t>(Losses) gains recognized in earnings</t>
        </is>
      </c>
      <c r="B14" s="5" t="n">
        <v>-1369</v>
      </c>
      <c r="C14" s="5" t="n">
        <v>-893</v>
      </c>
      <c r="D14" s="5" t="n">
        <v>-1573</v>
      </c>
      <c r="E14" s="5" t="n">
        <v>-1645</v>
      </c>
      <c r="F14" s="5" t="n">
        <v>-3097</v>
      </c>
    </row>
    <row r="15">
      <c r="A15" s="4" t="inlineStr">
        <is>
          <t>Ending balance</t>
        </is>
      </c>
      <c r="B15" s="5" t="n">
        <v>20532</v>
      </c>
      <c r="C15" s="5" t="n">
        <v>14385</v>
      </c>
      <c r="D15" s="5" t="n">
        <v>20532</v>
      </c>
      <c r="E15" s="5" t="n">
        <v>11159</v>
      </c>
      <c r="F15" s="5" t="n">
        <v>14385</v>
      </c>
    </row>
    <row r="16">
      <c r="A16" s="4" t="inlineStr">
        <is>
          <t>Guarantees</t>
        </is>
      </c>
    </row>
    <row r="17">
      <c r="A17" s="3" t="inlineStr">
        <is>
          <t>Fair Value, Assets Measured on Recurring Basis, Unobservable Input Reconciliation, Calculation [Roll Forward]</t>
        </is>
      </c>
    </row>
    <row r="18">
      <c r="A18" s="4" t="inlineStr">
        <is>
          <t>Beginning balance</t>
        </is>
      </c>
      <c r="B18" s="5" t="n">
        <v>491</v>
      </c>
      <c r="C18" s="5" t="n">
        <v>1026</v>
      </c>
      <c r="D18" s="5" t="n">
        <v>1256</v>
      </c>
      <c r="E18" s="5" t="n">
        <v>2791</v>
      </c>
      <c r="F18" s="5" t="n">
        <v>3714</v>
      </c>
    </row>
    <row r="19">
      <c r="A19" s="4" t="inlineStr">
        <is>
          <t>Issuances of sales of receivables/guarantees</t>
        </is>
      </c>
      <c r="B19" s="5" t="n">
        <v>110</v>
      </c>
      <c r="C19" s="5" t="n">
        <v>478</v>
      </c>
      <c r="D19" s="5" t="n">
        <v>262</v>
      </c>
      <c r="E19" s="5" t="n">
        <v>667</v>
      </c>
      <c r="F19" s="5" t="n">
        <v>1323</v>
      </c>
    </row>
    <row r="20">
      <c r="A20" s="4" t="inlineStr">
        <is>
          <t>Settlements</t>
        </is>
      </c>
      <c r="B20" s="5" t="n">
        <v>-311</v>
      </c>
      <c r="C20" s="5" t="n">
        <v>-408</v>
      </c>
      <c r="D20" s="5" t="n">
        <v>-1228</v>
      </c>
      <c r="E20" s="5" t="n">
        <v>-2192</v>
      </c>
      <c r="F20" s="5" t="n">
        <v>-3937</v>
      </c>
    </row>
    <row r="21">
      <c r="A21" s="4" t="inlineStr">
        <is>
          <t>(Losses) gains recognized in earnings</t>
        </is>
      </c>
      <c r="B21" s="5" t="n">
        <v>15</v>
      </c>
      <c r="C21" s="5" t="n">
        <v>16</v>
      </c>
      <c r="D21" s="5" t="n">
        <v>15</v>
      </c>
      <c r="E21" s="5" t="n">
        <v>-10</v>
      </c>
      <c r="F21" s="5" t="n">
        <v>12</v>
      </c>
    </row>
    <row r="22">
      <c r="A22" s="4" t="inlineStr">
        <is>
          <t>Ending balance</t>
        </is>
      </c>
      <c r="B22" s="6" t="n">
        <v>305</v>
      </c>
      <c r="C22" s="6" t="n">
        <v>1112</v>
      </c>
      <c r="D22" s="6" t="n">
        <v>305</v>
      </c>
      <c r="E22" s="6" t="n">
        <v>1256</v>
      </c>
      <c r="F22" s="6" t="n">
        <v>11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ension and Other Postretirement Benefits - Summary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4" t="inlineStr">
        <is>
          <t>Pension Benefits</t>
        </is>
      </c>
    </row>
    <row r="4">
      <c r="A4" s="3" t="inlineStr">
        <is>
          <t>Defined Benefit Plan Disclosure [Line Items]</t>
        </is>
      </c>
    </row>
    <row r="5">
      <c r="A5" s="4" t="inlineStr">
        <is>
          <t>Service cost</t>
        </is>
      </c>
      <c r="B5" s="6" t="n">
        <v>108</v>
      </c>
      <c r="C5" s="6" t="n">
        <v>117</v>
      </c>
      <c r="D5" s="6" t="n">
        <v>144</v>
      </c>
      <c r="E5" s="6" t="n">
        <v>176</v>
      </c>
      <c r="F5" s="6" t="n">
        <v>352</v>
      </c>
    </row>
    <row r="6">
      <c r="A6" s="4" t="inlineStr">
        <is>
          <t>Interest expense</t>
        </is>
      </c>
      <c r="B6" s="5" t="n">
        <v>678</v>
      </c>
      <c r="C6" s="5" t="n">
        <v>1029</v>
      </c>
      <c r="D6" s="5" t="n">
        <v>904</v>
      </c>
      <c r="E6" s="5" t="n">
        <v>1594</v>
      </c>
      <c r="F6" s="5" t="n">
        <v>3088</v>
      </c>
    </row>
    <row r="7">
      <c r="A7" s="4" t="inlineStr">
        <is>
          <t>Expected return on plan assets</t>
        </is>
      </c>
      <c r="B7" s="5" t="n">
        <v>-731</v>
      </c>
      <c r="C7" s="5" t="n">
        <v>-1121</v>
      </c>
      <c r="D7" s="5" t="n">
        <v>-975</v>
      </c>
      <c r="E7" s="5" t="n">
        <v>-1234</v>
      </c>
      <c r="F7" s="5" t="n">
        <v>-3363</v>
      </c>
    </row>
    <row r="8">
      <c r="A8" s="4" t="inlineStr">
        <is>
          <t>Amortization of prior service cost</t>
        </is>
      </c>
      <c r="B8" s="5" t="n">
        <v>0</v>
      </c>
      <c r="C8" s="5" t="n">
        <v>10</v>
      </c>
      <c r="D8" s="5" t="n">
        <v>0</v>
      </c>
      <c r="E8" s="5" t="n">
        <v>17</v>
      </c>
      <c r="F8" s="5" t="n">
        <v>31</v>
      </c>
    </row>
    <row r="9">
      <c r="A9" s="4" t="inlineStr">
        <is>
          <t>Settlement loss</t>
        </is>
      </c>
      <c r="B9" s="5" t="n">
        <v>-8</v>
      </c>
      <c r="C9" s="5" t="n">
        <v>271</v>
      </c>
      <c r="D9" s="5" t="n">
        <v>-8</v>
      </c>
      <c r="E9" s="5" t="n">
        <v>0</v>
      </c>
      <c r="F9" s="5" t="n">
        <v>819</v>
      </c>
    </row>
    <row r="10">
      <c r="A10" s="4" t="inlineStr">
        <is>
          <t>Actuarial loss</t>
        </is>
      </c>
      <c r="B10" s="5" t="n">
        <v>0</v>
      </c>
      <c r="C10" s="5" t="n">
        <v>456</v>
      </c>
      <c r="D10" s="5" t="n">
        <v>0</v>
      </c>
      <c r="E10" s="5" t="n">
        <v>868</v>
      </c>
      <c r="F10" s="5" t="n">
        <v>1368</v>
      </c>
    </row>
    <row r="11">
      <c r="A11" s="4" t="inlineStr">
        <is>
          <t>Net periodic pension cost / (benefit)</t>
        </is>
      </c>
      <c r="B11" s="5" t="n">
        <v>47</v>
      </c>
      <c r="C11" s="5" t="n">
        <v>762</v>
      </c>
      <c r="D11" s="5" t="n">
        <v>65</v>
      </c>
      <c r="E11" s="5" t="n">
        <v>1421</v>
      </c>
      <c r="F11" s="5" t="n">
        <v>2295</v>
      </c>
    </row>
    <row r="12">
      <c r="A12" s="4" t="inlineStr">
        <is>
          <t>Other Postretirement Benefits</t>
        </is>
      </c>
    </row>
    <row r="13">
      <c r="A13" s="3" t="inlineStr">
        <is>
          <t>Defined Benefit Plan Disclosure [Line Items]</t>
        </is>
      </c>
    </row>
    <row r="14">
      <c r="A14" s="4" t="inlineStr">
        <is>
          <t>Service cost</t>
        </is>
      </c>
      <c r="B14" s="5" t="n">
        <v>2</v>
      </c>
      <c r="C14" s="5" t="n">
        <v>2</v>
      </c>
      <c r="D14" s="5" t="n">
        <v>3</v>
      </c>
      <c r="E14" s="5" t="n">
        <v>3</v>
      </c>
      <c r="F14" s="5" t="n">
        <v>5</v>
      </c>
    </row>
    <row r="15">
      <c r="A15" s="4" t="inlineStr">
        <is>
          <t>Interest expense</t>
        </is>
      </c>
      <c r="B15" s="5" t="n">
        <v>55</v>
      </c>
      <c r="C15" s="5" t="n">
        <v>82</v>
      </c>
      <c r="D15" s="5" t="n">
        <v>73</v>
      </c>
      <c r="E15" s="5" t="n">
        <v>114</v>
      </c>
      <c r="F15" s="5" t="n">
        <v>246</v>
      </c>
    </row>
    <row r="16">
      <c r="A16" s="4" t="inlineStr">
        <is>
          <t>Amortization of prior service cost</t>
        </is>
      </c>
      <c r="B16" s="5" t="n">
        <v>0</v>
      </c>
      <c r="C16" s="5" t="n">
        <v>-177</v>
      </c>
      <c r="D16" s="5" t="n">
        <v>0</v>
      </c>
      <c r="E16" s="5" t="n">
        <v>-294</v>
      </c>
      <c r="F16" s="5" t="n">
        <v>-531</v>
      </c>
    </row>
    <row r="17">
      <c r="A17" s="4" t="inlineStr">
        <is>
          <t>Actuarial loss</t>
        </is>
      </c>
      <c r="B17" s="5" t="n">
        <v>0</v>
      </c>
      <c r="C17" s="5" t="n">
        <v>109</v>
      </c>
      <c r="D17" s="5" t="n">
        <v>0</v>
      </c>
      <c r="E17" s="5" t="n">
        <v>157</v>
      </c>
      <c r="F17" s="5" t="n">
        <v>328</v>
      </c>
    </row>
    <row r="18">
      <c r="A18" s="4" t="inlineStr">
        <is>
          <t>Net periodic pension cost / (benefit)</t>
        </is>
      </c>
      <c r="B18" s="6" t="n">
        <v>57</v>
      </c>
      <c r="C18" s="6" t="n">
        <v>16</v>
      </c>
      <c r="D18" s="6" t="n">
        <v>76</v>
      </c>
      <c r="E18" s="6" t="n">
        <v>-20</v>
      </c>
      <c r="F18" s="6" t="n">
        <v>4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Pension and Other Postretirement Benefits - Contributions to Plans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3" t="inlineStr">
        <is>
          <t>Retirement Benefits [Abstract]</t>
        </is>
      </c>
    </row>
    <row r="4">
      <c r="A4" s="4" t="inlineStr">
        <is>
          <t>Contributions made during the period</t>
        </is>
      </c>
      <c r="B4" s="6" t="n">
        <v>1373</v>
      </c>
      <c r="C4" s="6" t="n">
        <v>1277</v>
      </c>
      <c r="D4" s="6" t="n">
        <v>2025</v>
      </c>
      <c r="E4" s="6" t="n">
        <v>1941</v>
      </c>
      <c r="F4" s="6" t="n">
        <v>4457</v>
      </c>
    </row>
    <row r="5">
      <c r="A5" s="4" t="inlineStr">
        <is>
          <t>Contributions expected for the remainder of the fiscal year</t>
        </is>
      </c>
      <c r="D5" s="5" t="n">
        <v>1872</v>
      </c>
      <c r="E5" s="5" t="n">
        <v>0</v>
      </c>
      <c r="F5" s="5" t="n">
        <v>2665</v>
      </c>
    </row>
    <row r="6">
      <c r="A6" s="4" t="inlineStr">
        <is>
          <t>Total</t>
        </is>
      </c>
      <c r="D6" s="6" t="n">
        <v>3897</v>
      </c>
      <c r="E6" s="6" t="n">
        <v>1941</v>
      </c>
      <c r="F6" s="6" t="n">
        <v>71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ontingencies and Other Information - Narrative (Details) $ in Thousands</t>
        </is>
      </c>
      <c r="B1" s="2" t="inlineStr">
        <is>
          <t>6 Months Ended</t>
        </is>
      </c>
      <c r="C1" s="2" t="inlineStr">
        <is>
          <t>9 Months Ended</t>
        </is>
      </c>
    </row>
    <row r="2">
      <c r="B2" s="2" t="inlineStr">
        <is>
          <t>Sep. 30, 2013USD ($)</t>
        </is>
      </c>
      <c r="C2" s="2" t="inlineStr">
        <is>
          <t>Dec. 31, 2020USD ($)facility</t>
        </is>
      </c>
      <c r="D2" s="2" t="inlineStr">
        <is>
          <t>Mar. 18, 2014USD ($)</t>
        </is>
      </c>
      <c r="E2" s="2" t="inlineStr">
        <is>
          <t>Oct. 26, 2007USD ($)</t>
        </is>
      </c>
    </row>
    <row r="3">
      <c r="A3" s="3" t="inlineStr">
        <is>
          <t>Loss Contingencies [Line Items]</t>
        </is>
      </c>
    </row>
    <row r="4">
      <c r="A4" s="4" t="inlineStr">
        <is>
          <t>Number of facilities with an associated asset retirement obligation | facility</t>
        </is>
      </c>
      <c r="C4" s="5" t="n">
        <v>1</v>
      </c>
    </row>
    <row r="5">
      <c r="A5" s="4" t="inlineStr">
        <is>
          <t>Other Income (Expense)</t>
        </is>
      </c>
    </row>
    <row r="6">
      <c r="A6" s="3" t="inlineStr">
        <is>
          <t>Loss Contingencies [Line Items]</t>
        </is>
      </c>
    </row>
    <row r="7">
      <c r="A7" s="4" t="inlineStr">
        <is>
          <t>Benefit of excise tax</t>
        </is>
      </c>
      <c r="B7" s="6" t="n">
        <v>24142</v>
      </c>
    </row>
    <row r="8">
      <c r="A8" s="4" t="inlineStr">
        <is>
          <t>Tax Assessment | Brazilian State of Parana</t>
        </is>
      </c>
    </row>
    <row r="9">
      <c r="A9" s="3" t="inlineStr">
        <is>
          <t>Loss Contingencies [Line Items]</t>
        </is>
      </c>
    </row>
    <row r="10">
      <c r="A10" s="4" t="inlineStr">
        <is>
          <t>Loss contingency, estimate of possible loss</t>
        </is>
      </c>
      <c r="C10" s="6" t="n">
        <v>9114</v>
      </c>
      <c r="E10" s="6" t="n">
        <v>2535</v>
      </c>
    </row>
    <row r="11">
      <c r="A11" s="4" t="inlineStr">
        <is>
          <t>Tax Assessment | Brazilian State of Santa Catarina</t>
        </is>
      </c>
    </row>
    <row r="12">
      <c r="A12" s="3" t="inlineStr">
        <is>
          <t>Loss Contingencies [Line Items]</t>
        </is>
      </c>
    </row>
    <row r="13">
      <c r="A13" s="4" t="inlineStr">
        <is>
          <t>Loss contingency, estimate of possible loss</t>
        </is>
      </c>
      <c r="C13" s="5" t="n">
        <v>5915</v>
      </c>
      <c r="D13" s="6" t="n">
        <v>2192</v>
      </c>
    </row>
    <row r="14">
      <c r="A14" s="4" t="inlineStr">
        <is>
          <t>Tax Assessment | Brazil State of Rio Grande do Sul and the State of Santa Catarina</t>
        </is>
      </c>
    </row>
    <row r="15">
      <c r="A15" s="3" t="inlineStr">
        <is>
          <t>Loss Contingencies [Line Items]</t>
        </is>
      </c>
    </row>
    <row r="16">
      <c r="A16" s="4" t="inlineStr">
        <is>
          <t>Loss contingency, estimate of possible loss</t>
        </is>
      </c>
      <c r="C16" s="5" t="n">
        <v>9101</v>
      </c>
    </row>
    <row r="17">
      <c r="A17" s="4" t="inlineStr">
        <is>
          <t>Tax Assessment | IPI Credit Bonus</t>
        </is>
      </c>
    </row>
    <row r="18">
      <c r="A18" s="3" t="inlineStr">
        <is>
          <t>Loss Contingencies [Line Items]</t>
        </is>
      </c>
    </row>
    <row r="19">
      <c r="A19" s="4" t="inlineStr">
        <is>
          <t>Loss contingency, estimate of possible loss</t>
        </is>
      </c>
      <c r="C19" s="6" t="n">
        <v>1523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Other Comprehensive Loss - Components Reclassified from AOCI to Earnings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row>
    <row r="3">
      <c r="A3" s="4" t="inlineStr">
        <is>
          <t>Pensions and other postretirement benefits</t>
        </is>
      </c>
    </row>
    <row r="4">
      <c r="A4" s="3" t="inlineStr">
        <is>
          <t>Reclassification Out Of Accumulated Other Comprehensive Income [Line Items]</t>
        </is>
      </c>
    </row>
    <row r="5">
      <c r="A5" s="4" t="inlineStr">
        <is>
          <t>Amounts reclassified from accumulated other comprehensive loss to net income, gross</t>
        </is>
      </c>
      <c r="B5" s="6" t="n">
        <v>0</v>
      </c>
      <c r="C5" s="6" t="n">
        <v>395</v>
      </c>
      <c r="D5" s="6" t="n">
        <v>0</v>
      </c>
      <c r="E5" s="6" t="n">
        <v>734</v>
      </c>
      <c r="F5" s="6" t="n">
        <v>1185</v>
      </c>
    </row>
    <row r="6">
      <c r="A6" s="4" t="inlineStr">
        <is>
          <t>Tax effects of amounts reclassified from accumulated other comprehensive loss to net income</t>
        </is>
      </c>
      <c r="B6" s="5" t="n">
        <v>0</v>
      </c>
      <c r="C6" s="5" t="n">
        <v>-83</v>
      </c>
      <c r="D6" s="5" t="n">
        <v>0</v>
      </c>
      <c r="E6" s="5" t="n">
        <v>0</v>
      </c>
      <c r="F6" s="5" t="n">
        <v>-251</v>
      </c>
    </row>
    <row r="7">
      <c r="A7" s="4" t="inlineStr">
        <is>
          <t>Amounts reclassified from accumulated other comprehensive loss to net income, net</t>
        </is>
      </c>
      <c r="B7" s="5" t="n">
        <v>0</v>
      </c>
      <c r="C7" s="5" t="n">
        <v>312</v>
      </c>
      <c r="D7" s="5" t="n">
        <v>0</v>
      </c>
      <c r="E7" s="5" t="n">
        <v>734</v>
      </c>
      <c r="F7" s="5" t="n">
        <v>934</v>
      </c>
    </row>
    <row r="8">
      <c r="A8" s="4" t="inlineStr">
        <is>
          <t>Actuarial loss</t>
        </is>
      </c>
    </row>
    <row r="9">
      <c r="A9" s="3" t="inlineStr">
        <is>
          <t>Reclassification Out Of Accumulated Other Comprehensive Income [Line Items]</t>
        </is>
      </c>
    </row>
    <row r="10">
      <c r="A10" s="4" t="inlineStr">
        <is>
          <t>Amounts reclassified from accumulated other comprehensive loss to net income, gross</t>
        </is>
      </c>
      <c r="B10" s="5" t="n">
        <v>0</v>
      </c>
      <c r="C10" s="5" t="n">
        <v>560</v>
      </c>
      <c r="D10" s="5" t="n">
        <v>0</v>
      </c>
      <c r="E10" s="5" t="n">
        <v>899</v>
      </c>
      <c r="F10" s="5" t="n">
        <v>1680</v>
      </c>
    </row>
    <row r="11">
      <c r="A11" s="4" t="inlineStr">
        <is>
          <t>Amortization of prior service cost</t>
        </is>
      </c>
    </row>
    <row r="12">
      <c r="A12" s="3" t="inlineStr">
        <is>
          <t>Reclassification Out Of Accumulated Other Comprehensive Income [Line Items]</t>
        </is>
      </c>
    </row>
    <row r="13">
      <c r="A13" s="4" t="inlineStr">
        <is>
          <t>Amounts reclassified from accumulated other comprehensive loss to net income, gross</t>
        </is>
      </c>
      <c r="B13" s="5" t="n">
        <v>0</v>
      </c>
      <c r="C13" s="5" t="n">
        <v>-165</v>
      </c>
      <c r="D13" s="5" t="n">
        <v>0</v>
      </c>
      <c r="E13" s="5" t="n">
        <v>-165</v>
      </c>
      <c r="F13" s="5" t="n">
        <v>-495</v>
      </c>
    </row>
    <row r="14">
      <c r="A14" s="4" t="inlineStr">
        <is>
          <t>Derivatives</t>
        </is>
      </c>
    </row>
    <row r="15">
      <c r="A15" s="3" t="inlineStr">
        <is>
          <t>Reclassification Out Of Accumulated Other Comprehensive Income [Line Items]</t>
        </is>
      </c>
    </row>
    <row r="16">
      <c r="A16" s="4" t="inlineStr">
        <is>
          <t>Amounts reclassified from accumulated other comprehensive loss to net income, gross</t>
        </is>
      </c>
      <c r="B16" s="5" t="n">
        <v>0</v>
      </c>
      <c r="C16" s="5" t="n">
        <v>729</v>
      </c>
      <c r="D16" s="5" t="n">
        <v>0</v>
      </c>
      <c r="E16" s="5" t="n">
        <v>164</v>
      </c>
      <c r="F16" s="5" t="n">
        <v>3189</v>
      </c>
    </row>
    <row r="17">
      <c r="A17" s="4" t="inlineStr">
        <is>
          <t>Tax effects of amounts reclassified from accumulated other comprehensive loss to net income</t>
        </is>
      </c>
      <c r="B17" s="5" t="n">
        <v>0</v>
      </c>
      <c r="C17" s="5" t="n">
        <v>-153</v>
      </c>
      <c r="D17" s="5" t="n">
        <v>0</v>
      </c>
      <c r="E17" s="5" t="n">
        <v>-694</v>
      </c>
      <c r="F17" s="5" t="n">
        <v>-669</v>
      </c>
    </row>
    <row r="18">
      <c r="A18" s="4" t="inlineStr">
        <is>
          <t>Amounts reclassified from accumulated other comprehensive loss to net income, net</t>
        </is>
      </c>
      <c r="B18" s="6" t="n">
        <v>0</v>
      </c>
      <c r="C18" s="6" t="n">
        <v>576</v>
      </c>
      <c r="D18" s="6" t="n">
        <v>0</v>
      </c>
      <c r="E18" s="6" t="n">
        <v>-530</v>
      </c>
      <c r="F18" s="6" t="n">
        <v>25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5" customWidth="1" min="6" max="6"/>
  </cols>
  <sheetData>
    <row r="1">
      <c r="A1" s="1" t="inlineStr">
        <is>
          <t>Related Party Transactions - Summary (Details) - USD ($) $ in Thousands</t>
        </is>
      </c>
      <c r="B1" s="2" t="inlineStr">
        <is>
          <t>2 Months Ended</t>
        </is>
      </c>
      <c r="C1" s="2" t="inlineStr">
        <is>
          <t>3 Months Ended</t>
        </is>
      </c>
      <c r="E1" s="2" t="inlineStr">
        <is>
          <t>5 Months Ended</t>
        </is>
      </c>
      <c r="F1" s="2" t="inlineStr">
        <is>
          <t>9 Months Ended</t>
        </is>
      </c>
    </row>
    <row r="2">
      <c r="B2" s="2" t="inlineStr">
        <is>
          <t>Aug. 31, 2020</t>
        </is>
      </c>
      <c r="C2" s="2" t="inlineStr">
        <is>
          <t>Dec. 31, 2020</t>
        </is>
      </c>
      <c r="D2" s="2" t="inlineStr">
        <is>
          <t>Dec. 31, 2019</t>
        </is>
      </c>
      <c r="E2" s="2" t="inlineStr">
        <is>
          <t>Aug. 31, 2020</t>
        </is>
      </c>
      <c r="F2" s="2" t="inlineStr">
        <is>
          <t>Dec. 31, 2019</t>
        </is>
      </c>
    </row>
    <row r="3">
      <c r="A3" s="3" t="inlineStr">
        <is>
          <t>Related Party Transactions [Abstract]</t>
        </is>
      </c>
    </row>
    <row r="4">
      <c r="A4" s="4" t="inlineStr">
        <is>
          <t>Sales</t>
        </is>
      </c>
      <c r="B4" s="6" t="n">
        <v>746</v>
      </c>
      <c r="C4" s="6" t="n">
        <v>207</v>
      </c>
      <c r="D4" s="6" t="n">
        <v>1535</v>
      </c>
      <c r="E4" s="6" t="n">
        <v>13483</v>
      </c>
      <c r="F4" s="6" t="n">
        <v>15312</v>
      </c>
    </row>
    <row r="5">
      <c r="A5" s="4" t="inlineStr">
        <is>
          <t>Purchases</t>
        </is>
      </c>
      <c r="B5" s="6" t="n">
        <v>47734</v>
      </c>
      <c r="C5" s="6" t="n">
        <v>28815</v>
      </c>
      <c r="D5" s="6" t="n">
        <v>41116</v>
      </c>
      <c r="E5" s="6" t="n">
        <v>38655</v>
      </c>
      <c r="F5" s="6" t="n">
        <v>96252</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Related Party Transactions - Narrative (Details) $ in Thousands</t>
        </is>
      </c>
      <c r="B1" s="2" t="inlineStr">
        <is>
          <t>3 Months Ended</t>
        </is>
      </c>
      <c r="C1" s="2" t="inlineStr">
        <is>
          <t>4 Months Ended</t>
        </is>
      </c>
    </row>
    <row r="2">
      <c r="B2" s="2" t="inlineStr">
        <is>
          <t>Dec. 31, 2020USD ($)</t>
        </is>
      </c>
      <c r="C2" s="2" t="inlineStr">
        <is>
          <t>Dec. 31, 2020USD ($)</t>
        </is>
      </c>
    </row>
    <row r="3">
      <c r="A3" s="3" t="inlineStr">
        <is>
          <t>Related Party Transactions [Abstract]</t>
        </is>
      </c>
    </row>
    <row r="4">
      <c r="A4" s="4" t="inlineStr">
        <is>
          <t>Interest payable to related parties</t>
        </is>
      </c>
      <c r="B4" s="6" t="n">
        <v>4099</v>
      </c>
      <c r="C4" s="6" t="n">
        <v>4099</v>
      </c>
    </row>
    <row r="5">
      <c r="A5" s="4" t="inlineStr">
        <is>
          <t>Interest expense to related parties</t>
        </is>
      </c>
      <c r="B5" s="6" t="n">
        <v>5317</v>
      </c>
      <c r="C5" s="6" t="n">
        <v>75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Dec. 31, 2020segment</t>
        </is>
      </c>
    </row>
    <row r="3">
      <c r="A3" s="3" t="inlineStr">
        <is>
          <t>Segment Reporting [Abstract]</t>
        </is>
      </c>
    </row>
    <row r="4">
      <c r="A4" s="4" t="inlineStr">
        <is>
          <t>Number of operating segments</t>
        </is>
      </c>
      <c r="B4" s="5" t="n">
        <v>10</v>
      </c>
    </row>
    <row r="5">
      <c r="A5" s="4" t="inlineStr">
        <is>
          <t>Number of reportable segments</t>
        </is>
      </c>
      <c r="B5" s="5"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Segment Information - Summary (Details) - USD ($) $ in Thousands</t>
        </is>
      </c>
      <c r="B1" s="2" t="inlineStr">
        <is>
          <t>3 Months Ended</t>
        </is>
      </c>
      <c r="D1" s="2" t="inlineStr">
        <is>
          <t>4 Months Ended</t>
        </is>
      </c>
      <c r="E1" s="2" t="inlineStr">
        <is>
          <t>5 Months Ended</t>
        </is>
      </c>
      <c r="F1" s="2" t="inlineStr">
        <is>
          <t>9 Months Ended</t>
        </is>
      </c>
    </row>
    <row r="2">
      <c r="B2" s="2" t="inlineStr">
        <is>
          <t>Dec. 31, 2020</t>
        </is>
      </c>
      <c r="C2" s="2" t="inlineStr">
        <is>
          <t>Dec. 31, 2019</t>
        </is>
      </c>
      <c r="D2" s="2" t="inlineStr">
        <is>
          <t>Dec. 31, 2020</t>
        </is>
      </c>
      <c r="E2" s="2" t="inlineStr">
        <is>
          <t>Aug. 31, 2020</t>
        </is>
      </c>
      <c r="F2" s="2" t="inlineStr">
        <is>
          <t>Dec. 31, 2019</t>
        </is>
      </c>
      <c r="G2" s="2" t="inlineStr">
        <is>
          <t>Mar. 31, 2020</t>
        </is>
      </c>
    </row>
    <row r="3">
      <c r="A3" s="3" t="inlineStr">
        <is>
          <t>Segment Reporting Information [Line Items]</t>
        </is>
      </c>
    </row>
    <row r="4">
      <c r="A4" s="4" t="inlineStr">
        <is>
          <t>Total sales and other operating revenues</t>
        </is>
      </c>
      <c r="B4" s="6" t="n">
        <v>379560</v>
      </c>
      <c r="C4" s="6" t="n">
        <v>363260</v>
      </c>
      <c r="D4" s="6" t="n">
        <v>497394</v>
      </c>
      <c r="E4" s="6" t="n">
        <v>447600</v>
      </c>
      <c r="F4" s="6" t="n">
        <v>1022911</v>
      </c>
    </row>
    <row r="5">
      <c r="A5" s="4" t="inlineStr">
        <is>
          <t>Total operating income (loss)</t>
        </is>
      </c>
      <c r="B5" s="5" t="n">
        <v>13480</v>
      </c>
      <c r="C5" s="5" t="n">
        <v>8143</v>
      </c>
      <c r="D5" s="5" t="n">
        <v>5014</v>
      </c>
      <c r="E5" s="5" t="n">
        <v>-43957</v>
      </c>
      <c r="F5" s="5" t="n">
        <v>15677</v>
      </c>
    </row>
    <row r="6">
      <c r="A6" s="4" t="inlineStr">
        <is>
          <t>Total assets</t>
        </is>
      </c>
      <c r="B6" s="5" t="n">
        <v>1696055</v>
      </c>
      <c r="C6" s="5" t="n">
        <v>1949047</v>
      </c>
      <c r="D6" s="5" t="n">
        <v>1696055</v>
      </c>
      <c r="F6" s="5" t="n">
        <v>1949047</v>
      </c>
      <c r="G6" s="6" t="n">
        <v>1763063</v>
      </c>
    </row>
    <row r="7">
      <c r="A7" s="4" t="inlineStr">
        <is>
          <t>Leaf Tobacco - North America Segment</t>
        </is>
      </c>
    </row>
    <row r="8">
      <c r="A8" s="3" t="inlineStr">
        <is>
          <t>Segment Reporting Information [Line Items]</t>
        </is>
      </c>
    </row>
    <row r="9">
      <c r="A9" s="4" t="inlineStr">
        <is>
          <t>Total sales and other operating revenues</t>
        </is>
      </c>
      <c r="B9" s="5" t="n">
        <v>60544</v>
      </c>
      <c r="C9" s="5" t="n">
        <v>53016</v>
      </c>
      <c r="D9" s="5" t="n">
        <v>80521</v>
      </c>
      <c r="E9" s="5" t="n">
        <v>57734</v>
      </c>
      <c r="F9" s="5" t="n">
        <v>139421</v>
      </c>
    </row>
    <row r="10">
      <c r="A10" s="4" t="inlineStr">
        <is>
          <t>Total operating income (loss)</t>
        </is>
      </c>
      <c r="B10" s="5" t="n">
        <v>4475</v>
      </c>
      <c r="C10" s="5" t="n">
        <v>2609</v>
      </c>
      <c r="D10" s="5" t="n">
        <v>5384</v>
      </c>
      <c r="E10" s="5" t="n">
        <v>376</v>
      </c>
      <c r="F10" s="5" t="n">
        <v>5880</v>
      </c>
    </row>
    <row r="11">
      <c r="A11" s="4" t="inlineStr">
        <is>
          <t>Total assets</t>
        </is>
      </c>
      <c r="B11" s="5" t="n">
        <v>285500</v>
      </c>
      <c r="C11" s="5" t="n">
        <v>319433</v>
      </c>
      <c r="D11" s="5" t="n">
        <v>285500</v>
      </c>
      <c r="F11" s="5" t="n">
        <v>319433</v>
      </c>
      <c r="G11" s="5" t="n">
        <v>266253</v>
      </c>
    </row>
    <row r="12">
      <c r="A12" s="4" t="inlineStr">
        <is>
          <t>Leaf Tobacco - Other Regions Segment</t>
        </is>
      </c>
    </row>
    <row r="13">
      <c r="A13" s="3" t="inlineStr">
        <is>
          <t>Segment Reporting Information [Line Items]</t>
        </is>
      </c>
    </row>
    <row r="14">
      <c r="A14" s="4" t="inlineStr">
        <is>
          <t>Total sales and other operating revenues</t>
        </is>
      </c>
      <c r="B14" s="5" t="n">
        <v>310383</v>
      </c>
      <c r="C14" s="5" t="n">
        <v>306500</v>
      </c>
      <c r="D14" s="5" t="n">
        <v>407371</v>
      </c>
      <c r="E14" s="5" t="n">
        <v>380497</v>
      </c>
      <c r="F14" s="5" t="n">
        <v>867838</v>
      </c>
    </row>
    <row r="15">
      <c r="A15" s="4" t="inlineStr">
        <is>
          <t>Total operating income (loss)</t>
        </is>
      </c>
      <c r="B15" s="5" t="n">
        <v>21100</v>
      </c>
      <c r="C15" s="5" t="n">
        <v>25508</v>
      </c>
      <c r="D15" s="5" t="n">
        <v>24988</v>
      </c>
      <c r="E15" s="5" t="n">
        <v>-1028</v>
      </c>
      <c r="F15" s="5" t="n">
        <v>59016</v>
      </c>
    </row>
    <row r="16">
      <c r="A16" s="4" t="inlineStr">
        <is>
          <t>Total assets</t>
        </is>
      </c>
      <c r="B16" s="5" t="n">
        <v>1227089</v>
      </c>
      <c r="C16" s="5" t="n">
        <v>1408705</v>
      </c>
      <c r="D16" s="5" t="n">
        <v>1227089</v>
      </c>
      <c r="F16" s="5" t="n">
        <v>1408705</v>
      </c>
      <c r="G16" s="5" t="n">
        <v>1284317</v>
      </c>
    </row>
    <row r="17">
      <c r="A17" s="4" t="inlineStr">
        <is>
          <t>Other Products and Services</t>
        </is>
      </c>
    </row>
    <row r="18">
      <c r="A18" s="3" t="inlineStr">
        <is>
          <t>Segment Reporting Information [Line Items]</t>
        </is>
      </c>
    </row>
    <row r="19">
      <c r="A19" s="4" t="inlineStr">
        <is>
          <t>Total sales and other operating revenues</t>
        </is>
      </c>
      <c r="B19" s="5" t="n">
        <v>8633</v>
      </c>
      <c r="C19" s="5" t="n">
        <v>3744</v>
      </c>
      <c r="D19" s="5" t="n">
        <v>9502</v>
      </c>
      <c r="E19" s="5" t="n">
        <v>9369</v>
      </c>
      <c r="F19" s="5" t="n">
        <v>15652</v>
      </c>
    </row>
    <row r="20">
      <c r="A20" s="4" t="inlineStr">
        <is>
          <t>Total operating income (loss)</t>
        </is>
      </c>
      <c r="B20" s="5" t="n">
        <v>-12095</v>
      </c>
      <c r="C20" s="5" t="n">
        <v>-19974</v>
      </c>
      <c r="D20" s="5" t="n">
        <v>-25358</v>
      </c>
      <c r="E20" s="6" t="n">
        <v>-43305</v>
      </c>
      <c r="F20" s="5" t="n">
        <v>-49219</v>
      </c>
    </row>
    <row r="21">
      <c r="A21" s="4" t="inlineStr">
        <is>
          <t>Total assets</t>
        </is>
      </c>
      <c r="B21" s="6" t="n">
        <v>183466</v>
      </c>
      <c r="C21" s="6" t="n">
        <v>220909</v>
      </c>
      <c r="D21" s="6" t="n">
        <v>183466</v>
      </c>
      <c r="F21" s="6" t="n">
        <v>220909</v>
      </c>
      <c r="G21" s="6" t="n">
        <v>21249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Canadian DIP Facility - DIP Financing Facility</t>
        </is>
      </c>
      <c r="B1" s="2" t="inlineStr">
        <is>
          <t>Jan. 21, 2021USD ($)</t>
        </is>
      </c>
    </row>
    <row r="2">
      <c r="A2" s="3" t="inlineStr">
        <is>
          <t>Subsequent Event [Line Items]</t>
        </is>
      </c>
    </row>
    <row r="3">
      <c r="A3" s="4" t="inlineStr">
        <is>
          <t>DIP financing, amount arranged</t>
        </is>
      </c>
      <c r="B3" s="6" t="n">
        <v>8000000</v>
      </c>
    </row>
    <row r="4">
      <c r="A4" s="4" t="inlineStr">
        <is>
          <t>Interest rate (as a percent)</t>
        </is>
      </c>
      <c r="B4" s="4" t="inlineStr">
        <is>
          <t>8.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30:44Z</dcterms:created>
  <dcterms:modified xmlns:dcterms="http://purl.org/dc/terms/" xmlns:xsi="http://www.w3.org/2001/XMLSchema-instance" xsi:type="dcterms:W3CDTF">2021-02-09T16:30:44Z</dcterms:modified>
</cp:coreProperties>
</file>